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Basis of "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Unproved Oil and Gas Properties" sheetId="11" state="visible" r:id="rId11"/>
    <sheet xmlns:r="http://schemas.openxmlformats.org/officeDocument/2006/relationships" name="Senior Convertible Bonds" sheetId="12" state="visible" r:id="rId12"/>
    <sheet xmlns:r="http://schemas.openxmlformats.org/officeDocument/2006/relationships" name="Derivative Liability" sheetId="13" state="visible" r:id="rId13"/>
    <sheet xmlns:r="http://schemas.openxmlformats.org/officeDocument/2006/relationships" name="Right of Use Leases Assets and "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Stockholders_ Equity (Tables)" sheetId="19" state="visible" r:id="rId19"/>
    <sheet xmlns:r="http://schemas.openxmlformats.org/officeDocument/2006/relationships" name="Unproved Oil and Gas Properti_2" sheetId="20" state="visible" r:id="rId20"/>
    <sheet xmlns:r="http://schemas.openxmlformats.org/officeDocument/2006/relationships" name="Senior Convertible Bonds (Table" sheetId="21" state="visible" r:id="rId21"/>
    <sheet xmlns:r="http://schemas.openxmlformats.org/officeDocument/2006/relationships" name="Derivative Liability (Tables)" sheetId="22" state="visible" r:id="rId22"/>
    <sheet xmlns:r="http://schemas.openxmlformats.org/officeDocument/2006/relationships" name="Right of Use Leases Assets an_2" sheetId="23" state="visible" r:id="rId23"/>
    <sheet xmlns:r="http://schemas.openxmlformats.org/officeDocument/2006/relationships" name="Nature of Operations, Basis o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tockholders_ Equity (Details)" sheetId="27" state="visible" r:id="rId27"/>
    <sheet xmlns:r="http://schemas.openxmlformats.org/officeDocument/2006/relationships" name="Stockholders_ Equity (Details) " sheetId="28" state="visible" r:id="rId28"/>
    <sheet xmlns:r="http://schemas.openxmlformats.org/officeDocument/2006/relationships" name="Stockholders_ Equity (Details_2" sheetId="29" state="visible" r:id="rId29"/>
    <sheet xmlns:r="http://schemas.openxmlformats.org/officeDocument/2006/relationships" name="Stockholders_ Equity (Details_3" sheetId="30" state="visible" r:id="rId30"/>
    <sheet xmlns:r="http://schemas.openxmlformats.org/officeDocument/2006/relationships" name="Stockholders_ Equity (Details_4" sheetId="31" state="visible" r:id="rId31"/>
    <sheet xmlns:r="http://schemas.openxmlformats.org/officeDocument/2006/relationships" name="Stockholders_ Equity (Details_5" sheetId="32" state="visible" r:id="rId32"/>
    <sheet xmlns:r="http://schemas.openxmlformats.org/officeDocument/2006/relationships" name="Stockholders_ Equity (Details_6" sheetId="33" state="visible" r:id="rId33"/>
    <sheet xmlns:r="http://schemas.openxmlformats.org/officeDocument/2006/relationships" name="Stockholders_ Equity (Details_7" sheetId="34" state="visible" r:id="rId34"/>
    <sheet xmlns:r="http://schemas.openxmlformats.org/officeDocument/2006/relationships" name="Unproved Oil and Gas Properti_3" sheetId="35" state="visible" r:id="rId35"/>
    <sheet xmlns:r="http://schemas.openxmlformats.org/officeDocument/2006/relationships" name="Unproved Oil and Gas Properti_4" sheetId="36" state="visible" r:id="rId36"/>
    <sheet xmlns:r="http://schemas.openxmlformats.org/officeDocument/2006/relationships" name="Unproved Oil and Gas Properti_5" sheetId="37" state="visible" r:id="rId37"/>
    <sheet xmlns:r="http://schemas.openxmlformats.org/officeDocument/2006/relationships" name="Senior Convertible Bonds (Detai" sheetId="38" state="visible" r:id="rId38"/>
    <sheet xmlns:r="http://schemas.openxmlformats.org/officeDocument/2006/relationships" name="Senior Convertible Bonds (Det_2" sheetId="39" state="visible" r:id="rId39"/>
    <sheet xmlns:r="http://schemas.openxmlformats.org/officeDocument/2006/relationships" name="Derivative Liability (Details)" sheetId="40" state="visible" r:id="rId40"/>
    <sheet xmlns:r="http://schemas.openxmlformats.org/officeDocument/2006/relationships" name="Derivative Liability (Details) " sheetId="41" state="visible" r:id="rId41"/>
    <sheet xmlns:r="http://schemas.openxmlformats.org/officeDocument/2006/relationships" name="Derivative Liability (Details_2" sheetId="42" state="visible" r:id="rId42"/>
    <sheet xmlns:r="http://schemas.openxmlformats.org/officeDocument/2006/relationships" name="Derivative Liability (Details_3" sheetId="43" state="visible" r:id="rId43"/>
    <sheet xmlns:r="http://schemas.openxmlformats.org/officeDocument/2006/relationships" name="Right of Use Leases Assets an_3" sheetId="44" state="visible" r:id="rId44"/>
    <sheet xmlns:r="http://schemas.openxmlformats.org/officeDocument/2006/relationships" name="Right of Use Leases Assets an_4" sheetId="45" state="visible" r:id="rId45"/>
    <sheet xmlns:r="http://schemas.openxmlformats.org/officeDocument/2006/relationships" name="Right of Use Leases Assets an_5" sheetId="46" state="visible" r:id="rId46"/>
    <sheet xmlns:r="http://schemas.openxmlformats.org/officeDocument/2006/relationships" name="Right of Use Leases Assets an_6"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ZION OIL &amp; GA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48881698</v>
      </c>
    </row>
    <row r="8">
      <c r="A8" s="4" t="inlineStr">
        <is>
          <t>Amendment Flag</t>
        </is>
      </c>
      <c r="B8" s="4" t="inlineStr">
        <is>
          <t>false</t>
        </is>
      </c>
    </row>
    <row r="9">
      <c r="A9" s="4" t="inlineStr">
        <is>
          <t>Entity Central Index Key</t>
        </is>
      </c>
      <c r="B9" s="4" t="inlineStr">
        <is>
          <t>00011313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3228</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3 - Stockholders’ Equity The Company’s shareholders approved
amending the Company’s Amended and Restated Certificate of Incorporation to increase the number of shares of common stock, par
value $0.01, that the Company is authorized to issue from 200,000,000 shares to 400,000,000 shares, effective June 11, 2020. A. 2011 Equity Incentive
Stock Option Plan During the three months ended March 31,
2021, the Company granted the following options from the 2011 Equity Incentive Plan for employees, directors and consultants, to
purchase shares of common stock as non-cash compensation:
i. Options to purchase 600,000 shares of Common Stock to six senior officers
and three staff members at an exercise price of $0.915 per share. The options vested upon grant and are exercisable through January 4,
2031. The fair value of the options at the date of grant amounted to approximately $456,000.
ii. Options to purchase 75,000 shares of Common Stock were granted to one senior officer at an exercise price of $0.01 per share. The options vested upon grant and are exercisable through January 6, 2031. The fair value of the options at the date of grant amounted to approximately $68,000. During the three months ended March 31,
2020, the Company granted the following options from the 2011 Equity Incentive Plan for employees, directors and consultants, to
purchase shares of common stock as non-cash compensation (the exercise of penny stock options is taxable at full market value on the
date of exercise):
i. Options to purchase 110,000 shares of Common Stock to five senior officers at an exercise price of $0.01 per share. The options vested upon grant and are exercisable through January 6, 2030. The fair value of the options at the date of grant amounted to approximately $57,000 . B. 2011 Non-Employee Directors
Stock Option Plan During the three months ended March 31, 2021,
the Company grant the following qualified (market value) and non-qualified options from the 2011 Non-Employee Directors Stock Option Plan
for directors to purchase shares of common stock as non-cash compensation:
i.
Options to purchase 350,000 shares of Common
Stock to seven board members at an exercise price of $0.915 per share. The options vested upon grant and are exercisable through January
4, 2027. The fair value of the options at the date of grant amounted to approximately $252,000.
ii. Options to purchase 50,000 shares of Common Stock were granted to one
board member at an exercise price of $0.01 per share. The options vested upon grant and are exercisable through January 4, 2027. The
fair value of the options at the date of grant amounted to approximately $45,000. During
the three months ended March 31, 2020, the Company did not grant any qualified (market value) options from the 2011 Non-Employee Directors
Stock Option Plan to its directors . C. Stock Options The stock option transactions since January 1,
2021 are shown in the table below:
Number of Weighted Average
US$
Outstanding, December 31, 2020 3,797,750 1.14
Changes during 2021 to:
Granted to employees, officers, directors and others 1,075,000 0 .81
Expired/Cancelled/Forfeited - -
Exercised (117,000 ) 0.01
Outstanding, March 31, 2021 4,755,750 1.09
Exercisable, March 31, 2021 4,755,750 1.09 The following
table summarizes information about stock options outstanding as of March 31, 2021 :
Shares underlying outstanding options (non-vested) Shares underlying outstanding options (fully vested)
Range of Number outstanding Weighted Weighted Range of Number Weighted average Weighted
US$ US$ US$ US$
— — — — 0.01 10,000 2.62 0.01
— — — — 0.01 5,000 3.20 0.01
— — — — 0.01 20,000 5.17 0.01
— — — — 0.01 130,000 5.75 0.01
— — — — 0.01 50,000 5.76 0.01
— — — — 0.01 60,000 6.04 0.01
— — — — 0.01 40,000 6.50 0.01
— — — — 0.01 87,500 6.75 0.01
— — — — 0.01 25,000 6.76 0.01
— — — — 0.01 30,000 6.91 0.01
— — — — 0.01 4,000 7.01 0.01
— — — — 0.01 25,000 7.77 0.01
— — — — 0.01 50.000 8.08 0.01
— — — — 0.01 105,000 8.46 0.01
— — — — 0.01 305,000 8.63 0.01
— — — — 0.01 60,000 8.76 0.01
— — — — 0.01 75,000 9.76 0.01
— — — — 0.16 340,000 5.19 0.16
— — — — 0.16 150,000 9.19 0.16
— — — — 0.18 25,000 5.17 0.18
— — — — 0.28 25,000 4.92 0.28
— — — — 0.28 25,000 8.92 0.28
— — — — 0.92 350,000 5.76 0.92
— — — — 0.92 600,000 9.76 0.92
— — — — 1.33 25,000 2.57 1.33
— — — — 1.38 108,000 0.26 1.38
— — — — 1.38 105,307 4.26 1.38
— — — — 1.55 250,000 1.68 1.55
— — — — 1.67 405,943 4.01 1.67
— — — — 1.70 218,500 2.22 1.70
— — — — 1.75 250,000 2.76 1.75
— — — — 1.78 25,000 3.93 1.78
— — — — 2.03 25,000 0.58 2.03
— — — — 2.31 250,000 3.25 2.31
2.61 471,500 1.18 2.61
— — — — 4.15 25,000 3.76 4.15
0.01-4.15 4,755,750 1.09 Granted to employees The following table sets forth information about
the weighted-average fair value of options granted to employees and directors during the year, using the Black Scholes option-pricing
model and the weighted-average assumptions used for such grants:
For the three months ended
2021 2020
Weighted-average fair value of underlying stock at grant date $ 0.92 $ 0.52
Dividend yields — —
Expected volatility 121%-143 % 103 %
Risk-free interest rates 0.16%-0.38 % 1.61 %
Expected lives (in years) 3.00-5.00 5.00
Weighted-average grant date fair value $ 0.77 $ 0.51 Granted to non-employees The following table sets forth information about
the weighted-average fair value of options granted to non-employees during the year, using the Black Scholes option-pricing model and
the weighted-average assumptions used for such grants:
For the three months ended
2021 2020
Weighted-average fair value of underlying stock at grant date $ — $ —
Dividend yields — —
Expected volatility — —
Risk-free interest rates — —
Expected lives (in years) — —
Weighted-average grant date fair value $ — $ — The risk-free interest rate is based on the U.S.
Treasury yield curve in effect at the time of grant for periods corresponding with the expected life of the options. The expected life represents the weighted average
period of time that options granted are expected to be outstanding. The expected life of the options granted to employees and directors
is calculated based on the Simplified Method as allowed under Staff Accounting Bulletin No. 110 (“SAB 110”), giving
consideration to the contractual term of the options and their vesting schedules, as the Company does not have sufficient historical
exercise data at this time. The expected life of the option granted to non-employees equals their contractual term. In the case of an
extension of the option life, the calculation was made on the basis of the extended life. D. Compensation Cost
for Warrant and Option Issuances The following table sets forth information about
the compensation cost of warrant and option issuances recognized for employees and directors:
For the three months ended March 31,
2021 2020
US$ thousands US$ thousands
821 56 The following table sets forth information about
the compensation cost of warrant and option issuances recognized for non-employees:
For
the three months ended March 31 ,
2021 2020
US$
thousands US$
thousands
— — The following table sets forth information about
the compensation cost of option issuances recognized for employees and non-employees and capitalized to Unproved Oil &amp; Gas properties:
For
the three months ended March 31 ,
2021 2020
US$
thousands US$
thousands
— — E. Dividend Reinvestment
and Stock Purchase Plan (“DSPP”) On March 13, 2014 Zion filed a registration statement
on Form S-3 that is part of a replacement registration statement that was filed with the SEC using a “shelf” registration
process. The registration statement was declared effective by the SEC on March 31, 2014. On February 23, 2017, the Company filed a Form
S-3 with the SEC (Registration No. 333-216191) as a replacement for the Form S-3 (Registration No. 333-193336), for which the three year
period ended March 31, 2017, along with the base Prospectus and Supplemental Prospectus. The Form S-3, as amended, and the new base Prospectus
became effective on March 10, 2017, along with the Prospectus Supplement that was filed and became effective on March 10, 2017. The Prospectus
Supplement under Registration No. 333-216191 describes the terms of the DSPP and replaces the prior Prospectus Supplement, as amended,
under the prior Registration No. 333-193336. On March 27, 2014, we launched our Dividend Reinvestment
and Stock Purchase Plan (the “DSPP”) pursuant to which stockholders and interested investors can purchase shares of the Company’s
Common Stock as well as units of the Company’s securities directly from the Company. The terms of the DSPP are described in the
Prospectus Supplement originally filed on March 31, 2014 (the “Original Prospectus Supplement”) with the Securities and Exchange
Commission (“SEC”) under the Company’s effective registration Statement on Form S-3, as thereafter amended. The ZNWAB warrants first became exercisable on
May 2, 2016 and, in the case of ZNWAC on May 2, 2017 and in the case of ZNWAD on May 2, 2018, at a per share exercise price of $1.00. As of May 2, 2017, any outstanding ZNWAB warrants
expired. As of May 2, 2018, any outstanding ZNWAC warrants
expired. On May 29, 2019, the Company extended the termination
date of the ZNWAD Warrant by one (1) year from the expiration date of May 2, 2020 to May 2, 2021. Zion considers this warrant as permanent
equity per ASC 815-40-35-2. As such, there is no value assigned to this extension. On September 15, 2020, the Company extended the
termination date of the ZNWAD Warrant by two (2) years from the expiration date of May 2, 2021 to May 2, 2023. Zion considers this warrant
as permanent equity per ASC 815-40-35-2. As such, there is no value assigned to this extension. On November 1, 2016, the Company launched a unit
offering under the Company’s DSPP pursuant to which participants could purchase units comprised of seven shares of Common Stock
and seven Common Stock purchase warrants, at a per unit purchase price of $10. The warrant is referred to as “ZNWAE.” The ZNWAE warrants became exercisable on May
1, 2017 and continued to be exercisable through May 1, 2020 at a per share exercise price of $1.00. On May 29, 2019, the Company extended the termination
date of the ZNWAE Warrant by one (1) year from the expiration date of May 1, 2020 to May 1, 2021. Zion considers this warrant as permanent
equity per ASC 815-40-35-2. As such, there is no value assigned to this extension. On September 15, 2020, the Company extended the
termination date of the ZNWAE Warrant by two (2) years from the expiration date of May 1, 2021 to May 1, 2023. Zion considers this warrant
as permanent equity per ASC 815-40-35-2. As such, there is no value assigned to this extension. The warrant terms provide that if the Company’s
Common Stock trades above $5.00 per share at the closing price for 15 consecutive trading days at any time prior to the expiration date
of the warrant, the Company may, in its sole discretion, accelerate the termination of the warrant upon providing 60 days advance notice
to the warrant holders On May 22, 2017, the Company launched a new unit
offering. This unit offering consisted of a new combination of common stock and warrants, a new time period in which to purchase under
the program, and a new unit price, but otherwise the same unit program features, conditions and terms in the Prospectus Supplement applied.
The unit program terminated on July 12, 2017. This program enabled participants to purchase Units of the Company’s securities where
each Unit (priced at $250.00 each) was comprised of (i) the number of shares of Common Stock determined by dividing $250.00 (the price
of one Unit) by the average of the high and low sale prices of the Company’s Common Stock as reported on the NASDAQ on the unit
purchase date and (ii) Common Stock purchase warrants to purchase an additional 25 shares of Common Stock at a warrant exercise price
of $1.00 per share. The warrant is referred to as “ZNWAF.” All ZNWAF warrants became exercisable on August
14, 2017 and continued to be exercisable through August 14, 2020 at a per share exercise price of $1.00. On May 29, 2019, the Company extended the termination
date of the ZNWAF Warrant by one (1) year from the expiration date of August 14, 2020 to August 14, 2021. Zion considers this warrant
as permanent equity per ASC 815-40-35-2. As such, there is no value assigned to this extension. On September 15, 2020, the Company extended the
termination date of the ZNWAF Warrant by two (2) years from the expiration date of August 14, 2021 to August 14, 2023. Zion considers
this warrant as permanent equity per ASC 815-40-35-2. As such, there is no value assigned to this extension.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
notice to the warrant holders. An Amendment No. 2 to the Prospectus Supplement
(as described below) was filed on October 12, 2017. Under Amendment No. 2, the Company initiated
another Unit Option Program which terminated on December 6, 2017. This Unit Option Program enabled participants to purchase Units of
the Company’s securities where each Unit (priced at $250.00 each) was comprised of (i) a certain number of shares of Common Stock
determined by dividing $250.00 (the price of one Unit) by the average of the high and low sale prices of the Company’s Common Stock
as reported on the NASDAQ on the unit purchase date and (ii) Common Stock purchase warrants to purchase an additional 15 shares of Common
Stock at a warrant exercise price of $1.00 per share. The warrant is referred to as “ZNWAG.” The warrants became exercisable on January 8,
2018 and continue to be exercisable through January 8, 2023 at a per share exercise price of $1.00. The warrant terms provide that if
the Company’s Common Stock trades above $5.00 per share as the closing price for 15 consecutive trading days at any time prior
to the expiration date of the warrant, the Company has the sole discretion to accelerate the termination date of the warrant upon providing
60 days advance notice to the warrant holders. On February 1, 2018, the Company launched another
Unit Option Program which terminated on February 28, 2018. The Unit Option consisted of Units of our securities where each Unit (priced
at $250.00 each) was comprised of (i) 50 shares of Common Stock and (ii) Common Stock purchase warrants to purchase an additional 50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5.00. The warrant is referred to as “ZNWAH.” The warrants became exercisable on April 2, 2018
and continued to be exercisable through April 2, 2020 at a per share exercise price of $5.00, after the Company, on December 4, 2018,
extended the termination date of the Warrant by one (1) year from the expiration date of April 2, 2019 to April 2, 2020. On May 29, 2019, the Company extended the termination
date of the ZNWAH Warrant by one (1) year from the expiration date of April 2, 2020 to April 2, 2021. Zion considers this warrant as
permanent equity per ASC 815-40-35-2. As such, there is no value assigned to this extension. On September 15, 2020, the Company extended the
termination date of the ZNWAH Warrant by two (2) years from the expiration date of April 2, 2021 to April 2, 2023. Zion considers this
warrant as permanent equity per ASC 815-40-35-2. As such, there is no value assigned to this extension. On August 21, 2018, the Company initiated another
unit offering, and it terminated on September 26, 2018. The offering consisted of Units of the Company’s securities where each
Unit (priced at $250.00 each) was comprised of (i) a certain number of shares of Common Stock determined by dividing $250.00 (the price
of one Unit) by the average of the high and low sale prices of the Company’s publicly traded common stock as reported on the NASDAQ
on the Unit Purchase Date and (ii) Common Stock purchase warrants to purchase an additional twenty-five (25) shares of Common Stock.
The investor’s Plan account was credited with the number of shares of the Company’s Common Stock acquired under the Units
purchased. Each warrant affords the investor the opportunity to purchase one share of Company Common Stock at a warrant exercise price
of $1.00. The warrant is referred to as “ZNWAJ.” 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 On May 29, 2019, the Company extended the termination
date of the ZNWAJ Warrant by one (1) year from the expiration date of October 29, 2020 to October 29, 2021. Zion considers this warrant
as permanent equity per ASC 815-40-35-2. As such, there is no value assigned to this extension. On September 15, 2020, the Company extended the
termination date of the ZNWAJ Warrant by two (2) years from the expiration date of October 29, 2021 to October 29, 2023. Zion considers
this warrant as permanent equity per ASC 815-40-35-2. As such, there is no value assigned to this extension. On December 10, 2018, the Company initiated another
unit offering, and it terminated on January 23, 2019. The offering consisted of Units of the Company’s securities where each Unit
(priced at $250.00 each) is comprised of (i) two hundred and fifty (250) shares of Common Stock and (ii) Common Stock purchase warrants
to purchase an additional two hundred and fifty (250) shares of Common Stock at a per share exercise price of $0.01. The investor’s
Plan account was credited with the number of shares of the Company’s Common Stock and Warrants that are acquired under the Units
purchased. Each warrant affords the participant the opportunity to purchase one share of our Common Stock at a warrant exercise price
of $0.01. The warrant is referred to as “ZNWAK.” 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September 15, 2020, the Company extended the
termination date of the ZNWAK Warrant by two (2) years from the expiration date of February 25, 2021 to February 25, 2023. Zion considers
this warrant as permanent equity per ASC 815-40-35-2. As such, there is no value assigned to this extension. On April 24, 2019, the Company initiated another
unit offering and it terminated on June 26, 2019, after the Company, on June 5, 2019, extended the termination date of the unit offering. The unit offering consisted of Units of the Company’s
securities where each Unit (priced at $250.00 each) was comprised of (i) two hundred and fifty (250) shares of Common Stock and (ii)
Common Stock purchase warrants to purchase an additional fifty (50) shares of Common Stock at a per share exercise price of $2.00. The
investor’s Plan account was credited with the number of shares of the Company’s Common Stock and Warrants acquired under
the Units purchased. For Plan participants who enrolled into the Unit Program with the purchase of at least one Unit and also enrolled
in the separate Automatic Monthly Investments (“AMI”) program at a minimum of $50.00 per month or more, received an additional
twenty-five (25) warrants at an exercise price of $2.00 during this unit offering.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ZNWAL.” The warrants became exercisable on August 26,
2019 and continue to be exercisable through August 26, 2021 at a per share exercise price of $2.00. On September 15, 2020, the Company extended the
termination date of the ZNWAL Warrant by two (2) years from the expiration date of August 26, 2021 to August 26, 2023. Zion considers
this warrant as permanent equity per ASC 815-40-35-2. As such, there is no value assigned to this extension.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s Plan account was credited
with the number of shares of the Company’s Common Stock and Warrants that were acquired. Each warrant affords the participant the
opportunity to purchase one share of our Common Stock at a warrant exercise price of $1.00. The warrant shall have the company notation
of “ZNWAM.” The warrants will not be registered for trading on the OTCQX or any other stock market or trading market. The
warrants became exercisable on January 15, 2021 and continue to be exercisable through July 15, 2022 at a per share exercise price of
$1.00. On February 1, 2021, the Company initiated a
unit offering and it terminated on March 17, 2021. The unit offering consisted of Units of the Company’s
securities where each Unit (priced at $250.00 each) was comprised of (i) the number of Common Stock shares represented by the high-low
average on the purchase date and (ii) Common Stock purchase warrants to purchase an additional twenty-five (25) shares of Common Stock
at a per share exercise price of $1.00. The investor’s Plan account was credited with the number of shares of the Company’s
Common Stock and Warrants acquired under the Units purchased. For Plan participants who enrolled into the unit offering with the purchase
of at least one Unit or who enrolled in the separate Automatic Monthly Investments (“AMI”) program at a minimum of $50.00
per month or more, received an additional ten (10) warrants at an exercise price of $1.00 during this Unit Option Program. The ten (10)
additional warrants were for enrolling into the AMI program. Existing subscribers to the AMI were also entitled to the additional ten
(10) warrants once, provided that they purchased at least one (1) unit during the Unit program. Each warrant affords the participant the
opportunity to purchase one share of our Common Stock at a warrant exercise price of $1.00. The warrant is referred to as “ZNWAN.” On December 9, 2019 Zion filed an Amendment No.
1 to the Registration Statement on Form S-1 (File No. 333-235299) solely for the purpose of re-filing a revised Exhibit 5.1 to the Registration
Statement. This Amendment No. 1 does not modify any provision of the prospectus that forms a part of the Registration Statement and accordingly,
such prospectus has not been included herein. For
the three months ended March 31, 2021, and 2020, approximately $2,849,000, and $9,109,000 were raised under the DSPP program,
respectively . The
company raised approximately $1,180,000 from the period April 1, 2021 through May 13, 2021, under the DSPP program . The warrants represented by the company notation
ZNWAA are tradeable on the OTCQX market under the symbol ZNOGW. However, all of the other warrants described above, in the table
below, and throughout this Form 10-Q, are not tradeable and are used internally for classification and accounting purposes only. F.
Subscription Rights Offering On April 2, 2018 the Company announced an offering
(“2018 Subscription Rights Offering”) through American Stock Transfer &amp; Trust Company, LLC (the “Subscription Agent”),
at no cost to the shareholders, of non-transferable Subscription Rights (each “Right” and collectively, the “Rights”)
to purchase its securities to persons who owned shares of our Common Stock on April 13, 2018 (“the Record Date”). Pursuant
to the 2018 Subscription Rights Offering, each holder of shares of common stock on the Record Date received non-transferable Subscription
Rights, with each Right comprised of one share of the Company Common Stock, par value $0.01 per share (the “Common Stock”)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ZNWAI.” The warrants became exercisable on June 29, 2018
and continue to be exercisable through June 29, 2020 at a per share exercise price of $3.00, after the Company, on December 4, 2018,
extended the termination date of the Warrant by one (1) year from the expiration date of June 29, 2019 to June 29, 2020. On May 29, 2019, the Company extended the termination
date of the ZNWAI Warrant by one (1) year from the expiration date of June 29, 2020 to June 29, 2021. On September 15, 2020, the Company extended the
termination date of the ZNWAI Warrant by two (2) years from the expiration date of June 29, 2021 to June 29, 2023. Zion considers this
warrant as permanent equity per ASC 815-40-35-2. As such, there is no value assigned to this extension. Each shareholder received.10 (one tenth) of
a Subscription Right (i.e. one Subscription Right for each 10 shares owned) for each share of the Company’s Common Stock owned
on the Record Date. The 2018 Subscription Rights Offering terminated
on May 31, 2018. The Company raised net proceeds of approximately $3,038,000, from the subscription of Rights, after deducting fees and
expenses of $243,000 incurred in connection with the rights offering. G. Warrant Table The warrants balances at December 31, 2020 and
transactions since January 1, 2021 are shown in the table below:
Warrants Exercise Warrant Outstanding Balance, 12/31/2020 Warrants Warrants Exercised Warrants Expired Outstanding Balance, 03/31/2021
ZNWAA $ 2.00 01/31/2023 1,498,804 - - - 1,498,804
ZNWAD $ 1.00 05/02/2023 243,853 - - - 243,853
ZNWAE $ 1.00 05/02/2023 2,144,099 - - - 2,144,099
ZNWAF $ 1.00 08/14/2023 359,435 - - - 359,435
ZNWAG $ 1.00 01/08/2023 240,068 - - - 240,068
ZNWAH $ 5.00 04/19/2023 372,400 - - - 372,400
ZNWAI $ 3.00 06/29/2023 640,630 - (20 ) - 640,610
ZNWAJ $ 1.00 10/29/2023 546,000 - - - 546,000
ZNWAK $ 0.01 02/25/2023 437,875 - (3,920 ) - 433,955
ZNWAL $ 2.00 08/26/2023 517,875 - - - 517,875
ZNWAM $ 1.00 07/15/2022 - 4,376,000 - 4,376,000
Outstanding warrants 7,001,039 4,376,000 (3,940 ) - 11,373,099 H.
Warrant Descriptions The price and the expiration dates for the series of warrants to investors
are as follows * :
Period of Grant US$ Expiration Date
ZNWAA Warrants B,C March 2013 – December 2014 2.00 January 31, 2023
ZNWAD Warrants A,B,C January 2015 – March 2016 1.00 May 02, 2023
ZNWAE Warrants B,C November 2016 – March 2017 1.00 May 01, 2023
ZNWAF Warrants A,B,C May 2017 – July 2017 1.00 August 14, 2023
ZNWAG Warrants C October 2017 – December 2017 1.00 January 08, 2023
ZNWAH Warrants A,B,C February 2018 5.00 April 2, 2023
ZNWAI Warrants A,B,C April 2018 – May 2018 3.00 June 29, 2023
ZNWAJ Warrants B,C August 2018 – September 2018 1.00 October 29, 2023
ZNWAK Warrants B,C December 2018 – January 2019 0.01 February 25, 2023
ZNWAL Warrants C July 2019 – August 2019 2.00 August 26, 2023
ZNWAM Warrants January 2021 – March 2021 1.00 July 15, 2022
* Zion’s ZNWAB Warrants expired on May 2, 2017,
and the ZNWAC Warrants expired on May 2, 2018
A On December 4, 2018, the Company extended the termination
date of the Warrants by one (1) year.
B On May 29, 2019, the Company extended the termination
date of the Warrants by one (1) year.
C On September 15, 2020, the Company extended the termination
date of the Warrants by two (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proved Oil and Gas Properties, Full Cost Method</t>
        </is>
      </c>
      <c r="B1" s="2" t="inlineStr">
        <is>
          <t>3 Months Ended</t>
        </is>
      </c>
    </row>
    <row r="2">
      <c r="B2" s="2" t="inlineStr">
        <is>
          <t>Mar. 31, 2021</t>
        </is>
      </c>
    </row>
    <row r="3">
      <c r="A3" s="3" t="inlineStr">
        <is>
          <t>Oil and Gas Property [Abstract]</t>
        </is>
      </c>
    </row>
    <row r="4">
      <c r="A4" s="4" t="inlineStr">
        <is>
          <t>Unproved Oil and Gas Properties, Full Cost Method</t>
        </is>
      </c>
      <c r="B4" s="4" t="inlineStr">
        <is>
          <t>Note 4 - Unproved Oil and Gas Properties, Full Cost Method Unproved oil and gas properties, under the full cost method, are comprised
as follows:
March 31, December 31,
US$ thousands US$ thousands
Excluded from amortization base:
Drilling costs, and other operational related costs 11,234 4,232
Capitalized salary costs 2,028 1,967
Capitalized interest costs 1,393 1,314
Legal and seismic costs, license fees and other preparation costs 9,008 7,974
Other costs 39 39
23,702 15,526 Changes in Unproved oil and gas properties during the three months
ended March 31, 2021 and 2020 are as follows:
March 31, March 31,
US$ thousands US$ thousands
Excluded from amortization base:
Drilling costs, and other operational related costs 7,002 -
Capitalized salary costs 61 46
Capitalized interest costs 79 20
Legal and seismic costs, license fees and other preparation costs 1,034 150
Other costs - 7
*8,176 *223
* Inclusive of
non-cash amounts of approximately $2,442,000, and $77,000 during
the three months ended March 31, 2021, and 2020, respectively Please refer to Footnote 1 – Nature of Operations and Going
Concern for more information about Zion’s exploration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Convertible Bonds</t>
        </is>
      </c>
      <c r="B1" s="2" t="inlineStr">
        <is>
          <t>3 Months Ended</t>
        </is>
      </c>
    </row>
    <row r="2">
      <c r="B2" s="2" t="inlineStr">
        <is>
          <t>Mar. 31, 2021</t>
        </is>
      </c>
    </row>
    <row r="3">
      <c r="A3" s="3" t="inlineStr">
        <is>
          <t>Debt Disclosure [Abstract]</t>
        </is>
      </c>
    </row>
    <row r="4">
      <c r="A4" s="4" t="inlineStr">
        <is>
          <t>Senior Convertible Bonds</t>
        </is>
      </c>
      <c r="B4" s="4" t="inlineStr">
        <is>
          <t xml:space="preserve">Note 5 - Senior Convertible Bonds Rights Offering -10% Senior Convertible Notes
due May 2, 2021 and paid on May 3, 2021 On October 21, 2015, the Company filed with the
SEC a prospectus supplement for a rights offering. Under this rights offering, we distributed at no cost, 360,000 non-transferable subscription
rights to subscribe for, on a per right basis, two 10% Convertible Senior Bonds par $100 due May 2, 2021 (the “Notes”), to
shareholders of the Company’s Common Stock on October 15, 2015, the record date for the offering. Each whole subscription right
entitled the participant to purchase two convertible bonds at a purchase price of $100 per bond. Effective October 21, 2015, the Company
executed a Supplemental Indenture, as issuer, with the American Stock Transfer &amp; Trust Company, LLC, a New York limited liability
trust company (“AST”), as trustee for the Notes (the “Indenture”). On March 31, 2016, the rights offering terminated. On May 2, 2016, the Company issued approximately
$3,470,000 aggregate principal amount of convertible bonds or Notes in connection with the rights offering. The Company received net
proceeds of approximately $3,334,000, from the issuance of the Notes, after deducting fees and expenses of $136,000 incurred in connection
with the offering. These costs have been discounted as deferred offering costs. The Notes contained a convertible option that
gave rise to a derivative liability, which was accounted for separately from the Notes (see below). Accordingly, the Notes were initially
recognized at fair value of approximately $1,844,000, which represents the principal amount of $3,470,000 from which a debt discount
of approximately $1,626,000 (which is equal to the fair value of the convertible option) was deducted. During
the three months ended March 31, 2021, and 2020, the Company recorded approximately $7,000 and $6,000 respectively, in amortization expense
related to the deferred financing costs, approximately $144,000 and $116,000 respectively in debt discount amortization, net, and approximately
$10,000 and $4,000, respectively, related to financing gains associated with notes converted to shares . The Notes were governed by the terms of the Indenture.
The Notes were senior unsecured obligations of the Company and had an interest rate of 10% per year, payable annually in arrears on May
2 of each year, commencing May 2, 2017. The Notes matured on May 2, 2021, and the annual interest and principal were paid on May 3, 2021
(see below). Interest and principal may be paid, at the Company’s
option, in cash or in shares of the Company’s Common Stock. The number of shares for the payment of interest in shares of Common
Stock, in lieu of the cash amount, will be based on the average of the closing prices of the Company’s Common Stock as reported
by Bloomberg L.P. for the 30 trading days preceding the record date for the payment of interest; such record date has been designated
and will always be the 10 th On May 3, 2021, the Company paid its annual
10% interest to its bondholders of record on April 20, 2021. The interest was paid-in-kind (“PIK”) in the form of Common Stock.
An average of the Company stock price of $.606 was determined based on the 30 trading days prior to the record date of April 20, 2021.
This figure was used to divide into 10% of the par value of the bonds held by the holders. The Company issued 529,892 shares to the accounts
of its bondholders. Additionally, on May 3, 2021, the Company issued 5,296,308 shares to the accounts of its bondholders in payment of
the principal amount of the convertible bonds. As of the date of this report, the Company fully paid its annual interest over the course
of five years, as well as the principal amount of the bonds and its obligation is completed. Through the three months ended March 31, 2021,
approximately 100 convertible bonds of $100 each were converted at a conversion rate of approximately $2.27 per share. As a result, the
Company issued approximately 4,400 shares of its Common Stock during the same period and recorded approximately $10,000 in financial
income during the same period.
March 31, December 31,
US$ US$
10% Senior Convertible Bonds, on the day of issuance $ 3,470 $ 3,470
Unamortized Debt discount, net $ (61 ) $ (205 )
Bonds converted to shares $ (233 ) $ (223 )
Offering cost, net $ (2 ) $ (9 )
10% senior Convertible bond - Liability $ 3,174 $ 3,033 Capitalized interest for the three months ended
March 31, 2021 and 2020 was $79,000 and $20,000, respectively. Interest expense for the three months ended
March 31, 2021 and 2020 was nil and $61,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3 Months Ended</t>
        </is>
      </c>
    </row>
    <row r="2">
      <c r="B2" s="2" t="inlineStr">
        <is>
          <t>Mar. 31, 2021</t>
        </is>
      </c>
    </row>
    <row r="3">
      <c r="A3" s="3" t="inlineStr">
        <is>
          <t>Derivative Instruments and Hedging Activities Disclosure [Abstract]</t>
        </is>
      </c>
    </row>
    <row r="4">
      <c r="A4" s="4" t="inlineStr">
        <is>
          <t>Derivative Liability</t>
        </is>
      </c>
      <c r="B4" s="4" t="inlineStr">
        <is>
          <t>Note 6 - Derivative Liability The Notes issued by the Company and discussed
in Note 5 contained a convertible option that gives rise to a derivative liability. The debt instrument the Company issued included
a make-whole provision, which provides that in the event of conversion by the investor under certain circumstances, the issuer is required
to deliver to the holder additional consideration beyond the settlement of the conversion obligation. Because time value make-whole provisions are
not clearly and closely related to the debt host and would meet the definition of a derivative if considered freestanding, they are evaluated
under the indexation guidance to determine whether they would be afforded the scope exception pursuant to ASC 815-10-15-74(a). This evaluation
is generally performed in conjunction with the analysis of the embedded conversion feature. The Company has measured its derivative liability
at fair value and recognized the derivative value as a current liability and recorded the derivative value on its balance sheet. Changes
in the fair value recorded are recorded as a gain or loss in the accompanying statement of operations. The valuation of the Notes was done by using
the Binomial Model, a well-accepted option-pricing model, and based on the Notes’ terms and other parameters the Company identified
as relevant for the valuation of the Notes’ Fair Value. The Binomial Model used the forecast of the Company
share price during the Note’s contractual term. As of March 31, 2021 and December 31, 2020, the Company’s liabilities that are
measured at fair value are as follows:
March 31, December 31,
Level 3 Total Level 3 Total
US$ US$ US$ US$
Fair value of derivative liability 5 5 431 431
Change in
value of the derivative liability during 2021 is as follows :
US$
Derivative liability fair value at December 31, 2020 431
Gain on derivative liability (426 )
Derivative liability fair value at March 31, 2021 5 The following table presents the assumptions that were used for the
model as of March 31, 2021:
March
31, December 31,
Convertible Option Fair Value of
approximately $ 5,000 $ 431,000
Annual Risk-free Rate 0.01 % .09 %
Volatility 44.33 % 163.57 %
Expected Term (years) 0.09 .33
Convertible Notes Face Value $ 3,236,700 $ 3,246,700
Expected annual yield on Regular Notes 28.77 % 28.77 %
Price of the Underlying Stock $ 0.61 $ 0.90 During the three months ended March 31, 2021 and 2020, the Company recorded unrealized gains of approximately $426,000, net, and $16,000,
net, respectively, within the Statements of Operations on derivativ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Leases Assets and Lease Obligations</t>
        </is>
      </c>
      <c r="B1" s="2" t="inlineStr">
        <is>
          <t>3 Months Ended</t>
        </is>
      </c>
    </row>
    <row r="2">
      <c r="B2" s="2" t="inlineStr">
        <is>
          <t>Mar. 31, 2021</t>
        </is>
      </c>
    </row>
    <row r="3">
      <c r="A3" s="3" t="inlineStr">
        <is>
          <t>Right of Use Leases Assets and Leases Obligations [Abstract]</t>
        </is>
      </c>
    </row>
    <row r="4">
      <c r="A4" s="4" t="inlineStr">
        <is>
          <t>Right of use leases assets and lease obligations</t>
        </is>
      </c>
      <c r="B4" s="4" t="inlineStr">
        <is>
          <t>Note 7 - Right of use leases assets and lease
obligations The Company is a lessee in several non-cancellable
operating leases, primarily for transportation and office spaces. The table below presents the operating lease
assets and liabilities recognized on the balance sheets as of March 31, 2021 and December 31, 2020:
March 31, December 31,
US$ US$
Operating lease assets $ 382 $ 438
Operating lease liabilities:
Current operating lease liabilities $ 156 $ 191
Non-current operating lease liabilities $ 262 $ 307
Total operating lease liabilities $ 418 $ 498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operating leases that commenced prior to that date. The Company’s weighted average remaining
lease term and weighted average discount rate for operating leases as of March 31, 2021 are:
March 31,
Weighted average remaining lease term (years) 2.7
Weighted average discount rate 5.9 % The table below reconciles the undiscounted future
minimum lease payments (displayed by year and in the aggregate) under non-cancellable operating leases with terms of more than one year
to the total operating lease liabilities recognized on the condensed balance sheets as of March 31, 2021:
US$
April 1, 2021 through December 31, 2021 173
2022 151
2023 126
2024 -
Thereafter -
Total undiscounted future minimum lease payments 450
Less: portion representing imputed interest (32 )
Total undiscounted future minimum lease payments 418 Operating
lease costs were $63,000 and $61,000 for the three months ended March 31, 2021, and 2020, respectively. Operating lease costs are
included within general and administrative expenses on the statements of income . Cash
paid for amounts included in the measurement of operating lease liabilities was $71,000 and $67,000 for the three months ended
March 31, 2021, and 2020, respectively, and this amount is included in operating activities in the statements of cash flows. Right-of-use
assets obtained in exchange for new operating lease liabilities were $0 and $0 for the three months ended March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8 - Commitments and Contingencies A.
Securities and Exchange Commission (“SEC”) Investigation As previously disclosed by the Company, on June
21, 2018, the Fort Worth Regional Office of the SEC informed Zion that it was conducting a formal, non-public investigation and asked
that we provide certain information and documents in connection with its investigation. Since that date, we have fully cooperated with
the SEC on an on-going basis in connection with its investigation. Investigations of this nature are inherently uncertain and their results
cannot be predicted with certainty. Regardless of the outcome, an SEC investigation could have an adverse impact on us because of legal
costs, diversion of management resources, and other factors. The investigation could also result in reputational harm to Zion and may
have a material adverse effect on Zion’s current and future business and exploratory activities and its ability to raise capital
to continue our oil and gas exploratory activities. B.
Litigation On October 29, 2018, Zion received a shareholder
request to inspect books and records pursuant to Section 220 of the Delaware General Corporation Law for the purpose of investigating
potential corporate mismanagement and alleged breaches of fiduciary duty in connection with public statements made by the Company from
March 12, 2018 to May 30, 2018. The Company responded to this request. On August 9, 2019, Zion received two (2) additional
shareholder requests from the same law firm to inspect books and records pursuant to section 220 of the Delaware General Corporation
Law for the purpose of investigating potential corporate mismanagement and alleged breaches of fiduciary duty in connection with public
statements made by the Company from February 1, 2018 to present. Following discussion with counsel to the shareholder, the Company’s
counsel produced materials responsive to the shareholders’ request in January 2020. On February 12, 2020, by letter to Zion’s
Board of Directors, one of the shareholders making the August 9, 2019 request demanded that the Board investigate, address, remedy, and
commence proceedings against certain of the Company’s current and former officers and directors for alleged breaches of fiduciary
duties, violations of section 10(b) and 20(a) of the Exchange Act, waste of corporate assets, unjust enrichment, and violations of all
other applicable laws. The shareholder alleges wrongdoing in connection with public statements made by the Company from February
1, 2018 regarding the Company’s oil and gas exploration activities, the Company’s accounting and disclosure of expenses,
and the Board’s oversight of operations. The Board hired independent counsel to investigate the claims made against certain of
the Company’s current and former officers and directors. That investigation concluded and, based on the findings and recommendations
of independent counsel, the Board decided not to pursue claims against any current or former officer or director. On July 14, 2020, Zion
received a request from the same shareholder making the February 12, 2020 demand to inspect books and records pursuant to Section 220
of the Delaware General Corporation Law for the purpose of evaluating the Board’s decision to reject the litigation demand. The
Company responded to this request in August 2020. The Company has not received any further communication from the shareholder following
the August 2020 response. From time to time, the Company may also be subject
to routine litigation, claims or disputes in the ordinary course of business. The Company defends itself vigorously in all such matters.
However, we cannot predict the outcome or effect of any of the potential litigation, claims or disputes. C. Recent
Market Conditions – Coronavirus Pandemic During March 2020, a global pandemic was declared
by the World Health Organization related to the rapidly growing outbreak of a novel strain of coronavirus (“COVID-19”). The
pandemic has significantly impacted the economic conditions in the United States and Israel, as federal, state and local governments
react to the public health crisis, creating significant uncertainties in the United States, Israel and world economies. In the interest
of public health and safety, jurisdictions (international, national, state and local) where we have operations, restricted travel and
required workforces to work from home. As of the date of this report, many of our employees are working from home. However, while there
are various uncertainties to navigate, the Company’s business activities are continuing. The situation is rapidly changing and
additional impacts to the business may arise that we are not aware of currently. We cannot predict whether, when or the manner in which
the conditions surrounding COVID-19 will change including the timing of lifting any restrictions or work from home arrangements. The full extent of COVID-19’s impact on
our operations and financial performance depends on future developments that are uncertain and unpredictable, including the duration
and spread of the pandemic, its impact on capital and financial markets and any new information that may emerge concerning the severity
of the virus, its spread to other regions as well as the actions taken to contain it, among others. D.
Environmental and Onshore Licensing Regulatory Matters The Company is engaged in oil and gas exploration
and production and may become subject to certain liabilities as they relate to environmental clean-up of well sites or other environmental
restoration procedures and other obligations as they relate to the drilling of oil and gas wells or the operation thereof. Various guidelines
have been published in Israel by the State of Israel’s Petroleum Commissioner and Energy and Environmental Ministries as it pertains
to oil and gas activities. Mention of these older guidelines was included in previous Zion filings. On April 8, 2019 the Energy Ministry issued new
procedural guidelines regarding a uniform reporting manner by which the rights holder in a license must submit a quarterly report regarding
a summary of license history, the nature, scope, location and results of the exploration work, specification of the amounts expended
for the exploration work, and the results and interpretation of the exploration work and basic data on which these results and interpretation
are based. On July 18, 2019, the Energy Ministry issued
a guidance document entitled “Instructions for Submitting Guarantees with respect to Oil Rights granted pursuant to the Petroleum
Law” which states that onshore license applicants are required to deposit a base bank guarantee of $500,000. Furthermore, prior
to drilling, an onshore license holder is required to deposit an additional bank guarantee in the amount as determined by the Petroleum
Commissioner in accordance with the characteristics of the drilling and the drilling plan but no less than $250,000. The guarantee, as
determined by the Commissioner, shall be deposited with the Commissioner Office for each well separately drilled. The Petroleum Commissioner
has discretion to raise or lower those amounts or may also forfeit a Company’s existing guarantee and/or cancel a petroleum right
under certain circumstances. In addition, new and extended insurance policy
guidelines were added. The Petroleum Commissioner may also view non-compliance with the new insurance provisions as breaching the work
plan and the rights granted and act accordingly. The Company believes that these new regulations
will result in an increase in the expenditures associated with obtaining new exploration rights and drilling new wells. The Company expects
that an additional financial burden could occur as a result of requiring cash reserves that could otherwise be used for operational purposes.
In addition, these new regulations are likely to continue to increase the time needed to obtain all of the necessary authorizations and
approvals to drill and production test exploration wells. As of March 31, 2021, and December 31, 2020,
the Company accrued $0 for license regulatory matters. E.
Bank Guarantees As of March 31, 2021, the Company provided Israeli-required
bank guarantees to various governmental bodies (approximately $1,843,000) and others (approximately $85,000) with respect to its drilling
operation in an aggregate amount of approximately $1,928,000. The (cash) funds backing these guarantees are held in restricted interest-bearing
accounts and are reported on the Company’s balance sheets as fixed short-term bank deposits – restricted. F. Risks Market risk is a broad term for the risk of economic
loss due to adverse changes in the fair value of a financial instrument. These changes may be the result of various factors, including
interest rates, foreign exchange rates, commodity prices and/or equity prices. In the normal course of doing business, we are exposed
to the risks associated with foreign currency exchange rates and changes in interest rates. Foreign Currency Exchange Rate Risks. Interest
Rate Risk. The primary objective of our investment activities
is to preserve principal while at the same time maximizing yields without significantly increasing risk. To achieve this objective, we
invest our excess cash in short-term bank deposits and money market funds that may invest in high quality debt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i) Approximately $1,180,000 was
collected through the Company’s DSPP program during the period April 1 through May 13,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Net Gain (Loss) per Share Data</t>
        </is>
      </c>
      <c r="B4" s="4" t="inlineStr">
        <is>
          <t>A. Net Gain (Loss) per
Share Data Basic and diluted net loss per share of common
stock, par value $0.01 per share (“Common Stock”) is presented in conformity with ASC 260-10 “Earnings Per Share.”
Diluted net loss per share is the same as basic net loss per share as the inclusion of 10,969,456 and 10,593,488 Common Stock equivalents
in 2021, and 2020 respectively, would be anti-dilutive.</t>
        </is>
      </c>
    </row>
    <row r="5">
      <c r="A5" s="4" t="inlineStr">
        <is>
          <t>Use of Estimates</t>
        </is>
      </c>
      <c r="B5" s="4" t="inlineStr">
        <is>
          <t>B.
Use of Estimates The preparation of the accompanying consolidated
condens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t>
        </is>
      </c>
    </row>
    <row r="6">
      <c r="A6" s="4" t="inlineStr">
        <is>
          <t>Oil and Gas Properties and Impairment</t>
        </is>
      </c>
      <c r="B6" s="4" t="inlineStr">
        <is>
          <t>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three months ended March 31, 2021,
and 2020, respectively, the Company did not record any post-impairment charges. Currently, the Company has no economically recoverable
reserves and no amortization base. The Company’s unproved oil and gas properties consist of capitalized exploration costs of $23,702,000
and $15,526,000 as of March 31, 2021 and December 31, 2020, respectively.</t>
        </is>
      </c>
    </row>
    <row r="7">
      <c r="A7" s="4" t="inlineStr">
        <is>
          <t>Fair Value Measurements</t>
        </is>
      </c>
      <c r="B7" s="4" t="inlineStr">
        <is>
          <t>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March 31,
2021, and December 31, 2020, the carrying amounts of these instruments approximated their fair values because of the short-term nature
of these instruments. Derivative instruments are carried at fair value, generally estimated using the Binomial Model.</t>
        </is>
      </c>
    </row>
    <row r="8">
      <c r="A8" s="4" t="inlineStr">
        <is>
          <t>Derivative Liabilities</t>
        </is>
      </c>
      <c r="B8" s="4" t="inlineStr">
        <is>
          <t>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5).</t>
        </is>
      </c>
    </row>
    <row r="9">
      <c r="A9" s="4" t="inlineStr">
        <is>
          <t>Stock-Based Compensation</t>
        </is>
      </c>
      <c r="B9" s="4" t="inlineStr">
        <is>
          <t>F.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row r="10">
      <c r="A10" s="4" t="inlineStr">
        <is>
          <t>Warrants</t>
        </is>
      </c>
      <c r="B10" s="4" t="inlineStr">
        <is>
          <t>G.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t>
        </is>
      </c>
    </row>
    <row r="11">
      <c r="A11" s="4" t="inlineStr">
        <is>
          <t>Recently Adopted Accounting Pronouncements</t>
        </is>
      </c>
      <c r="B11" s="4" t="inlineStr">
        <is>
          <t>I.
Recently Adopted Accounting Pronouncements ASU 2016-15 – “Classification
of Certain Cash Receipts and Cash Payments”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does not believe that this ASU
has any impact on our consolidated financial statements.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consolidated financial stat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in Note 7 for more detail on the Company’s accounting
policy with respect to lease accounting.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unaudited consolidated condensed financial
statements. The Company does not discuss recent pronouncements
that are not anticipated to have an impact on or are unrelated to its financial condition, results of operations, cash flows or disclosures.</t>
        </is>
      </c>
    </row>
    <row r="12">
      <c r="A12" s="4" t="inlineStr">
        <is>
          <t>Depreciation and Accounting for Drilling Rig and Inventory</t>
        </is>
      </c>
      <c r="B12" s="4" t="inlineStr">
        <is>
          <t xml:space="preserve">J.
Depreciation and Accounting for Drilling Rig and Inventory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We remitted to the Seller $250,000 on February 6, 2020 as earnest money towards the purchase price.
The Closing anticipated by the Agreement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November 30, 2020, or as extended by mutual agreement of the parties, pending a determination, if any, by us of
any operating deficiency in the drilling rig. On January 6, 2021, Zion completed its acceptance testing of the I-35 drilling rig and the
Holdback Amount was remitted to Central European Drilling on January 8, 2021. Since the rig was purchased and closed during
March 2020, this purchase was recorded on Zion’s books as a long-term fixed asset as a component of Property and Equipment.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The $540,000 in spare parts was the original cost
to CED. These items were received and counted by Zion upon receipt. All records and files are maintained by Zion. Zion plans to obtain
a physical count of the equipment items at the end of each quarter, or as close to such date as practical, in accordance with our normal
procedures. Zion uses the First In First Out (“FIFO”)
method of accounting for the inventory spare parts, meaning that the earliest items purchased will be the first item charged to the well
in which the inventory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See the table below for a reconciliation of the
rig-related activity during the quarter ended March 31, 2021: I-35 Drilling Rig &amp; Associated Equipment:
Three-month period ended March 31, 2021
I-35 Drilling Rig Rig Spare Parts Other Drilling Total
US$ thousands US$ thousands US$ thousands US$ thousands
December 31, 2020 6,494 698 376 7,568
Asset Additions - 50 26 76
Asset Depreciation (169 ) - - (169 )
Asset Disposals for Self-Consumption - (58 ) - (58 )
March 31, 2021 6,325 690 402 7,417 </t>
        </is>
      </c>
    </row>
    <row r="13">
      <c r="A13" s="4" t="inlineStr">
        <is>
          <t>Related Parties</t>
        </is>
      </c>
      <c r="B13" s="4" t="inlineStr">
        <is>
          <t>H.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with the exception
of recurring monthly consulting fees paid to certain management personne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the costs of each certification will be added to the drilling rig account and our straight-line amortization</t>
        </is>
      </c>
      <c r="B4" s="4" t="inlineStr">
        <is>
          <t xml:space="preserve">Three-month period ended March 31, 2021
I-35 Drilling Rig Rig Spare Parts Other Drilling Total
US$ thousands US$ thousands US$ thousands US$ thousands
December 31, 2020 6,494 698 376 7,568
Asset Additions - 50 26 76
Asset Depreciation (169 ) - - (169 )
Asset Disposals for Self-Consumption - (58 ) - (58 )
March 31, 2021 6,325 690 402 7,4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Tables) [Line Items]</t>
        </is>
      </c>
    </row>
    <row r="4">
      <c r="A4" s="4" t="inlineStr">
        <is>
          <t>Schedule of stock option transactions</t>
        </is>
      </c>
      <c r="B4" s="4" t="inlineStr">
        <is>
          <t xml:space="preserve">Number of Weighted Average
US$
Outstanding, December 31, 2020 3,797,750 1.14
Changes during 2021 to:
Granted to employees, officers, directors and others 1,075,000 0 .81
Expired/Cancelled/Forfeited - -
Exercised (117,000 ) 0.01
Outstanding, March 31, 2021 4,755,750 1.09
Exercisable, March 31, 2021 4,755,750 1.09 </t>
        </is>
      </c>
    </row>
    <row r="5">
      <c r="A5" s="4" t="inlineStr">
        <is>
          <t>Schedule of stock options outstanding</t>
        </is>
      </c>
      <c r="B5" s="4" t="inlineStr">
        <is>
          <t xml:space="preserve">Shares underlying outstanding options (non-vested) Shares underlying outstanding options (fully vested)
Range of Number outstanding Weighted Weighted Range of Number Weighted average Weighted
US$ US$ US$ US$
— — — — 0.01 10,000 2.62 0.01
— — — — 0.01 5,000 3.20 0.01
— — — — 0.01 20,000 5.17 0.01
— — — — 0.01 130,000 5.75 0.01
— — — — 0.01 50,000 5.76 0.01
— — — — 0.01 60,000 6.04 0.01
— — — — 0.01 40,000 6.50 0.01
— — — — 0.01 87,500 6.75 0.01
— — — — 0.01 25,000 6.76 0.01
— — — — 0.01 30,000 6.91 0.01
— — — — 0.01 4,000 7.01 0.01
— — — — 0.01 25,000 7.77 0.01
— — — — 0.01 50.000 8.08 0.01
— — — — 0.01 105,000 8.46 0.01
— — — — 0.01 305,000 8.63 0.01
— — — — 0.01 60,000 8.76 0.01
— — — — 0.01 75,000 9.76 0.01
— — — — 0.16 340,000 5.19 0.16
— — — — 0.16 150,000 9.19 0.16
— — — — 0.18 25,000 5.17 0.18
— — — — 0.28 25,000 4.92 0.28
— — — — 0.28 25,000 8.92 0.28
— — — — 0.92 350,000 5.76 0.92
— — — — 0.92 600,000 9.76 0.92
— — — — 1.33 25,000 2.57 1.33
— — — — 1.38 108,000 0.26 1.38
— — — — 1.38 105,307 4.26 1.38
— — — — 1.55 250,000 1.68 1.55
— — — — 1.67 405,943 4.01 1.67
— — — — 1.70 218,500 2.22 1.70
— — — — 1.75 250,000 2.76 1.75
— — — — 1.78 25,000 3.93 1.78
— — — — 2.03 25,000 0.58 2.03
— — — — 2.31 250,000 3.25 2.31
2.61 471,500 1.18 2.61
— — — — 4.15 25,000 3.76 4.15
0.01-4.15 4,755,750 1.09 </t>
        </is>
      </c>
    </row>
    <row r="6">
      <c r="A6" s="4" t="inlineStr">
        <is>
          <t>Schedule of compensation cost of warrant and option issuances</t>
        </is>
      </c>
      <c r="B6" s="4" t="inlineStr">
        <is>
          <t xml:space="preserve">For the three months ended March 31,
2021 2020
US$ thousands US$ thousands
821 56
For
the three months ended March 31 ,
2021 2020
US$
thousands US$
thousands
— —
For
the three months ended March 31 ,
2021 2020
US$
thousands US$
thousands
— — </t>
        </is>
      </c>
    </row>
    <row r="7">
      <c r="A7" s="4" t="inlineStr">
        <is>
          <t>Schedule of warrants description</t>
        </is>
      </c>
      <c r="B7" s="4" t="inlineStr">
        <is>
          <t xml:space="preserve">Warrants Exercise Warrant Outstanding Balance, 12/31/2020 Warrants Warrants Exercised Warrants Expired Outstanding Balance, 03/31/2021
ZNWAA $ 2.00 01/31/2023 1,498,804 - - - 1,498,804
ZNWAD $ 1.00 05/02/2023 243,853 - - - 243,853
ZNWAE $ 1.00 05/02/2023 2,144,099 - - - 2,144,099
ZNWAF $ 1.00 08/14/2023 359,435 - - - 359,435
ZNWAG $ 1.00 01/08/2023 240,068 - - - 240,068
ZNWAH $ 5.00 04/19/2023 372,400 - - - 372,400
ZNWAI $ 3.00 06/29/2023 640,630 - (20 ) - 640,610
ZNWAJ $ 1.00 10/29/2023 546,000 - - - 546,000
ZNWAK $ 0.01 02/25/2023 437,875 - (3,920 ) - 433,955
ZNWAL $ 2.00 08/26/2023 517,875 - - - 517,875
ZNWAM $ 1.00 07/15/2022 - 4,376,000 - 4,376,000
Outstanding warrants 7,001,039 4,376,000 (3,940 ) - 11,373,099 </t>
        </is>
      </c>
    </row>
    <row r="8">
      <c r="A8" s="4" t="inlineStr">
        <is>
          <t>Employees [Member]</t>
        </is>
      </c>
    </row>
    <row r="9">
      <c r="A9" s="3" t="inlineStr">
        <is>
          <t>Stockholders’ Equity (Tables) [Line Items]</t>
        </is>
      </c>
    </row>
    <row r="10">
      <c r="A10" s="4" t="inlineStr">
        <is>
          <t>Schedule of assumptions used to estimate fair value of warrants granted using black-scholes option pricing model</t>
        </is>
      </c>
      <c r="B10" s="4" t="inlineStr">
        <is>
          <t xml:space="preserve">For the three months ended
2021 2020
Weighted-average fair value of underlying stock at grant date $ 0.92 $ 0.52
Dividend yields — —
Expected volatility 121%-143 % 103 %
Risk-free interest rates 0.16%-0.38 % 1.61 %
Expected lives (in years) 3.00-5.00 5.00
Weighted-average grant date fair value $ 0.77 $ 0.51 </t>
        </is>
      </c>
    </row>
    <row r="11">
      <c r="A11" s="4" t="inlineStr">
        <is>
          <t>Non-employees [Member]</t>
        </is>
      </c>
    </row>
    <row r="12">
      <c r="A12" s="3" t="inlineStr">
        <is>
          <t>Stockholders’ Equity (Tables) [Line Items]</t>
        </is>
      </c>
    </row>
    <row r="13">
      <c r="A13" s="4" t="inlineStr">
        <is>
          <t>Schedule of assumptions used to estimate fair value of warrants granted using black-scholes option pricing model</t>
        </is>
      </c>
      <c r="B13" s="4" t="inlineStr">
        <is>
          <t xml:space="preserve">For the three months ended
2021 2020
Weighted-average fair value of underlying stock at grant date $ — $ —
Dividend yields — —
Expected volatility — —
Risk-free interest rates — —
Expected lives (in years) — —
Weighted-average grant date fair value $ — $ — </t>
        </is>
      </c>
    </row>
    <row r="14">
      <c r="A14" s="4" t="inlineStr">
        <is>
          <t>Investors [Member]</t>
        </is>
      </c>
    </row>
    <row r="15">
      <c r="A15" s="3" t="inlineStr">
        <is>
          <t>Stockholders’ Equity (Tables) [Line Items]</t>
        </is>
      </c>
    </row>
    <row r="16">
      <c r="A16" s="4" t="inlineStr">
        <is>
          <t>Schedule of warrants description</t>
        </is>
      </c>
      <c r="B16" s="4" t="inlineStr">
        <is>
          <t>Period of Grant US$ Expiration Date
ZNWAA Warrants B,C March 2013 – December 2014 2.00 January 31, 2023
ZNWAD Warrants A,B,C January 2015 – March 2016 1.00 May 02, 2023
ZNWAE Warrants B,C November 2016 – March 2017 1.00 May 01, 2023
ZNWAF Warrants A,B,C May 2017 – July 2017 1.00 August 14, 2023
ZNWAG Warrants C October 2017 – December 2017 1.00 January 08, 2023
ZNWAH Warrants A,B,C February 2018 5.00 April 2, 2023
ZNWAI Warrants A,B,C April 2018 – May 2018 3.00 June 29, 2023
ZNWAJ Warrants B,C August 2018 – September 2018 1.00 October 29, 2023
ZNWAK Warrants B,C December 2018 – January 2019 0.01 February 25, 2023
ZNWAL Warrants C July 2019 – August 2019 2.00 August 26, 2023
ZNWAM Warrants January 2021 – March 2021 1.00 July 1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31, 2021</t>
        </is>
      </c>
      <c r="C1" s="2" t="inlineStr">
        <is>
          <t>Dec. 31, 2020</t>
        </is>
      </c>
    </row>
    <row r="2">
      <c r="A2" s="3" t="inlineStr">
        <is>
          <t>Current assets</t>
        </is>
      </c>
    </row>
    <row r="3">
      <c r="A3" s="4" t="inlineStr">
        <is>
          <t>Cash and cash equivalents</t>
        </is>
      </c>
      <c r="B3" s="6" t="n">
        <v>6293</v>
      </c>
      <c r="C3" s="6" t="n">
        <v>11708</v>
      </c>
    </row>
    <row r="4">
      <c r="A4" s="4" t="inlineStr">
        <is>
          <t>Fixed short term bank and escrow deposits – restricted</t>
        </is>
      </c>
      <c r="B4" s="5" t="n">
        <v>1954</v>
      </c>
      <c r="C4" s="5" t="n">
        <v>2954</v>
      </c>
    </row>
    <row r="5">
      <c r="A5" s="4" t="inlineStr">
        <is>
          <t>Prepaid expenses and other</t>
        </is>
      </c>
      <c r="B5" s="5" t="n">
        <v>1370</v>
      </c>
      <c r="C5" s="5" t="n">
        <v>1900</v>
      </c>
    </row>
    <row r="6">
      <c r="A6" s="4" t="inlineStr">
        <is>
          <t>Other deposits</t>
        </is>
      </c>
      <c r="B6" s="5" t="n">
        <v>576</v>
      </c>
      <c r="C6" s="5" t="n">
        <v>597</v>
      </c>
    </row>
    <row r="7">
      <c r="A7" s="4" t="inlineStr">
        <is>
          <t>Governmental receivables</t>
        </is>
      </c>
      <c r="B7" s="5" t="n">
        <v>1685</v>
      </c>
      <c r="C7" s="5" t="n">
        <v>2040</v>
      </c>
    </row>
    <row r="8">
      <c r="A8" s="4" t="inlineStr">
        <is>
          <t>Other receivables</t>
        </is>
      </c>
      <c r="B8" s="5" t="n">
        <v>90</v>
      </c>
      <c r="C8" s="5" t="n">
        <v>195</v>
      </c>
    </row>
    <row r="9">
      <c r="A9" s="4" t="inlineStr">
        <is>
          <t>Total current assets</t>
        </is>
      </c>
      <c r="B9" s="5" t="n">
        <v>11968</v>
      </c>
      <c r="C9" s="5" t="n">
        <v>19394</v>
      </c>
    </row>
    <row r="10">
      <c r="A10" s="4" t="inlineStr">
        <is>
          <t>Unproved oil and gas properties, full cost method (see Note 4)</t>
        </is>
      </c>
      <c r="B10" s="5" t="n">
        <v>23702</v>
      </c>
      <c r="C10" s="5" t="n">
        <v>15526</v>
      </c>
    </row>
    <row r="11">
      <c r="A11" s="3" t="inlineStr">
        <is>
          <t>Property and equipment at cost</t>
        </is>
      </c>
    </row>
    <row r="12">
      <c r="A12" s="4" t="inlineStr">
        <is>
          <t>Drilling rig and related equipment, net of accumulated depreciation of $169 and nil (see note 2J)</t>
        </is>
      </c>
      <c r="B12" s="5" t="n">
        <v>7417</v>
      </c>
      <c r="C12" s="5" t="n">
        <v>7568</v>
      </c>
    </row>
    <row r="13">
      <c r="A13" s="4" t="inlineStr">
        <is>
          <t>Property and equipment, net of accumulated depreciation of $574 and $564</t>
        </is>
      </c>
      <c r="B13" s="5" t="n">
        <v>141</v>
      </c>
      <c r="C13" s="5" t="n">
        <v>131</v>
      </c>
    </row>
    <row r="14">
      <c r="A14" s="4" t="inlineStr">
        <is>
          <t>Property Plant and Equipment Net</t>
        </is>
      </c>
      <c r="B14" s="5" t="n">
        <v>7558</v>
      </c>
      <c r="C14" s="5" t="n">
        <v>7699</v>
      </c>
    </row>
    <row r="15">
      <c r="A15" s="4" t="inlineStr">
        <is>
          <t>Right of Use Lease Assets (see Note 7)</t>
        </is>
      </c>
      <c r="B15" s="5" t="n">
        <v>382</v>
      </c>
      <c r="C15" s="5" t="n">
        <v>438</v>
      </c>
    </row>
    <row r="16">
      <c r="A16" s="3" t="inlineStr">
        <is>
          <t>Other assets</t>
        </is>
      </c>
    </row>
    <row r="17">
      <c r="A17" s="4" t="inlineStr">
        <is>
          <t>Assets held for severance benefits</t>
        </is>
      </c>
      <c r="B17" s="5" t="n">
        <v>461</v>
      </c>
      <c r="C17" s="5" t="n">
        <v>446</v>
      </c>
    </row>
    <row r="18">
      <c r="A18" s="4" t="inlineStr">
        <is>
          <t>Total other assets</t>
        </is>
      </c>
      <c r="B18" s="5" t="n">
        <v>461</v>
      </c>
      <c r="C18" s="5" t="n">
        <v>446</v>
      </c>
    </row>
    <row r="19">
      <c r="A19" s="4" t="inlineStr">
        <is>
          <t>Total assets</t>
        </is>
      </c>
      <c r="B19" s="5" t="n">
        <v>44071</v>
      </c>
      <c r="C19" s="5" t="n">
        <v>43503</v>
      </c>
    </row>
    <row r="20">
      <c r="A20" s="3" t="inlineStr">
        <is>
          <t>Current liabilities</t>
        </is>
      </c>
    </row>
    <row r="21">
      <c r="A21" s="4" t="inlineStr">
        <is>
          <t>Accounts payable</t>
        </is>
      </c>
      <c r="B21" s="5" t="n">
        <v>1896</v>
      </c>
      <c r="C21" s="5" t="n">
        <v>1369</v>
      </c>
    </row>
    <row r="22">
      <c r="A22" s="4" t="inlineStr">
        <is>
          <t>Lease obligation – current (see Note 7)</t>
        </is>
      </c>
      <c r="B22" s="5" t="n">
        <v>156</v>
      </c>
      <c r="C22" s="5" t="n">
        <v>191</v>
      </c>
    </row>
    <row r="23">
      <c r="A23" s="4" t="inlineStr">
        <is>
          <t>Asset retirement obligation</t>
        </is>
      </c>
      <c r="B23" s="5" t="n">
        <v>571</v>
      </c>
      <c r="C23" s="5" t="n">
        <v>571</v>
      </c>
    </row>
    <row r="24">
      <c r="A24" s="4" t="inlineStr">
        <is>
          <t>Derivative liability (see Note 6)</t>
        </is>
      </c>
      <c r="B24" s="5" t="n">
        <v>5</v>
      </c>
      <c r="C24" s="5" t="n">
        <v>431</v>
      </c>
    </row>
    <row r="25">
      <c r="A25" s="4" t="inlineStr">
        <is>
          <t>10% Senior convertible bonds, net of unamortized deferred financing cost of $3 and $9 and unamortized debt discount of $60 and $205 at March 31, 2021 and December 31, 2020, respectively (see Note 5)</t>
        </is>
      </c>
      <c r="B25" s="5" t="n">
        <v>3174</v>
      </c>
      <c r="C25" s="5" t="n">
        <v>3033</v>
      </c>
    </row>
    <row r="26">
      <c r="A26" s="4" t="inlineStr">
        <is>
          <t>Accrued liabilities</t>
        </is>
      </c>
      <c r="B26" s="5" t="n">
        <v>1312</v>
      </c>
      <c r="C26" s="5" t="n">
        <v>1987</v>
      </c>
    </row>
    <row r="27">
      <c r="A27" s="4" t="inlineStr">
        <is>
          <t>Total current liabilities</t>
        </is>
      </c>
      <c r="B27" s="5" t="n">
        <v>7114</v>
      </c>
      <c r="C27" s="5" t="n">
        <v>7582</v>
      </c>
    </row>
    <row r="28">
      <c r="A28" s="3" t="inlineStr">
        <is>
          <t>Long-term liabilities</t>
        </is>
      </c>
    </row>
    <row r="29">
      <c r="A29" s="4" t="inlineStr">
        <is>
          <t>Lease obligation – non-current (see Note 7)</t>
        </is>
      </c>
      <c r="B29" s="5" t="n">
        <v>262</v>
      </c>
      <c r="C29" s="5" t="n">
        <v>307</v>
      </c>
    </row>
    <row r="30">
      <c r="A30" s="4" t="inlineStr">
        <is>
          <t>Provision for severance pay</t>
        </is>
      </c>
      <c r="B30" s="5" t="n">
        <v>475</v>
      </c>
      <c r="C30" s="5" t="n">
        <v>505</v>
      </c>
    </row>
    <row r="31">
      <c r="A31" s="4" t="inlineStr">
        <is>
          <t>Total long-term liabilities</t>
        </is>
      </c>
      <c r="B31" s="5" t="n">
        <v>737</v>
      </c>
      <c r="C31" s="5" t="n">
        <v>812</v>
      </c>
    </row>
    <row r="32">
      <c r="A32" s="4" t="inlineStr">
        <is>
          <t>Total liabilities</t>
        </is>
      </c>
      <c r="B32" s="5" t="n">
        <v>7851</v>
      </c>
      <c r="C32" s="5" t="n">
        <v>8394</v>
      </c>
    </row>
    <row r="33">
      <c r="A33" s="4" t="inlineStr">
        <is>
          <t>Commitments and contingencies (see Note 8)</t>
        </is>
      </c>
      <c r="B33" s="4" t="inlineStr">
        <is>
          <t xml:space="preserve"> </t>
        </is>
      </c>
      <c r="C33" s="4" t="inlineStr">
        <is>
          <t xml:space="preserve"> </t>
        </is>
      </c>
    </row>
    <row r="34">
      <c r="A34" s="3" t="inlineStr">
        <is>
          <t>Stockholders’ equity</t>
        </is>
      </c>
    </row>
    <row r="35">
      <c r="A35" s="4" t="inlineStr">
        <is>
          <t>Common stock, par value $.01; Authorized: 400,000,000 shares at March 31, 2021: Issued and outstanding: 241,350,523 and 237,381,555 shares at March 31, 2021 and December 31, 2020, respectively</t>
        </is>
      </c>
      <c r="B35" s="5" t="n">
        <v>2414</v>
      </c>
      <c r="C35" s="5" t="n">
        <v>2374</v>
      </c>
    </row>
    <row r="36">
      <c r="A36" s="4" t="inlineStr">
        <is>
          <t>Additional paid-in capital</t>
        </is>
      </c>
      <c r="B36" s="5" t="n">
        <v>249170</v>
      </c>
      <c r="C36" s="5" t="n">
        <v>245539</v>
      </c>
    </row>
    <row r="37">
      <c r="A37" s="4" t="inlineStr">
        <is>
          <t>Accumulated deficit</t>
        </is>
      </c>
      <c r="B37" s="5" t="n">
        <v>-215364</v>
      </c>
      <c r="C37" s="5" t="n">
        <v>-212804</v>
      </c>
    </row>
    <row r="38">
      <c r="A38" s="4" t="inlineStr">
        <is>
          <t>Total stockholders’ equity</t>
        </is>
      </c>
      <c r="B38" s="5" t="n">
        <v>36220</v>
      </c>
      <c r="C38" s="5" t="n">
        <v>35109</v>
      </c>
    </row>
    <row r="39">
      <c r="A39" s="4" t="inlineStr">
        <is>
          <t>Total liabilities and stockholders’ equity</t>
        </is>
      </c>
      <c r="B39" s="6" t="n">
        <v>44071</v>
      </c>
      <c r="C39" s="6" t="n">
        <v>43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Unproved Oil and Gas Properties, Full Cost Method (Tables)</t>
        </is>
      </c>
      <c r="B1" s="2" t="inlineStr">
        <is>
          <t>3 Months Ended</t>
        </is>
      </c>
    </row>
    <row r="2">
      <c r="B2" s="2" t="inlineStr">
        <is>
          <t>Mar. 31, 2021</t>
        </is>
      </c>
    </row>
    <row r="3">
      <c r="A3" s="3" t="inlineStr">
        <is>
          <t>Oil and Gas Property [Abstract]</t>
        </is>
      </c>
    </row>
    <row r="4">
      <c r="A4" s="4" t="inlineStr">
        <is>
          <t>Schedule of changes in unproved oil and gas properties, full cost method</t>
        </is>
      </c>
      <c r="B4" s="4" t="inlineStr">
        <is>
          <t>March 31, December 31,
US$ thousands US$ thousands
Excluded from amortization base:
Drilling costs, and other operational related costs 11,234 4,232
Capitalized salary costs 2,028 1,967
Capitalized interest costs 1,393 1,314
Legal and seismic costs, license fees and other preparation costs 9,008 7,974
Other costs 39 39
23,702 15,526</t>
        </is>
      </c>
    </row>
    <row r="5">
      <c r="A5" s="4" t="inlineStr">
        <is>
          <t>Schedule of changes in unproved oil and gas properties</t>
        </is>
      </c>
      <c r="B5" s="4" t="inlineStr">
        <is>
          <t>March 31, March 31,
US$ thousands US$ thousands
Excluded from amortization base:
Drilling costs, and other operational related costs 7,002 -
Capitalized salary costs 61 46
Capitalized interest costs 79 20
Legal and seismic costs, license fees and other preparation costs 1,034 150
Other costs - 7
*8,176 *223
* Inclusive of
non-cash amounts of approximately $2,442,000, and $77,000 during
the three months ended March 31,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Convertible Bonds (Tables)</t>
        </is>
      </c>
      <c r="B1" s="2" t="inlineStr">
        <is>
          <t>3 Months Ended</t>
        </is>
      </c>
    </row>
    <row r="2">
      <c r="B2" s="2" t="inlineStr">
        <is>
          <t>Mar. 31, 2021</t>
        </is>
      </c>
    </row>
    <row r="3">
      <c r="A3" s="3" t="inlineStr">
        <is>
          <t>Debt Disclosure [Abstract]</t>
        </is>
      </c>
    </row>
    <row r="4">
      <c r="A4" s="4" t="inlineStr">
        <is>
          <t>Schedule of senior convertible bonds</t>
        </is>
      </c>
      <c r="B4" s="4" t="inlineStr">
        <is>
          <t xml:space="preserve">March 31, December 31,
US$ US$
10% Senior Convertible Bonds, on the day of issuance $ 3,470 $ 3,470
Unamortized Debt discount, net $ (61 ) $ (205 )
Bonds converted to shares $ (233 ) $ (223 )
Offering cost, net $ (2 ) $ (9 )
10% senior Convertible bond - Liability $ 3,174 $ 3,0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Liability (Tables)</t>
        </is>
      </c>
      <c r="B1" s="2" t="inlineStr">
        <is>
          <t>3 Months Ended</t>
        </is>
      </c>
    </row>
    <row r="2">
      <c r="B2" s="2" t="inlineStr">
        <is>
          <t>Mar. 31, 2021</t>
        </is>
      </c>
    </row>
    <row r="3">
      <c r="A3" s="3" t="inlineStr">
        <is>
          <t>Derivative Instruments and Hedging Activities Disclosure [Abstract]</t>
        </is>
      </c>
    </row>
    <row r="4">
      <c r="A4" s="4" t="inlineStr">
        <is>
          <t>Schedule of change in fair value of derivative liability</t>
        </is>
      </c>
      <c r="B4" s="4" t="inlineStr">
        <is>
          <t>March 31, December 31,
Level 3 Total Level 3 Total
US$ US$ US$ US$
Fair value of derivative liability 5 5 431 431</t>
        </is>
      </c>
    </row>
    <row r="5">
      <c r="A5" s="4" t="inlineStr">
        <is>
          <t>Schedule of change in fair value of derivative liability</t>
        </is>
      </c>
      <c r="B5" s="4" t="inlineStr">
        <is>
          <t xml:space="preserve">US$
Derivative liability fair value at December 31, 2020 431
Gain on derivative liability (426 )
Derivative liability fair value at March 31, 2021 5 </t>
        </is>
      </c>
    </row>
    <row r="6">
      <c r="A6" s="4" t="inlineStr">
        <is>
          <t>Schedule of assumption used for the model of derivatives liabilities</t>
        </is>
      </c>
      <c r="B6" s="4" t="inlineStr">
        <is>
          <t xml:space="preserve">March
31, December 31,
Convertible Option Fair Value of
approximately $ 5,000 $ 431,000
Annual Risk-free Rate 0.01 % .09 %
Volatility 44.33 % 163.57 %
Expected Term (years) 0.09 .33
Convertible Notes Face Value $ 3,236,700 $ 3,246,700
Expected annual yield on Regular Notes 28.77 % 28.77 %
Price of the Underlying Stock $ 0.61 $ 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Leases Assets and Lease Obligations (Tables)</t>
        </is>
      </c>
      <c r="B1" s="2" t="inlineStr">
        <is>
          <t>3 Months Ended</t>
        </is>
      </c>
    </row>
    <row r="2">
      <c r="B2" s="2" t="inlineStr">
        <is>
          <t>Mar. 31, 2021</t>
        </is>
      </c>
    </row>
    <row r="3">
      <c r="A3" s="3" t="inlineStr">
        <is>
          <t>Right of Use Leases Assets and Leases Obligations [Abstract]</t>
        </is>
      </c>
    </row>
    <row r="4">
      <c r="A4" s="4" t="inlineStr">
        <is>
          <t>Schedule of operating lease assets and liabilities</t>
        </is>
      </c>
      <c r="B4" s="4" t="inlineStr">
        <is>
          <t xml:space="preserve">March 31, December 31,
US$ US$
Operating lease assets $ 382 $ 438
Operating lease liabilities:
Current operating lease liabilities $ 156 $ 191
Non-current operating lease liabilities $ 262 $ 307
Total operating lease liabilities $ 418 $ 498 </t>
        </is>
      </c>
    </row>
    <row r="5">
      <c r="A5" s="4" t="inlineStr">
        <is>
          <t>Schedule of weighted average remaining lease term and weighted average discount rate for operating leases</t>
        </is>
      </c>
      <c r="B5" s="4" t="inlineStr">
        <is>
          <t>March 31,
Weighted average remaining lease term (years) 2.7
Weighted average discount rate 5.9 %</t>
        </is>
      </c>
    </row>
    <row r="6">
      <c r="A6" s="4" t="inlineStr">
        <is>
          <t>Schedule of future minimum lease payments under non-cancellable operating leases</t>
        </is>
      </c>
      <c r="B6" s="4" t="inlineStr">
        <is>
          <t xml:space="preserve">US$
April 1, 2021 through December 31, 2021 173
2022 151
2023 126
2024 -
Thereafter -
Total undiscounted future minimum lease payments 450
Less: portion representing imputed interest (32 )
Total undiscounted future minimum lease payments 4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ature of Operations, Basis of Presentation and Going Concern (Details)</t>
        </is>
      </c>
      <c r="B1" s="2" t="inlineStr">
        <is>
          <t>3 Months Ended</t>
        </is>
      </c>
      <c r="D1" s="2" t="inlineStr">
        <is>
          <t>12 Months Ended</t>
        </is>
      </c>
    </row>
    <row r="2">
      <c r="B2" s="2" t="inlineStr">
        <is>
          <t>Mar. 31, 2021USD ($)m²</t>
        </is>
      </c>
      <c r="C2" s="2" t="inlineStr">
        <is>
          <t>Mar. 31, 2020USD ($)</t>
        </is>
      </c>
      <c r="D2" s="2" t="inlineStr">
        <is>
          <t>Dec. 31, 2018USD ($)</t>
        </is>
      </c>
      <c r="E2" s="2" t="inlineStr">
        <is>
          <t>Dec. 31, 2020USD ($)</t>
        </is>
      </c>
    </row>
    <row r="3">
      <c r="A3" s="3" t="inlineStr">
        <is>
          <t>Nature of Operations, Basis of Presentation and Going Concern (Details) [Line Items]</t>
        </is>
      </c>
    </row>
    <row r="4">
      <c r="A4" s="4" t="inlineStr">
        <is>
          <t>Area of land depth, description</t>
        </is>
      </c>
      <c r="B4" s="4" t="inlineStr">
        <is>
          <t>MJ#1 had natural fractures, permeability (the ability of fluid to move through the rock) and porosity (pore space in rock) that allowed the sustained flow of formation fluid in the shallower Jurassic and lower Cretaceous age formations between approximately 1,200 and 1,800 meters. While no hydrocarbons were encountered, Zion believes this fact is nonetheless significant because it provides important information about possible reservoir pressures and the ability of fluids to move within the formation and to the surface.</t>
        </is>
      </c>
    </row>
    <row r="5">
      <c r="A5" s="4" t="inlineStr">
        <is>
          <t>Impairment of oil and gas properties</t>
        </is>
      </c>
      <c r="D5" s="6" t="n">
        <v>30906000</v>
      </c>
    </row>
    <row r="6">
      <c r="A6" s="4" t="inlineStr">
        <is>
          <t>Incurred net loss</t>
        </is>
      </c>
      <c r="B6" s="6" t="n">
        <v>-2560000</v>
      </c>
      <c r="C6" s="6" t="n">
        <v>-1608000</v>
      </c>
    </row>
    <row r="7">
      <c r="A7" s="4" t="inlineStr">
        <is>
          <t>Accumulated deficit</t>
        </is>
      </c>
      <c r="B7" s="6" t="n">
        <v>-215364000</v>
      </c>
      <c r="E7" s="6" t="n">
        <v>-212804000</v>
      </c>
    </row>
    <row r="8">
      <c r="A8" s="4" t="inlineStr">
        <is>
          <t>Megiddo Jezreel License [Member]</t>
        </is>
      </c>
    </row>
    <row r="9">
      <c r="A9" s="3" t="inlineStr">
        <is>
          <t>Nature of Operations, Basis of Presentation and Going Concern (Details) [Line Items]</t>
        </is>
      </c>
    </row>
    <row r="10">
      <c r="A10" s="4" t="inlineStr">
        <is>
          <t>Area of land, approximate | m²</t>
        </is>
      </c>
      <c r="B10" s="5" t="n">
        <v>99000</v>
      </c>
    </row>
    <row r="11">
      <c r="A11" s="4" t="inlineStr">
        <is>
          <t>Area of land depth, description</t>
        </is>
      </c>
      <c r="B11" s="4" t="inlineStr">
        <is>
          <t>Zion plans to reach a total depth of approximately 5,800 meters (~19,024 feet) and the drilling is expected to take approximately 150 days.</t>
        </is>
      </c>
    </row>
    <row r="12">
      <c r="A12" s="4" t="inlineStr">
        <is>
          <t>AGS [Member]</t>
        </is>
      </c>
    </row>
    <row r="13">
      <c r="A13" s="3" t="inlineStr">
        <is>
          <t>Nature of Operations, Basis of Presentation and Going Concern (Details) [Line Items]</t>
        </is>
      </c>
    </row>
    <row r="14">
      <c r="A14" s="4" t="inlineStr">
        <is>
          <t>Area of land, approximate | m²</t>
        </is>
      </c>
      <c r="B14" s="5" t="n">
        <v>72</v>
      </c>
    </row>
    <row r="15">
      <c r="A15" s="4" t="inlineStr">
        <is>
          <t>Jordan Valley License [Member]</t>
        </is>
      </c>
    </row>
    <row r="16">
      <c r="A16" s="3" t="inlineStr">
        <is>
          <t>Nature of Operations, Basis of Presentation and Going Concern (Details) [Line Items]</t>
        </is>
      </c>
    </row>
    <row r="17">
      <c r="A17" s="4" t="inlineStr">
        <is>
          <t>Incurred net loss</t>
        </is>
      </c>
      <c r="B17" s="6" t="n">
        <v>2600000</v>
      </c>
    </row>
    <row r="18">
      <c r="A18" s="4" t="inlineStr">
        <is>
          <t>Megiddo Jezreel License [Member]</t>
        </is>
      </c>
    </row>
    <row r="19">
      <c r="A19" s="3" t="inlineStr">
        <is>
          <t>Nature of Operations, Basis of Presentation and Going Concern (Details) [Line Items]</t>
        </is>
      </c>
    </row>
    <row r="20">
      <c r="A20" s="4" t="inlineStr">
        <is>
          <t>Area of land depth, description</t>
        </is>
      </c>
      <c r="B20" s="4" t="inlineStr">
        <is>
          <t>The Megiddo-Jezreel License 401 was awarded on December 3, 2013 for a three-year primary term through December 2, 2016 with the possibility of additional one-year extensions up to a maximum of seven years.</t>
        </is>
      </c>
    </row>
    <row r="21">
      <c r="A21" s="4" t="inlineStr">
        <is>
          <t>Megiddo Jezreel License [Member] | Exploration Rights [Member]</t>
        </is>
      </c>
    </row>
    <row r="22">
      <c r="A22" s="3" t="inlineStr">
        <is>
          <t>Nature of Operations, Basis of Presentation and Going Concern (Details) [Line Items]</t>
        </is>
      </c>
    </row>
    <row r="23">
      <c r="A23" s="4" t="inlineStr">
        <is>
          <t>Area of land depth, description</t>
        </is>
      </c>
      <c r="B23" s="4" t="inlineStr">
        <is>
          <t>The Megiddo Jezreel #1 (&amp;#x201c;MJ #1&amp;#x201d;) exploratory well was spud on June 5, 2017 and drilled to a total depth (&amp;#x201c;TD&amp;#x201d;) of 5,060 meters (approximately 16,600 feet). Thereafter, the Company successfully cased and cemented the well while awaiting the approval of the testing protocol. The Ministry of Energy approved the well testing protocol on April 29, 2018.</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Summary of Significant Accounting Policies (Details) - USD ($)</t>
        </is>
      </c>
      <c r="B1" s="2" t="inlineStr">
        <is>
          <t>1 Months Ended</t>
        </is>
      </c>
      <c r="E1" s="2" t="inlineStr">
        <is>
          <t>3 Months Ended</t>
        </is>
      </c>
      <c r="G1" s="2" t="inlineStr">
        <is>
          <t>12 Months Ended</t>
        </is>
      </c>
    </row>
    <row r="2">
      <c r="B2" s="2" t="inlineStr">
        <is>
          <t>Mar. 31, 2020</t>
        </is>
      </c>
      <c r="C2" s="2" t="inlineStr">
        <is>
          <t>Mar. 13, 2020</t>
        </is>
      </c>
      <c r="D2" s="2" t="inlineStr">
        <is>
          <t>Feb. 06, 2020</t>
        </is>
      </c>
      <c r="E2" s="2" t="inlineStr">
        <is>
          <t>Mar. 31, 2021</t>
        </is>
      </c>
      <c r="F2" s="2" t="inlineStr">
        <is>
          <t>Mar. 31, 2020</t>
        </is>
      </c>
      <c r="G2" s="2" t="inlineStr">
        <is>
          <t>Dec. 31, 2020</t>
        </is>
      </c>
      <c r="H2" s="2" t="inlineStr">
        <is>
          <t>Mar. 12, 2020</t>
        </is>
      </c>
    </row>
    <row r="3">
      <c r="A3" s="3" t="inlineStr">
        <is>
          <t>Summary of Significant Accounting Policies (Details) [Line Items]</t>
        </is>
      </c>
    </row>
    <row r="4">
      <c r="A4" s="4" t="inlineStr">
        <is>
          <t>Common stock, par value (in Dollars per share)</t>
        </is>
      </c>
      <c r="E4" s="7" t="n">
        <v>0.01</v>
      </c>
      <c r="G4" s="7" t="n">
        <v>0.01</v>
      </c>
    </row>
    <row r="5">
      <c r="A5" s="4" t="inlineStr">
        <is>
          <t>Common stock equivalents excluded from EPS as the inclusion would be anti-dilutive (in Shares)</t>
        </is>
      </c>
      <c r="E5" s="5" t="n">
        <v>10969456</v>
      </c>
      <c r="F5" s="5" t="n">
        <v>10593488</v>
      </c>
    </row>
    <row r="6">
      <c r="A6" s="4" t="inlineStr">
        <is>
          <t>Capitalized exploration costs</t>
        </is>
      </c>
      <c r="E6" s="6" t="n">
        <v>23702000</v>
      </c>
      <c r="G6" s="6" t="n">
        <v>15526000</v>
      </c>
    </row>
    <row r="7">
      <c r="A7" s="4" t="inlineStr">
        <is>
          <t>Remaining amount held in escrow deposit</t>
        </is>
      </c>
      <c r="D7" s="6" t="n">
        <v>250000</v>
      </c>
    </row>
    <row r="8">
      <c r="A8" s="4" t="inlineStr">
        <is>
          <t>Purchase price</t>
        </is>
      </c>
      <c r="C8" s="6" t="n">
        <v>4350000</v>
      </c>
    </row>
    <row r="9">
      <c r="A9" s="4" t="inlineStr">
        <is>
          <t>Purchase price of drilling ring</t>
        </is>
      </c>
      <c r="B9" s="6" t="n">
        <v>5600000</v>
      </c>
    </row>
    <row r="10">
      <c r="A10" s="4" t="inlineStr">
        <is>
          <t>Consumable inventory included in the rig purchase</t>
        </is>
      </c>
      <c r="B10" s="5" t="n">
        <v>540000</v>
      </c>
      <c r="F10" s="6" t="n">
        <v>540000</v>
      </c>
    </row>
    <row r="11">
      <c r="A11" s="4" t="inlineStr">
        <is>
          <t>Spare parts inventory</t>
        </is>
      </c>
      <c r="B11" s="6" t="n">
        <v>48000</v>
      </c>
      <c r="F11" s="6" t="n">
        <v>48000</v>
      </c>
    </row>
    <row r="12">
      <c r="A12" s="4" t="inlineStr">
        <is>
          <t>Useful life of drilling rig</t>
        </is>
      </c>
      <c r="E12" s="4" t="inlineStr">
        <is>
          <t>10 years</t>
        </is>
      </c>
    </row>
    <row r="13">
      <c r="A13" s="4" t="inlineStr">
        <is>
          <t>Purchase and Sale Agreement [Member]</t>
        </is>
      </c>
    </row>
    <row r="14">
      <c r="A14" s="3" t="inlineStr">
        <is>
          <t>Summary of Significant Accounting Policies (Details) [Line Items]</t>
        </is>
      </c>
    </row>
    <row r="15">
      <c r="A15" s="4" t="inlineStr">
        <is>
          <t>Equipment and excess inventory</t>
        </is>
      </c>
      <c r="H15" s="6" t="n">
        <v>5600000</v>
      </c>
    </row>
    <row r="16">
      <c r="A16" s="4" t="inlineStr">
        <is>
          <t>Escrow deposit</t>
        </is>
      </c>
      <c r="C16" s="6" t="n">
        <v>1000000</v>
      </c>
    </row>
    <row r="17">
      <c r="A17" s="4" t="inlineStr">
        <is>
          <t>Spare parts inventory</t>
        </is>
      </c>
      <c r="E17" s="6" t="n">
        <v>540000</v>
      </c>
    </row>
    <row r="18">
      <c r="A18" s="4" t="inlineStr">
        <is>
          <t>Useful life of drilling rig</t>
        </is>
      </c>
      <c r="E18" s="4" t="inlineStr">
        <is>
          <t>5 years</t>
        </is>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the costs of each certification will be added to the drilling rig account and our straight-line amortization $ in Thousands</t>
        </is>
      </c>
      <c r="B1" s="2" t="inlineStr">
        <is>
          <t>3 Months Ended</t>
        </is>
      </c>
    </row>
    <row r="2">
      <c r="B2" s="2" t="inlineStr">
        <is>
          <t>Mar. 31, 2021USD ($)</t>
        </is>
      </c>
    </row>
    <row r="3">
      <c r="A3" s="3" t="inlineStr">
        <is>
          <t>Summary of Significant Accounting Policies (Details) - Schedule of the costs of each certification will be added to the drilling rig account and our straight-line amortization [Line Items]</t>
        </is>
      </c>
    </row>
    <row r="4">
      <c r="A4" s="4" t="inlineStr">
        <is>
          <t>Beginning Balance</t>
        </is>
      </c>
      <c r="B4" s="6" t="n">
        <v>7568</v>
      </c>
    </row>
    <row r="5">
      <c r="A5" s="4" t="inlineStr">
        <is>
          <t>Asset Additions</t>
        </is>
      </c>
      <c r="B5" s="5" t="n">
        <v>76</v>
      </c>
    </row>
    <row r="6">
      <c r="A6" s="4" t="inlineStr">
        <is>
          <t>Asset Depreciation</t>
        </is>
      </c>
      <c r="B6" s="5" t="n">
        <v>-169</v>
      </c>
    </row>
    <row r="7">
      <c r="A7" s="4" t="inlineStr">
        <is>
          <t>Asset Disposals for Self-Consumption</t>
        </is>
      </c>
      <c r="B7" s="5" t="n">
        <v>-58</v>
      </c>
    </row>
    <row r="8">
      <c r="A8" s="4" t="inlineStr">
        <is>
          <t>Ending Balance</t>
        </is>
      </c>
      <c r="B8" s="5" t="n">
        <v>7417</v>
      </c>
    </row>
    <row r="9">
      <c r="A9" s="4" t="inlineStr">
        <is>
          <t>I-35 Drilling Rig [Member]</t>
        </is>
      </c>
    </row>
    <row r="10">
      <c r="A10" s="3" t="inlineStr">
        <is>
          <t>Summary of Significant Accounting Policies (Details) - Schedule of the costs of each certification will be added to the drilling rig account and our straight-line amortization [Line Items]</t>
        </is>
      </c>
    </row>
    <row r="11">
      <c r="A11" s="4" t="inlineStr">
        <is>
          <t>Beginning Balance</t>
        </is>
      </c>
      <c r="B11" s="5" t="n">
        <v>6494</v>
      </c>
    </row>
    <row r="12">
      <c r="A12" s="4" t="inlineStr">
        <is>
          <t>Asset Additions</t>
        </is>
      </c>
      <c r="B12" s="4" t="inlineStr">
        <is>
          <t xml:space="preserve"> </t>
        </is>
      </c>
    </row>
    <row r="13">
      <c r="A13" s="4" t="inlineStr">
        <is>
          <t>Asset Depreciation</t>
        </is>
      </c>
      <c r="B13" s="5" t="n">
        <v>-169</v>
      </c>
    </row>
    <row r="14">
      <c r="A14" s="4" t="inlineStr">
        <is>
          <t>Asset Disposals for Self-Consumption</t>
        </is>
      </c>
      <c r="B14" s="4" t="inlineStr">
        <is>
          <t xml:space="preserve"> </t>
        </is>
      </c>
    </row>
    <row r="15">
      <c r="A15" s="4" t="inlineStr">
        <is>
          <t>Ending Balance</t>
        </is>
      </c>
      <c r="B15" s="5" t="n">
        <v>6325</v>
      </c>
    </row>
    <row r="16">
      <c r="A16" s="4" t="inlineStr">
        <is>
          <t>Rig Spare Parts [Member]</t>
        </is>
      </c>
    </row>
    <row r="17">
      <c r="A17" s="3" t="inlineStr">
        <is>
          <t>Summary of Significant Accounting Policies (Details) - Schedule of the costs of each certification will be added to the drilling rig account and our straight-line amortization [Line Items]</t>
        </is>
      </c>
    </row>
    <row r="18">
      <c r="A18" s="4" t="inlineStr">
        <is>
          <t>Beginning Balance</t>
        </is>
      </c>
      <c r="B18" s="5" t="n">
        <v>698</v>
      </c>
    </row>
    <row r="19">
      <c r="A19" s="4" t="inlineStr">
        <is>
          <t>Asset Additions</t>
        </is>
      </c>
      <c r="B19" s="5" t="n">
        <v>50</v>
      </c>
    </row>
    <row r="20">
      <c r="A20" s="4" t="inlineStr">
        <is>
          <t>Asset Depreciation</t>
        </is>
      </c>
      <c r="B20" s="4" t="inlineStr">
        <is>
          <t xml:space="preserve"> </t>
        </is>
      </c>
    </row>
    <row r="21">
      <c r="A21" s="4" t="inlineStr">
        <is>
          <t>Asset Disposals for Self-Consumption</t>
        </is>
      </c>
      <c r="B21" s="5" t="n">
        <v>-58</v>
      </c>
    </row>
    <row r="22">
      <c r="A22" s="4" t="inlineStr">
        <is>
          <t>Ending Balance</t>
        </is>
      </c>
      <c r="B22" s="5" t="n">
        <v>690</v>
      </c>
    </row>
    <row r="23">
      <c r="A23" s="4" t="inlineStr">
        <is>
          <t>Other Drilling Assets [Member]</t>
        </is>
      </c>
    </row>
    <row r="24">
      <c r="A24" s="3" t="inlineStr">
        <is>
          <t>Summary of Significant Accounting Policies (Details) - Schedule of the costs of each certification will be added to the drilling rig account and our straight-line amortization [Line Items]</t>
        </is>
      </c>
    </row>
    <row r="25">
      <c r="A25" s="4" t="inlineStr">
        <is>
          <t>Beginning Balance</t>
        </is>
      </c>
      <c r="B25" s="5" t="n">
        <v>376</v>
      </c>
    </row>
    <row r="26">
      <c r="A26" s="4" t="inlineStr">
        <is>
          <t>Asset Additions</t>
        </is>
      </c>
      <c r="B26" s="5" t="n">
        <v>26</v>
      </c>
    </row>
    <row r="27">
      <c r="A27" s="4" t="inlineStr">
        <is>
          <t>Asset Depreciation</t>
        </is>
      </c>
      <c r="B27" s="4" t="inlineStr">
        <is>
          <t xml:space="preserve"> </t>
        </is>
      </c>
    </row>
    <row r="28">
      <c r="A28" s="4" t="inlineStr">
        <is>
          <t>Asset Disposals for Self-Consumption</t>
        </is>
      </c>
      <c r="B28" s="4" t="inlineStr">
        <is>
          <t xml:space="preserve"> </t>
        </is>
      </c>
    </row>
    <row r="29">
      <c r="A29" s="4" t="inlineStr">
        <is>
          <t>Ending Balance</t>
        </is>
      </c>
      <c r="B29" s="6" t="n">
        <v>4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holders’ Equity (Details) - USD ($)</t>
        </is>
      </c>
      <c r="B1" s="2" t="inlineStr">
        <is>
          <t>3 Months Ended</t>
        </is>
      </c>
    </row>
    <row r="2">
      <c r="B2" s="2" t="inlineStr">
        <is>
          <t>Mar. 31, 2021</t>
        </is>
      </c>
      <c r="C2" s="2" t="inlineStr">
        <is>
          <t>Mar. 31, 2020</t>
        </is>
      </c>
      <c r="D2" s="2" t="inlineStr">
        <is>
          <t>Dec. 31, 2020</t>
        </is>
      </c>
      <c r="E2" s="2" t="inlineStr">
        <is>
          <t>Jan. 11, 2020</t>
        </is>
      </c>
    </row>
    <row r="3">
      <c r="A3" s="3" t="inlineStr">
        <is>
          <t>Stockholders’ Equity (Details) [Line Items]</t>
        </is>
      </c>
    </row>
    <row r="4">
      <c r="A4" s="4" t="inlineStr">
        <is>
          <t>Common stock, par value</t>
        </is>
      </c>
      <c r="B4" s="7" t="n">
        <v>0.01</v>
      </c>
      <c r="D4" s="7" t="n">
        <v>0.01</v>
      </c>
    </row>
    <row r="5">
      <c r="A5" s="4" t="inlineStr">
        <is>
          <t>Expiration date, description</t>
        </is>
      </c>
      <c r="B5" s="4" t="inlineStr">
        <is>
          <t>The unit offering consisted of Units of the Company&amp;#x2019;s securities where each Unit (priced at $250.00 each) was comprised of (i) two hundred and fifty (250) shares of Common Stock and (ii) Common Stock purchase warrants to purchase an additional fifty (50) shares of Common Stock at a per share exercise price of $2.00. The investor&amp;#x2019;s Plan account was credited with the number of shares of the Company&amp;#x2019;s Common Stock and Warrants acquired under the Units purchased. For Plan participants who enrolled into the Unit Program with the purchase of at least one Unit and also enrolled in the separate Automatic Monthly Investments (&amp;#x201c;AMI&amp;#x201d;) program at a minimum of $50.00 per month or more, received an additional twenty-five (25) warrants at an exercise price of $2.00 during this unit offering. The twenty-five (25) additional warrants were for enrolling into the AMI program. Existing subscribers to the AMI were entitled to the additional twenty-five (25) warrants once, if they purchased at least one (1) unit during the Unit program. Each warrant affords the participant the opportunity to purchase one share of our Common Stock at a warrant exercise price of $2.00. The warrant is referred to as &amp;#x201c;ZNWAL.&amp;#x201d; The warrants became exercisable on August 26, 2019 and continue to be exercisable through August 26, 2021 at a per share exercise price of $2.00. On September 15, 2020, the Company extended the termination date of the ZNWAL Warrant by two (2) years from the expiration date of August 26, 2021 to August 26, 2023. Zion considers this warrant as permanent equity per ASC 815-40-35-2. As such, there is no value assigned to this extension. Under our Plan, the Company under a Request For Waiver Program executed Waiver Term Sheets of a unit option program consisting of a Unit (shares of stock and warrants) of its securities and subsequently an option program consisting of shares of stock to a participant. The participant&amp;#x2019;s Plan account was credited with the number of shares of the Company&amp;#x2019;s Common Stock and Warrants that were acquired. Each warrant affords the participant the opportunity to purchase one share of our Common Stock at a warrant exercise price of $1.00. The warrant shall have the company notation of &amp;#x201c;ZNWAM.&amp;#x201d; The warrants will not be registered for trading on the OTCQX or any other stock market or trading market. The warrants became exercisable on January 15, 2021 and continue to be exercisable through July 15, 2022 at a per share exercise price of $1.00. On February 1, 2021, the Company initiated a unit offering and it terminated on March 17, 2021. The unit offering consisted of Units of the Company&amp;#x2019;s securities where each Unit (priced at $250.00 each) was comprised of (i) the number of Common Stock shares represented by the high-low average on the purchase date and (ii) Common Stock purchase warrants to purchase an additional twenty-five (25) shares of Common Stock at a per share exercise price of $1.00. The investor&amp;#x2019;s Plan account was credited with the number of shares of the Company&amp;#x2019;s Common Stock and Warrants acquired under the Units purchased. For Plan participants who enrolled into the unit offering with the purchase of at least one Unit or who enrolled in the separate Automatic Monthly Investments (&amp;#x201c;AMI&amp;#x201d;) program at a minimum of $50.00 per month or more, received an additional ten (10) warrants at an exercise price of $1.00 during this Unit Option Program. The ten (10) additional warrants were for enrolling into the AMI program. Existing subscribers to the AMI were also entitled to the additional ten (10) warrants once, provided that they purchased at least one (1) unit during the Unit program. Each warrant affords the participant the opportunity to purchase one share of our Common Stock at a warrant exercise price of $1.00. The warrant is referred to as &amp;#x201c;ZNWAN.&amp;#x201d;</t>
        </is>
      </c>
    </row>
    <row r="6">
      <c r="A6" s="4" t="inlineStr">
        <is>
          <t>Per share price</t>
        </is>
      </c>
      <c r="B6" s="6" t="n">
        <v>5</v>
      </c>
    </row>
    <row r="7">
      <c r="A7" s="4" t="inlineStr">
        <is>
          <t>Raised under program amount</t>
        </is>
      </c>
      <c r="B7" s="6" t="n">
        <v>2849000</v>
      </c>
      <c r="C7" s="6" t="n">
        <v>9109000</v>
      </c>
    </row>
    <row r="8">
      <c r="A8" s="4" t="inlineStr">
        <is>
          <t>ZNWAD Warrant [Member]</t>
        </is>
      </c>
    </row>
    <row r="9">
      <c r="A9" s="3" t="inlineStr">
        <is>
          <t>Stockholders’ Equity (Details) [Line Items]</t>
        </is>
      </c>
    </row>
    <row r="10">
      <c r="A10" s="4" t="inlineStr">
        <is>
          <t>Expiration date, description</t>
        </is>
      </c>
      <c r="B10" s="4" t="inlineStr">
        <is>
          <t>On September 15, 2020, the Company extended the termination date of the ZNWAD Warrant by two (2) years from the expiration date of May 2, 2021 to May 2, 2023.</t>
        </is>
      </c>
    </row>
    <row r="11">
      <c r="A11" s="4" t="inlineStr">
        <is>
          <t>ZNWAE Warrant [Member]</t>
        </is>
      </c>
    </row>
    <row r="12">
      <c r="A12" s="3" t="inlineStr">
        <is>
          <t>Stockholders’ Equity (Details) [Line Items]</t>
        </is>
      </c>
    </row>
    <row r="13">
      <c r="A13" s="4" t="inlineStr">
        <is>
          <t>Expiration date, description</t>
        </is>
      </c>
      <c r="B13" s="4" t="inlineStr">
        <is>
          <t>the Company extended the termination date of the ZNWAE Warrant by two (2) years from the expiration date of May 1, 2021 to May 1, 2023.</t>
        </is>
      </c>
    </row>
    <row r="14">
      <c r="A14" s="4" t="inlineStr">
        <is>
          <t>ZNWAJ Warrant [Member]</t>
        </is>
      </c>
    </row>
    <row r="15">
      <c r="A15" s="3" t="inlineStr">
        <is>
          <t>Stockholders’ Equity (Details) [Line Items]</t>
        </is>
      </c>
    </row>
    <row r="16">
      <c r="A16" s="4" t="inlineStr">
        <is>
          <t>Expiration date, description</t>
        </is>
      </c>
      <c r="B16" s="4" t="inlineStr">
        <is>
          <t>the Company extended the termination date of the ZNWAJ Warrant by one (1) year from the expiration date of October 29, 2020 to October 29, 2021.</t>
        </is>
      </c>
    </row>
    <row r="17">
      <c r="A17" s="4" t="inlineStr">
        <is>
          <t>ZNWAJ Warrant [Member]</t>
        </is>
      </c>
    </row>
    <row r="18">
      <c r="A18" s="3" t="inlineStr">
        <is>
          <t>Stockholders’ Equity (Details) [Line Items]</t>
        </is>
      </c>
    </row>
    <row r="19">
      <c r="A19" s="4" t="inlineStr">
        <is>
          <t>Expiration date, description</t>
        </is>
      </c>
      <c r="B19" s="4" t="inlineStr">
        <is>
          <t>the Company extended the termination date of the ZNWAJ Warrant by two (2) years from the expiration date of October 29, 2021 to October 29, 2023</t>
        </is>
      </c>
    </row>
    <row r="20">
      <c r="A20" s="4" t="inlineStr">
        <is>
          <t>Subscription Rights Offering [Member]</t>
        </is>
      </c>
    </row>
    <row r="21">
      <c r="A21" s="3" t="inlineStr">
        <is>
          <t>Stockholders’ Equity (Details) [Line Items]</t>
        </is>
      </c>
    </row>
    <row r="22">
      <c r="A22" s="4" t="inlineStr">
        <is>
          <t>Subscription rights offering, description</t>
        </is>
      </c>
      <c r="B22" s="4" t="inlineStr">
        <is>
          <t>On April 2, 2018 the Company announced an offering (&amp;#x201c;2018 Subscription Rights Offering&amp;#x201d;) through American Stock Transfer &amp;amp; Trust Company, LLC (the &amp;#x201c;Subscription Agent&amp;#x201d;), at no cost to the shareholders, of non-transferable Subscription Rights (each &amp;#x201c;Right&amp;#x201d; and collectively, the &amp;#x201c;Rights&amp;#x201d;) to purchase its securities to persons who owned shares of our Common Stock on April 13, 2018 (&amp;#x201c;the Record Date&amp;#x201d;). Pursuant to the 2018 Subscription Rights Offering, each holder of shares of common stock on the Record Date received non-transferable Subscription Rights, with each Right comprised of one share of the Company Common Stock, par value $0.01 per share (the &amp;#x201c;Common Stock&amp;#x201d;) and one Common Stock Purchase Warrant to purchase an additional one share of Common Stock. Each Right could be exercised or subscribed at a per Right subscription price of $5.00. Each Warrant affords the investor the opportunity to purchase one share of the Company Common Stock at a warrant exercise price of $3.00. The warrant is referred to as &amp;#x201c;ZNWAI.&amp;#x201d;</t>
        </is>
      </c>
    </row>
    <row r="23">
      <c r="A23" s="4" t="inlineStr">
        <is>
          <t>Proceeds from the sale of the rights</t>
        </is>
      </c>
      <c r="B23" s="6" t="n">
        <v>3038000</v>
      </c>
    </row>
    <row r="24">
      <c r="A24" s="4" t="inlineStr">
        <is>
          <t>Expenses from offering</t>
        </is>
      </c>
      <c r="B24" s="6" t="n">
        <v>243000</v>
      </c>
    </row>
    <row r="25">
      <c r="A25" s="4" t="inlineStr">
        <is>
          <t>ZNWAI Warrant [Member]</t>
        </is>
      </c>
    </row>
    <row r="26">
      <c r="A26" s="3" t="inlineStr">
        <is>
          <t>Stockholders’ Equity (Details) [Line Items]</t>
        </is>
      </c>
    </row>
    <row r="27">
      <c r="A27" s="4" t="inlineStr">
        <is>
          <t>Expiration date, description</t>
        </is>
      </c>
      <c r="B27" s="4" t="inlineStr">
        <is>
          <t>the Company extended the termination date of the ZNWAI Warrant by one (1) year from the expiration date of June 29, 2020 to June 29, 2021.</t>
        </is>
      </c>
    </row>
    <row r="28">
      <c r="A28" s="4" t="inlineStr">
        <is>
          <t>ZNWAI Warrant [Member]</t>
        </is>
      </c>
    </row>
    <row r="29">
      <c r="A29" s="3" t="inlineStr">
        <is>
          <t>Stockholders’ Equity (Details) [Line Items]</t>
        </is>
      </c>
    </row>
    <row r="30">
      <c r="A30" s="4" t="inlineStr">
        <is>
          <t>Expiration date, description</t>
        </is>
      </c>
      <c r="B30" s="4" t="inlineStr">
        <is>
          <t>the Company extended the termination date of the ZNWAI Warrant by two (2) years from the expiration date of June 29, 2021 to June 29, 2023</t>
        </is>
      </c>
    </row>
    <row r="31">
      <c r="A31" s="4" t="inlineStr">
        <is>
          <t>Dividend Reinvestment and Stock Purchase Plan [Member]</t>
        </is>
      </c>
    </row>
    <row r="32">
      <c r="A32" s="3" t="inlineStr">
        <is>
          <t>Stockholders’ Equity (Details) [Line Items]</t>
        </is>
      </c>
    </row>
    <row r="33">
      <c r="A33" s="4" t="inlineStr">
        <is>
          <t>Warrants termination, description</t>
        </is>
      </c>
      <c r="B33" s="4" t="inlineStr">
        <is>
          <t>The ZNWAB warrants first became exercisable on May 2, 2016 and, in the case of ZNWAC on May 2, 2017 and in the case of ZNWAD on May 2, 2018, at a per share exercise price of $1.00.</t>
        </is>
      </c>
    </row>
    <row r="34">
      <c r="A34" s="4" t="inlineStr">
        <is>
          <t>Unit option, description</t>
        </is>
      </c>
      <c r="B34" s="4" t="inlineStr">
        <is>
          <t>On November 1, 2016, the Company launched a unit offering under the Company&amp;#x2019;s DSPP pursuant to which participants could purchase units comprised of seven shares of Common Stock and seven Common Stock purchase warrants, at a per unit purchase price of $10.</t>
        </is>
      </c>
    </row>
    <row r="35">
      <c r="A35" s="4" t="inlineStr">
        <is>
          <t>Dividend Reinvestment and Stock Purchase Plan [Member] | ZNWAE Warrants [Member]</t>
        </is>
      </c>
    </row>
    <row r="36">
      <c r="A36" s="3" t="inlineStr">
        <is>
          <t>Stockholders’ Equity (Details) [Line Items]</t>
        </is>
      </c>
    </row>
    <row r="37">
      <c r="A37" s="4" t="inlineStr">
        <is>
          <t>Warrants termination, description</t>
        </is>
      </c>
      <c r="B37" s="4" t="inlineStr">
        <is>
          <t>The ZNWAE warrants became exercisable on May 1, 2017 and continued to be exercisable through May 1, 2020 at a per share exercise price of $1.00.</t>
        </is>
      </c>
    </row>
    <row r="38">
      <c r="A38" s="4" t="inlineStr">
        <is>
          <t>Warrant [Member]</t>
        </is>
      </c>
    </row>
    <row r="39">
      <c r="A39" s="3" t="inlineStr">
        <is>
          <t>Stockholders’ Equity (Details) [Line Items]</t>
        </is>
      </c>
    </row>
    <row r="40">
      <c r="A40" s="4" t="inlineStr">
        <is>
          <t>Subscription rights offering, description</t>
        </is>
      </c>
      <c r="B40" s="4" t="inlineStr">
        <is>
          <t>Each shareholder received.10 (one tenth) of a Subscription Right (i.e. one Subscription Right for each 10 shares owned) for each share of the Company&amp;#x2019;s Common Stock owned on the Record Date.</t>
        </is>
      </c>
    </row>
    <row r="41">
      <c r="A41" s="4" t="inlineStr">
        <is>
          <t>Unit Option Program [Member] | ZNWAF [Member]</t>
        </is>
      </c>
    </row>
    <row r="42">
      <c r="A42" s="3" t="inlineStr">
        <is>
          <t>Stockholders’ Equity (Details) [Line Items]</t>
        </is>
      </c>
    </row>
    <row r="43">
      <c r="A43" s="4" t="inlineStr">
        <is>
          <t>New unit program, description</t>
        </is>
      </c>
      <c r="B43" s="4" t="inlineStr">
        <is>
          <t>This unit offering consisted of a new combination of common stock and warrants, a new time period in which to purchase under the program, and a new unit price, but otherwise the same unit program features, conditions and terms in the Prospectus Supplement applied. The unit program terminated on July 12, 2017. This program enabled participants to purchase Units of the Company&amp;#x2019;s securities where each Unit (priced at $250.00 each) was comprised of (i) the number of shares of Common Stock determined by dividing $250.00 (the price of one Unit) by the average of the high and low sale prices of the Company&amp;#x2019;s Common Stock as reported on the NASDAQ on the unit purchase date and (ii) Common Stock purchase warrants to purchase an additional 25 shares of Common Stock at a warrant exercise price of $1.00 per share. The warrant is referred to as &amp;#x201c;ZNWAF.&amp;#x201d;</t>
        </is>
      </c>
    </row>
    <row r="44">
      <c r="A44" s="4" t="inlineStr">
        <is>
          <t>Amended and Restated Certificate of Incorporation [Member]</t>
        </is>
      </c>
    </row>
    <row r="45">
      <c r="A45" s="3" t="inlineStr">
        <is>
          <t>Stockholders’ Equity (Details) [Line Items]</t>
        </is>
      </c>
    </row>
    <row r="46">
      <c r="A46" s="4" t="inlineStr">
        <is>
          <t>Common stock, par value</t>
        </is>
      </c>
      <c r="E46" s="7" t="n">
        <v>0.01</v>
      </c>
    </row>
    <row r="47">
      <c r="A47" s="4" t="inlineStr">
        <is>
          <t>Amended and Restated Certificate of Incorporation [Member] | Minimum [Member]</t>
        </is>
      </c>
    </row>
    <row r="48">
      <c r="A48" s="3" t="inlineStr">
        <is>
          <t>Stockholders’ Equity (Details) [Line Items]</t>
        </is>
      </c>
    </row>
    <row r="49">
      <c r="A49" s="4" t="inlineStr">
        <is>
          <t>Increase in shares authorized</t>
        </is>
      </c>
      <c r="E49" s="5" t="n">
        <v>200000000</v>
      </c>
    </row>
    <row r="50">
      <c r="A50" s="4" t="inlineStr">
        <is>
          <t>Amended and Restated Certificate of Incorporation [Member] | Maximum [Member]</t>
        </is>
      </c>
    </row>
    <row r="51">
      <c r="A51" s="3" t="inlineStr">
        <is>
          <t>Stockholders’ Equity (Details) [Line Items]</t>
        </is>
      </c>
    </row>
    <row r="52">
      <c r="A52" s="4" t="inlineStr">
        <is>
          <t>Increase in shares authorized</t>
        </is>
      </c>
      <c r="E52" s="5" t="n">
        <v>400000000</v>
      </c>
    </row>
    <row r="53">
      <c r="A53" s="4" t="inlineStr">
        <is>
          <t>Six Senior Officers [Member] | 2011 Equity Incentive Plan [Member]</t>
        </is>
      </c>
    </row>
    <row r="54">
      <c r="A54" s="3" t="inlineStr">
        <is>
          <t>Stockholders’ Equity (Details) [Line Items]</t>
        </is>
      </c>
    </row>
    <row r="55">
      <c r="A55" s="4" t="inlineStr">
        <is>
          <t>Shares purchased under option plan</t>
        </is>
      </c>
      <c r="B55" s="5" t="n">
        <v>600000</v>
      </c>
    </row>
    <row r="56">
      <c r="A56" s="4" t="inlineStr">
        <is>
          <t>Exercise price per unit</t>
        </is>
      </c>
      <c r="B56" s="8" t="n">
        <v>0.915</v>
      </c>
    </row>
    <row r="57">
      <c r="A57" s="4" t="inlineStr">
        <is>
          <t>Stock option plan, expiration date</t>
        </is>
      </c>
      <c r="B57" s="4" t="inlineStr">
        <is>
          <t>The options vested upon grant and are exercisable through January 4, 2031.</t>
        </is>
      </c>
    </row>
    <row r="58">
      <c r="A58" s="4" t="inlineStr">
        <is>
          <t>Fair value of stock options granted</t>
        </is>
      </c>
      <c r="B58" s="6" t="n">
        <v>456000</v>
      </c>
    </row>
    <row r="59">
      <c r="A59" s="4" t="inlineStr">
        <is>
          <t>One Senior Officer [Member] | 2011 Equity Incentive Plan [Member]</t>
        </is>
      </c>
    </row>
    <row r="60">
      <c r="A60" s="3" t="inlineStr">
        <is>
          <t>Stockholders’ Equity (Details) [Line Items]</t>
        </is>
      </c>
    </row>
    <row r="61">
      <c r="A61" s="4" t="inlineStr">
        <is>
          <t>Shares purchased under option plan</t>
        </is>
      </c>
      <c r="B61" s="5" t="n">
        <v>75000</v>
      </c>
    </row>
    <row r="62">
      <c r="A62" s="4" t="inlineStr">
        <is>
          <t>Exercise price per unit</t>
        </is>
      </c>
      <c r="B62" s="7" t="n">
        <v>0.01</v>
      </c>
    </row>
    <row r="63">
      <c r="A63" s="4" t="inlineStr">
        <is>
          <t>Stock option plan, expiration date</t>
        </is>
      </c>
      <c r="B63" s="4" t="inlineStr">
        <is>
          <t>The options vested upon grant and are exercisable through January 6, 2031.</t>
        </is>
      </c>
    </row>
    <row r="64">
      <c r="A64" s="4" t="inlineStr">
        <is>
          <t>Fair value of stock options granted</t>
        </is>
      </c>
      <c r="B64" s="6" t="n">
        <v>68000</v>
      </c>
    </row>
    <row r="65">
      <c r="A65" s="4" t="inlineStr">
        <is>
          <t>Five Senior Officers [Member] | 2011 Equity Incentive Plan [Member]</t>
        </is>
      </c>
    </row>
    <row r="66">
      <c r="A66" s="3" t="inlineStr">
        <is>
          <t>Stockholders’ Equity (Details) [Line Items]</t>
        </is>
      </c>
    </row>
    <row r="67">
      <c r="A67" s="4" t="inlineStr">
        <is>
          <t>Shares purchased under option plan</t>
        </is>
      </c>
      <c r="C67" s="5" t="n">
        <v>110000</v>
      </c>
    </row>
    <row r="68">
      <c r="A68" s="4" t="inlineStr">
        <is>
          <t>Exercise price per unit</t>
        </is>
      </c>
      <c r="C68" s="7" t="n">
        <v>0.01</v>
      </c>
    </row>
    <row r="69">
      <c r="A69" s="4" t="inlineStr">
        <is>
          <t>Stock option plan, expiration date</t>
        </is>
      </c>
      <c r="B69" s="4" t="inlineStr">
        <is>
          <t>The options vested upon grant and are exercisable through January 6, 2030.</t>
        </is>
      </c>
    </row>
    <row r="70">
      <c r="A70" s="4" t="inlineStr">
        <is>
          <t>Fair value of stock options granted</t>
        </is>
      </c>
      <c r="B70" s="6" t="n">
        <v>57000</v>
      </c>
    </row>
    <row r="71">
      <c r="A71" s="4" t="inlineStr">
        <is>
          <t>Seven Board [Member] | 2011 Non-Employee Directors Stock Option Plan [Member]</t>
        </is>
      </c>
    </row>
    <row r="72">
      <c r="A72" s="3" t="inlineStr">
        <is>
          <t>Stockholders’ Equity (Details) [Line Items]</t>
        </is>
      </c>
    </row>
    <row r="73">
      <c r="A73" s="4" t="inlineStr">
        <is>
          <t>Shares purchased under option plan</t>
        </is>
      </c>
      <c r="B73" s="5" t="n">
        <v>350000</v>
      </c>
    </row>
    <row r="74">
      <c r="A74" s="4" t="inlineStr">
        <is>
          <t>Exercise price per unit</t>
        </is>
      </c>
      <c r="B74" s="8" t="n">
        <v>0.915</v>
      </c>
    </row>
    <row r="75">
      <c r="A75" s="4" t="inlineStr">
        <is>
          <t>Stock option plan, expiration date</t>
        </is>
      </c>
      <c r="B75" s="4" t="inlineStr">
        <is>
          <t>The options vested upon grant and are exercisable through January 4, 2027.</t>
        </is>
      </c>
    </row>
    <row r="76">
      <c r="A76" s="4" t="inlineStr">
        <is>
          <t>Fair value of stock options granted</t>
        </is>
      </c>
      <c r="B76" s="6" t="n">
        <v>252000</v>
      </c>
    </row>
    <row r="77">
      <c r="A77" s="4" t="inlineStr">
        <is>
          <t>One Board [Member] | 2011 Non-Employee Directors Stock Option Plan [Member]</t>
        </is>
      </c>
    </row>
    <row r="78">
      <c r="A78" s="3" t="inlineStr">
        <is>
          <t>Stockholders’ Equity (Details) [Line Items]</t>
        </is>
      </c>
    </row>
    <row r="79">
      <c r="A79" s="4" t="inlineStr">
        <is>
          <t>Shares purchased under option plan</t>
        </is>
      </c>
      <c r="B79" s="5" t="n">
        <v>50000</v>
      </c>
    </row>
    <row r="80">
      <c r="A80" s="4" t="inlineStr">
        <is>
          <t>Exercise price per unit</t>
        </is>
      </c>
      <c r="B80" s="7" t="n">
        <v>0.01</v>
      </c>
    </row>
    <row r="81">
      <c r="A81" s="4" t="inlineStr">
        <is>
          <t>Stock option plan, expiration date</t>
        </is>
      </c>
      <c r="B81" s="4" t="inlineStr">
        <is>
          <t>The options vested upon grant and are exercisable through January 4, 2027.</t>
        </is>
      </c>
    </row>
    <row r="82">
      <c r="A82" s="4" t="inlineStr">
        <is>
          <t>Fair value of stock options granted</t>
        </is>
      </c>
      <c r="B82" s="6" t="n">
        <v>45000</v>
      </c>
    </row>
    <row r="83">
      <c r="A83" s="4" t="inlineStr">
        <is>
          <t>New Unit Program [Member]</t>
        </is>
      </c>
    </row>
    <row r="84">
      <c r="A84" s="3" t="inlineStr">
        <is>
          <t>Stockholders’ Equity (Details) [Line Items]</t>
        </is>
      </c>
    </row>
    <row r="85">
      <c r="A85" s="4" t="inlineStr">
        <is>
          <t>Expiration date, description</t>
        </is>
      </c>
      <c r="B85" s="4" t="inlineStr">
        <is>
          <t>All ZNWAF warrants became exercisable on August 14, 2017 and continued to be exercisable through August 14, 2020 at a per share exercise price of $1.00.</t>
        </is>
      </c>
    </row>
    <row r="86">
      <c r="A86" s="4" t="inlineStr">
        <is>
          <t>ZNWAF Warrant [Member]</t>
        </is>
      </c>
    </row>
    <row r="87">
      <c r="A87" s="3" t="inlineStr">
        <is>
          <t>Stockholders’ Equity (Details) [Line Items]</t>
        </is>
      </c>
    </row>
    <row r="88">
      <c r="A88" s="4" t="inlineStr">
        <is>
          <t>Expiration date, description</t>
        </is>
      </c>
      <c r="B88" s="4" t="inlineStr">
        <is>
          <t>the Company extended the termination date of the ZNWAF Warrant by one (1) year from the expiration date of August 14, 2020 to August 14, 2021.</t>
        </is>
      </c>
    </row>
    <row r="89">
      <c r="A89" s="4" t="inlineStr">
        <is>
          <t>ZNWAF Warrant [Member]</t>
        </is>
      </c>
    </row>
    <row r="90">
      <c r="A90" s="3" t="inlineStr">
        <is>
          <t>Stockholders’ Equity (Details) [Line Items]</t>
        </is>
      </c>
    </row>
    <row r="91">
      <c r="A91" s="4" t="inlineStr">
        <is>
          <t>Expiration date, description</t>
        </is>
      </c>
      <c r="B91" s="4" t="inlineStr">
        <is>
          <t>the Company extended the termination date of the ZNWAF Warrant by two (2) years from the expiration date of August 14, 2021 to August 14, 2023.</t>
        </is>
      </c>
    </row>
    <row r="92">
      <c r="A92" s="4" t="inlineStr">
        <is>
          <t>Unit Option Program [Member]</t>
        </is>
      </c>
    </row>
    <row r="93">
      <c r="A93" s="3" t="inlineStr">
        <is>
          <t>Stockholders’ Equity (Details) [Line Items]</t>
        </is>
      </c>
    </row>
    <row r="94">
      <c r="A94" s="4" t="inlineStr">
        <is>
          <t>Expiration date, description</t>
        </is>
      </c>
      <c r="B94" s="4" t="inlineStr">
        <is>
          <t>The warrants became exercisable on June 29, 2018 and continue to be exercisable through June 29, 2020 at a per share exercise price of $3.00, after the Company, on December 4, 2018, extended the termination date of the Warrant by one (1) year from the expiration date of June 29, 2019 to June 29, 2020.</t>
        </is>
      </c>
    </row>
    <row r="95">
      <c r="A95" s="4" t="inlineStr">
        <is>
          <t>Unit Option Program [Member] | ZNWAJ Warrant [Member]</t>
        </is>
      </c>
    </row>
    <row r="96">
      <c r="A96" s="3" t="inlineStr">
        <is>
          <t>Stockholders’ Equity (Details) [Line Items]</t>
        </is>
      </c>
    </row>
    <row r="97">
      <c r="A97" s="4" t="inlineStr">
        <is>
          <t>Warrants termination, description</t>
        </is>
      </c>
      <c r="B97" s="4" t="inlineStr">
        <is>
          <t>The warrants became exercisable on October 29, 2018 and continued to be exercisable through October 29, 2020 at a per share exercise price of $1.00, after the Company, on December 4, 2018, extended the termination date of the Warrant by one (1) year from the expiration date of October 29, 2019 to October 29, 2020.</t>
        </is>
      </c>
    </row>
    <row r="98">
      <c r="A98" s="4" t="inlineStr">
        <is>
          <t>Unit Option Program [Member] | ZNWAK [Member]</t>
        </is>
      </c>
    </row>
    <row r="99">
      <c r="A99" s="3" t="inlineStr">
        <is>
          <t>Stockholders’ Equity (Details) [Line Items]</t>
        </is>
      </c>
    </row>
    <row r="100">
      <c r="A100" s="4" t="inlineStr">
        <is>
          <t>Warrants termination, description</t>
        </is>
      </c>
      <c r="B100" s="4" t="inlineStr">
        <is>
          <t>The offering consisted of Units of the Company&amp;#x2019;s securities where each Unit (priced at $250.00 each) is comprised of (i) two hundred and fifty (250) shares of Common Stock and (ii) Common Stock purchase warrants to purchase an additional two hundred and fifty (250) shares of Common Stock at a per share exercise price of $0.01. The investor&amp;#x2019;s Plan account was credited with the number of shares of the Company&amp;#x2019;s Common Stock and Warrants that are acquired under the Units purchased. Each warrant affords the participant the opportunity to purchase one share of our Common Stock at a warrant exercise price of $0.01.</t>
        </is>
      </c>
    </row>
    <row r="101">
      <c r="A101" s="4" t="inlineStr">
        <is>
          <t>Expiration date, description</t>
        </is>
      </c>
      <c r="B101" s="4" t="inlineStr">
        <is>
          <t>The warrants became exercisable on February 25, 2019 and continued to be exercisable through February 25, 2020 at a per share exercise price of $0.01. On May 29, 2019, the Company extended the termination date of the ZNWAK Warrant by one (1) year from the expiration date of February 25, 2020 to February 25, 2021. Zion considers this warrant as permanent equity per ASC 815-40-35-2. As such, there is no value assigned to this extension. On September 15, 2020, the Company extended the termination date of the ZNWAK Warrant by two (2) years from the expiration date of February 25, 2021 to February 25, 2023. Zion considers this warrant as permanent equity per ASC 815-40-35-2. As such, there is no value assigned to this extension. On April 24, 2019, the Company initiated another unit offering and it terminated on June 26, 2019, after the Company, on June 5, 2019, extended the termination date of the unit offering.</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transactions - Employee Stock Option [Member]</t>
        </is>
      </c>
      <c r="B1" s="2" t="inlineStr">
        <is>
          <t>3 Months Ended</t>
        </is>
      </c>
    </row>
    <row r="2">
      <c r="B2" s="2" t="inlineStr">
        <is>
          <t>Mar. 31, 2021$ / sharesshares</t>
        </is>
      </c>
    </row>
    <row r="3">
      <c r="A3" s="3" t="inlineStr">
        <is>
          <t>Stockholders’ Equity (Details) - Schedule of stock option transactions [Line Items]</t>
        </is>
      </c>
    </row>
    <row r="4">
      <c r="A4" s="4" t="inlineStr">
        <is>
          <t>Number of shares, Outstanding, Beginning | shares</t>
        </is>
      </c>
      <c r="B4" s="5" t="n">
        <v>3797750</v>
      </c>
    </row>
    <row r="5">
      <c r="A5" s="4" t="inlineStr">
        <is>
          <t>Weighted Average exercise price, Outstanding, Beginning | $ / shares</t>
        </is>
      </c>
      <c r="B5" s="7" t="n">
        <v>1.14</v>
      </c>
    </row>
    <row r="6">
      <c r="A6" s="4" t="inlineStr">
        <is>
          <t>Number of shares, Granted to employees, officers, directors and others | shares</t>
        </is>
      </c>
      <c r="B6" s="5" t="n">
        <v>1075000</v>
      </c>
    </row>
    <row r="7">
      <c r="A7" s="4" t="inlineStr">
        <is>
          <t>Weighted Average exercise price, Granted to employees, officers, directors and others | $ / shares</t>
        </is>
      </c>
      <c r="B7" s="7" t="n">
        <v>0.8100000000000001</v>
      </c>
    </row>
    <row r="8">
      <c r="A8" s="4" t="inlineStr">
        <is>
          <t>Number of shares, Expired/Cancelled/Forfeited | shares</t>
        </is>
      </c>
      <c r="B8" s="4" t="inlineStr">
        <is>
          <t xml:space="preserve"> </t>
        </is>
      </c>
    </row>
    <row r="9">
      <c r="A9" s="4" t="inlineStr">
        <is>
          <t>Weighted Average exercise price, Expired/Cancelled/Forfeited | $ / shares</t>
        </is>
      </c>
      <c r="B9" s="4" t="inlineStr">
        <is>
          <t xml:space="preserve"> </t>
        </is>
      </c>
    </row>
    <row r="10">
      <c r="A10" s="4" t="inlineStr">
        <is>
          <t>Number of shares, Exercised | shares</t>
        </is>
      </c>
      <c r="B10" s="5" t="n">
        <v>-117000</v>
      </c>
    </row>
    <row r="11">
      <c r="A11" s="4" t="inlineStr">
        <is>
          <t>Weighted Average exercise price, Exercised | $ / shares</t>
        </is>
      </c>
      <c r="B11" s="7" t="n">
        <v>0.01</v>
      </c>
    </row>
    <row r="12">
      <c r="A12" s="4" t="inlineStr">
        <is>
          <t>Number of shares, Outstanding, Ending | shares</t>
        </is>
      </c>
      <c r="B12" s="5" t="n">
        <v>4755750</v>
      </c>
    </row>
    <row r="13">
      <c r="A13" s="4" t="inlineStr">
        <is>
          <t>Weighted Average exercise price, Outstanding, Ending | $ / shares</t>
        </is>
      </c>
      <c r="B13" s="7" t="n">
        <v>1.09</v>
      </c>
    </row>
    <row r="14">
      <c r="A14" s="4" t="inlineStr">
        <is>
          <t>Number of shares, Exercisable | shares</t>
        </is>
      </c>
      <c r="B14" s="5" t="n">
        <v>4755750</v>
      </c>
    </row>
    <row r="15">
      <c r="A15" s="4" t="inlineStr">
        <is>
          <t>Weighted Average exercise price, Exercisable | $ / shares</t>
        </is>
      </c>
      <c r="B15" s="7" t="n">
        <v>1.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44"/>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 Schedule of stock options outstanding</t>
        </is>
      </c>
      <c r="B1" s="2" t="inlineStr">
        <is>
          <t>3 Months Ended</t>
        </is>
      </c>
    </row>
    <row r="2">
      <c r="B2" s="2" t="inlineStr">
        <is>
          <t>Mar. 31, 2021$ / sharesshares</t>
        </is>
      </c>
    </row>
    <row r="3">
      <c r="A3" s="4" t="inlineStr">
        <is>
          <t>Vested [Member]</t>
        </is>
      </c>
    </row>
    <row r="4">
      <c r="A4" s="3" t="inlineStr">
        <is>
          <t>Share-based Payment Arrangement, Option, Exercise Price Range [Line Items]</t>
        </is>
      </c>
    </row>
    <row r="5">
      <c r="A5" s="4" t="inlineStr">
        <is>
          <t>Number outstanding (in Shares) | shares</t>
        </is>
      </c>
      <c r="B5" s="5" t="n">
        <v>4755750</v>
      </c>
    </row>
    <row r="6">
      <c r="A6" s="4" t="inlineStr">
        <is>
          <t>Weighted Average Exercise price</t>
        </is>
      </c>
      <c r="B6" s="7" t="n">
        <v>1.09</v>
      </c>
    </row>
    <row r="7">
      <c r="A7" s="4" t="inlineStr">
        <is>
          <t>Vested [Member] | Minimum [Member]</t>
        </is>
      </c>
    </row>
    <row r="8">
      <c r="A8" s="3" t="inlineStr">
        <is>
          <t>Share-based Payment Arrangement, Option, Exercise Price Range [Line Items]</t>
        </is>
      </c>
    </row>
    <row r="9">
      <c r="A9" s="4" t="inlineStr">
        <is>
          <t>Range of exercise price</t>
        </is>
      </c>
      <c r="B9" s="9" t="n">
        <v>0.01</v>
      </c>
    </row>
    <row r="10">
      <c r="A10" s="4" t="inlineStr">
        <is>
          <t>Vested [Member] | Maximum [Member]</t>
        </is>
      </c>
    </row>
    <row r="11">
      <c r="A11" s="3" t="inlineStr">
        <is>
          <t>Share-based Payment Arrangement, Option, Exercise Price Range [Line Items]</t>
        </is>
      </c>
    </row>
    <row r="12">
      <c r="A12" s="4" t="inlineStr">
        <is>
          <t>Range of exercise price</t>
        </is>
      </c>
      <c r="B12" s="9" t="n">
        <v>4.15</v>
      </c>
    </row>
    <row r="13">
      <c r="A13" s="4" t="inlineStr">
        <is>
          <t>Ranges One [Member] | Non-vested [Member]</t>
        </is>
      </c>
    </row>
    <row r="14">
      <c r="A14" s="3" t="inlineStr">
        <is>
          <t>Share-based Payment Arrangement, Option, Exercise Price Range [Line Items]</t>
        </is>
      </c>
    </row>
    <row r="15">
      <c r="A15" s="4" t="inlineStr">
        <is>
          <t>Range of exercise price</t>
        </is>
      </c>
      <c r="B15" s="4" t="inlineStr">
        <is>
          <t xml:space="preserve"> </t>
        </is>
      </c>
    </row>
    <row r="16">
      <c r="A16" s="4" t="inlineStr">
        <is>
          <t>Number outstanding (in Shares) | shares</t>
        </is>
      </c>
      <c r="B16" s="4" t="inlineStr">
        <is>
          <t xml:space="preserve"> </t>
        </is>
      </c>
    </row>
    <row r="17">
      <c r="A17" s="4" t="inlineStr">
        <is>
          <t>Weighted average remaining contractual life (years)</t>
        </is>
      </c>
      <c r="B17" s="4" t="inlineStr">
        <is>
          <t xml:space="preserve"> </t>
        </is>
      </c>
    </row>
    <row r="18">
      <c r="A18" s="4" t="inlineStr">
        <is>
          <t>Weighted Average Exercise price</t>
        </is>
      </c>
      <c r="B18" s="4" t="inlineStr">
        <is>
          <t xml:space="preserve"> </t>
        </is>
      </c>
    </row>
    <row r="19">
      <c r="A19" s="4" t="inlineStr">
        <is>
          <t>Ranges One [Member] | Vested [Member]</t>
        </is>
      </c>
    </row>
    <row r="20">
      <c r="A20" s="3" t="inlineStr">
        <is>
          <t>Share-based Payment Arrangement, Option, Exercise Price Range [Line Items]</t>
        </is>
      </c>
    </row>
    <row r="21">
      <c r="A21" s="4" t="inlineStr">
        <is>
          <t>Range of exercise price</t>
        </is>
      </c>
      <c r="B21" s="7" t="n">
        <v>0.01</v>
      </c>
    </row>
    <row r="22">
      <c r="A22" s="4" t="inlineStr">
        <is>
          <t>Number outstanding (in Shares) | shares</t>
        </is>
      </c>
      <c r="B22" s="5" t="n">
        <v>10000</v>
      </c>
    </row>
    <row r="23">
      <c r="A23" s="4" t="inlineStr">
        <is>
          <t>Weighted average remaining contractual life (years)</t>
        </is>
      </c>
      <c r="B23" s="4" t="inlineStr">
        <is>
          <t>2 years 226 days</t>
        </is>
      </c>
    </row>
    <row r="24">
      <c r="A24" s="4" t="inlineStr">
        <is>
          <t>Weighted Average Exercise price</t>
        </is>
      </c>
      <c r="B24" s="7" t="n">
        <v>0.01</v>
      </c>
    </row>
    <row r="25">
      <c r="A25" s="4" t="inlineStr">
        <is>
          <t>Ranges Two [Member] | Non-vested [Member]</t>
        </is>
      </c>
    </row>
    <row r="26">
      <c r="A26" s="3" t="inlineStr">
        <is>
          <t>Share-based Payment Arrangement, Option, Exercise Price Range [Line Items]</t>
        </is>
      </c>
    </row>
    <row r="27">
      <c r="A27" s="4" t="inlineStr">
        <is>
          <t>Range of exercise price</t>
        </is>
      </c>
      <c r="B27" s="4" t="inlineStr">
        <is>
          <t xml:space="preserve"> </t>
        </is>
      </c>
    </row>
    <row r="28">
      <c r="A28" s="4" t="inlineStr">
        <is>
          <t>Number outstanding (in Shares) | shares</t>
        </is>
      </c>
      <c r="B28" s="4" t="inlineStr">
        <is>
          <t xml:space="preserve"> </t>
        </is>
      </c>
    </row>
    <row r="29">
      <c r="A29" s="4" t="inlineStr">
        <is>
          <t>Weighted average remaining contractual life (years)</t>
        </is>
      </c>
      <c r="B29" s="4" t="inlineStr">
        <is>
          <t xml:space="preserve"> </t>
        </is>
      </c>
    </row>
    <row r="30">
      <c r="A30" s="4" t="inlineStr">
        <is>
          <t>Weighted Average Exercise price</t>
        </is>
      </c>
      <c r="B30" s="4" t="inlineStr">
        <is>
          <t xml:space="preserve"> </t>
        </is>
      </c>
    </row>
    <row r="31">
      <c r="A31" s="4" t="inlineStr">
        <is>
          <t>Ranges Two [Member] | Vested [Member]</t>
        </is>
      </c>
    </row>
    <row r="32">
      <c r="A32" s="3" t="inlineStr">
        <is>
          <t>Share-based Payment Arrangement, Option, Exercise Price Range [Line Items]</t>
        </is>
      </c>
    </row>
    <row r="33">
      <c r="A33" s="4" t="inlineStr">
        <is>
          <t>Range of exercise price</t>
        </is>
      </c>
      <c r="B33" s="7" t="n">
        <v>0.01</v>
      </c>
    </row>
    <row r="34">
      <c r="A34" s="4" t="inlineStr">
        <is>
          <t>Number outstanding (in Shares) | shares</t>
        </is>
      </c>
      <c r="B34" s="5" t="n">
        <v>5000</v>
      </c>
    </row>
    <row r="35">
      <c r="A35" s="4" t="inlineStr">
        <is>
          <t>Weighted average remaining contractual life (years)</t>
        </is>
      </c>
      <c r="B35" s="4" t="inlineStr">
        <is>
          <t>3 years 73 days</t>
        </is>
      </c>
    </row>
    <row r="36">
      <c r="A36" s="4" t="inlineStr">
        <is>
          <t>Weighted Average Exercise price</t>
        </is>
      </c>
      <c r="B36" s="7" t="n">
        <v>0.01</v>
      </c>
    </row>
    <row r="37">
      <c r="A37" s="4" t="inlineStr">
        <is>
          <t>Ranges Three [Member] | Non-vested [Member]</t>
        </is>
      </c>
    </row>
    <row r="38">
      <c r="A38" s="3" t="inlineStr">
        <is>
          <t>Share-based Payment Arrangement, Option, Exercise Price Range [Line Items]</t>
        </is>
      </c>
    </row>
    <row r="39">
      <c r="A39" s="4" t="inlineStr">
        <is>
          <t>Range of exercise price</t>
        </is>
      </c>
      <c r="B39" s="4" t="inlineStr">
        <is>
          <t xml:space="preserve"> </t>
        </is>
      </c>
    </row>
    <row r="40">
      <c r="A40" s="4" t="inlineStr">
        <is>
          <t>Number outstanding (in Shares) | shares</t>
        </is>
      </c>
      <c r="B40" s="4" t="inlineStr">
        <is>
          <t xml:space="preserve"> </t>
        </is>
      </c>
    </row>
    <row r="41">
      <c r="A41" s="4" t="inlineStr">
        <is>
          <t>Weighted average remaining contractual life (years)</t>
        </is>
      </c>
      <c r="B41" s="4" t="inlineStr">
        <is>
          <t xml:space="preserve"> </t>
        </is>
      </c>
    </row>
    <row r="42">
      <c r="A42" s="4" t="inlineStr">
        <is>
          <t>Weighted Average Exercise price</t>
        </is>
      </c>
      <c r="B42" s="4" t="inlineStr">
        <is>
          <t xml:space="preserve"> </t>
        </is>
      </c>
    </row>
    <row r="43">
      <c r="A43" s="4" t="inlineStr">
        <is>
          <t>Ranges Three [Member] | Vested [Member]</t>
        </is>
      </c>
    </row>
    <row r="44">
      <c r="A44" s="3" t="inlineStr">
        <is>
          <t>Share-based Payment Arrangement, Option, Exercise Price Range [Line Items]</t>
        </is>
      </c>
    </row>
    <row r="45">
      <c r="A45" s="4" t="inlineStr">
        <is>
          <t>Range of exercise price</t>
        </is>
      </c>
      <c r="B45" s="7" t="n">
        <v>0.01</v>
      </c>
    </row>
    <row r="46">
      <c r="A46" s="4" t="inlineStr">
        <is>
          <t>Number outstanding (in Shares) | shares</t>
        </is>
      </c>
      <c r="B46" s="5" t="n">
        <v>20000</v>
      </c>
    </row>
    <row r="47">
      <c r="A47" s="4" t="inlineStr">
        <is>
          <t>Weighted average remaining contractual life (years)</t>
        </is>
      </c>
      <c r="B47" s="4" t="inlineStr">
        <is>
          <t>5 years 62 days</t>
        </is>
      </c>
    </row>
    <row r="48">
      <c r="A48" s="4" t="inlineStr">
        <is>
          <t>Weighted Average Exercise price</t>
        </is>
      </c>
      <c r="B48" s="7" t="n">
        <v>0.01</v>
      </c>
    </row>
    <row r="49">
      <c r="A49" s="4" t="inlineStr">
        <is>
          <t>Ranges Four [Member] | Non-vested [Member]</t>
        </is>
      </c>
    </row>
    <row r="50">
      <c r="A50" s="3" t="inlineStr">
        <is>
          <t>Share-based Payment Arrangement, Option, Exercise Price Range [Line Items]</t>
        </is>
      </c>
    </row>
    <row r="51">
      <c r="A51" s="4" t="inlineStr">
        <is>
          <t>Range of exercise price</t>
        </is>
      </c>
      <c r="B51" s="4" t="inlineStr">
        <is>
          <t xml:space="preserve"> </t>
        </is>
      </c>
    </row>
    <row r="52">
      <c r="A52" s="4" t="inlineStr">
        <is>
          <t>Number outstanding (in Shares) | shares</t>
        </is>
      </c>
      <c r="B52" s="4" t="inlineStr">
        <is>
          <t xml:space="preserve"> </t>
        </is>
      </c>
    </row>
    <row r="53">
      <c r="A53" s="4" t="inlineStr">
        <is>
          <t>Weighted average remaining contractual life (years)</t>
        </is>
      </c>
      <c r="B53" s="4" t="inlineStr">
        <is>
          <t xml:space="preserve"> </t>
        </is>
      </c>
    </row>
    <row r="54">
      <c r="A54" s="4" t="inlineStr">
        <is>
          <t>Weighted Average Exercise price</t>
        </is>
      </c>
      <c r="B54" s="4" t="inlineStr">
        <is>
          <t xml:space="preserve"> </t>
        </is>
      </c>
    </row>
    <row r="55">
      <c r="A55" s="4" t="inlineStr">
        <is>
          <t>Ranges Four [Member] | Vested [Member]</t>
        </is>
      </c>
    </row>
    <row r="56">
      <c r="A56" s="3" t="inlineStr">
        <is>
          <t>Share-based Payment Arrangement, Option, Exercise Price Range [Line Items]</t>
        </is>
      </c>
    </row>
    <row r="57">
      <c r="A57" s="4" t="inlineStr">
        <is>
          <t>Range of exercise price</t>
        </is>
      </c>
      <c r="B57" s="7" t="n">
        <v>0.01</v>
      </c>
    </row>
    <row r="58">
      <c r="A58" s="4" t="inlineStr">
        <is>
          <t>Number outstanding (in Shares) | shares</t>
        </is>
      </c>
      <c r="B58" s="5" t="n">
        <v>130000</v>
      </c>
    </row>
    <row r="59">
      <c r="A59" s="4" t="inlineStr">
        <is>
          <t>Weighted average remaining contractual life (years)</t>
        </is>
      </c>
      <c r="B59" s="4" t="inlineStr">
        <is>
          <t>5 years 9 months</t>
        </is>
      </c>
    </row>
    <row r="60">
      <c r="A60" s="4" t="inlineStr">
        <is>
          <t>Weighted Average Exercise price</t>
        </is>
      </c>
      <c r="B60" s="7" t="n">
        <v>0.01</v>
      </c>
    </row>
    <row r="61">
      <c r="A61" s="4" t="inlineStr">
        <is>
          <t>Ranges Five [Member] | Non-vested [Member]</t>
        </is>
      </c>
    </row>
    <row r="62">
      <c r="A62" s="3" t="inlineStr">
        <is>
          <t>Share-based Payment Arrangement, Option, Exercise Price Range [Line Items]</t>
        </is>
      </c>
    </row>
    <row r="63">
      <c r="A63" s="4" t="inlineStr">
        <is>
          <t>Range of exercise price</t>
        </is>
      </c>
      <c r="B63" s="4" t="inlineStr">
        <is>
          <t xml:space="preserve"> </t>
        </is>
      </c>
    </row>
    <row r="64">
      <c r="A64" s="4" t="inlineStr">
        <is>
          <t>Number outstanding (in Shares) | shares</t>
        </is>
      </c>
      <c r="B64" s="4" t="inlineStr">
        <is>
          <t xml:space="preserve"> </t>
        </is>
      </c>
    </row>
    <row r="65">
      <c r="A65" s="4" t="inlineStr">
        <is>
          <t>Weighted average remaining contractual life (years)</t>
        </is>
      </c>
      <c r="B65" s="4" t="inlineStr">
        <is>
          <t xml:space="preserve"> </t>
        </is>
      </c>
    </row>
    <row r="66">
      <c r="A66" s="4" t="inlineStr">
        <is>
          <t>Weighted Average Exercise price</t>
        </is>
      </c>
      <c r="B66" s="4" t="inlineStr">
        <is>
          <t xml:space="preserve"> </t>
        </is>
      </c>
    </row>
    <row r="67">
      <c r="A67" s="4" t="inlineStr">
        <is>
          <t>Ranges Five [Member] | Vested [Member]</t>
        </is>
      </c>
    </row>
    <row r="68">
      <c r="A68" s="3" t="inlineStr">
        <is>
          <t>Share-based Payment Arrangement, Option, Exercise Price Range [Line Items]</t>
        </is>
      </c>
    </row>
    <row r="69">
      <c r="A69" s="4" t="inlineStr">
        <is>
          <t>Range of exercise price</t>
        </is>
      </c>
      <c r="B69" s="7" t="n">
        <v>0.01</v>
      </c>
    </row>
    <row r="70">
      <c r="A70" s="4" t="inlineStr">
        <is>
          <t>Number outstanding (in Shares) | shares</t>
        </is>
      </c>
      <c r="B70" s="5" t="n">
        <v>50000</v>
      </c>
    </row>
    <row r="71">
      <c r="A71" s="4" t="inlineStr">
        <is>
          <t>Weighted average remaining contractual life (years)</t>
        </is>
      </c>
      <c r="B71" s="4" t="inlineStr">
        <is>
          <t>5 years 277 days</t>
        </is>
      </c>
    </row>
    <row r="72">
      <c r="A72" s="4" t="inlineStr">
        <is>
          <t>Weighted Average Exercise price</t>
        </is>
      </c>
      <c r="B72" s="7" t="n">
        <v>0.01</v>
      </c>
    </row>
    <row r="73">
      <c r="A73" s="4" t="inlineStr">
        <is>
          <t>Ranges Six [Member] | Non-vested [Member]</t>
        </is>
      </c>
    </row>
    <row r="74">
      <c r="A74" s="3" t="inlineStr">
        <is>
          <t>Share-based Payment Arrangement, Option, Exercise Price Range [Line Items]</t>
        </is>
      </c>
    </row>
    <row r="75">
      <c r="A75" s="4" t="inlineStr">
        <is>
          <t>Range of exercise price</t>
        </is>
      </c>
      <c r="B75" s="4" t="inlineStr">
        <is>
          <t xml:space="preserve"> </t>
        </is>
      </c>
    </row>
    <row r="76">
      <c r="A76" s="4" t="inlineStr">
        <is>
          <t>Number outstanding (in Shares) | shares</t>
        </is>
      </c>
      <c r="B76" s="4" t="inlineStr">
        <is>
          <t xml:space="preserve"> </t>
        </is>
      </c>
    </row>
    <row r="77">
      <c r="A77" s="4" t="inlineStr">
        <is>
          <t>Weighted average remaining contractual life (years)</t>
        </is>
      </c>
      <c r="B77" s="4" t="inlineStr">
        <is>
          <t xml:space="preserve"> </t>
        </is>
      </c>
    </row>
    <row r="78">
      <c r="A78" s="4" t="inlineStr">
        <is>
          <t>Weighted Average Exercise price</t>
        </is>
      </c>
      <c r="B78" s="4" t="inlineStr">
        <is>
          <t xml:space="preserve"> </t>
        </is>
      </c>
    </row>
    <row r="79">
      <c r="A79" s="4" t="inlineStr">
        <is>
          <t>Ranges Six [Member] | Vested [Member]</t>
        </is>
      </c>
    </row>
    <row r="80">
      <c r="A80" s="3" t="inlineStr">
        <is>
          <t>Share-based Payment Arrangement, Option, Exercise Price Range [Line Items]</t>
        </is>
      </c>
    </row>
    <row r="81">
      <c r="A81" s="4" t="inlineStr">
        <is>
          <t>Range of exercise price</t>
        </is>
      </c>
      <c r="B81" s="7" t="n">
        <v>0.01</v>
      </c>
    </row>
    <row r="82">
      <c r="A82" s="4" t="inlineStr">
        <is>
          <t>Number outstanding (in Shares) | shares</t>
        </is>
      </c>
      <c r="B82" s="5" t="n">
        <v>60000</v>
      </c>
    </row>
    <row r="83">
      <c r="A83" s="4" t="inlineStr">
        <is>
          <t>Weighted average remaining contractual life (years)</t>
        </is>
      </c>
      <c r="B83" s="4" t="inlineStr">
        <is>
          <t>6 years 14 days</t>
        </is>
      </c>
    </row>
    <row r="84">
      <c r="A84" s="4" t="inlineStr">
        <is>
          <t>Weighted Average Exercise price</t>
        </is>
      </c>
      <c r="B84" s="7" t="n">
        <v>0.01</v>
      </c>
    </row>
    <row r="85">
      <c r="A85" s="4" t="inlineStr">
        <is>
          <t>Ranges Seven [Member] | Non-vested [Member]</t>
        </is>
      </c>
    </row>
    <row r="86">
      <c r="A86" s="3" t="inlineStr">
        <is>
          <t>Share-based Payment Arrangement, Option, Exercise Price Range [Line Items]</t>
        </is>
      </c>
    </row>
    <row r="87">
      <c r="A87" s="4" t="inlineStr">
        <is>
          <t>Range of exercise price</t>
        </is>
      </c>
      <c r="B87" s="4" t="inlineStr">
        <is>
          <t xml:space="preserve"> </t>
        </is>
      </c>
    </row>
    <row r="88">
      <c r="A88" s="4" t="inlineStr">
        <is>
          <t>Number outstanding (in Shares) | shares</t>
        </is>
      </c>
      <c r="B88" s="4" t="inlineStr">
        <is>
          <t xml:space="preserve"> </t>
        </is>
      </c>
    </row>
    <row r="89">
      <c r="A89" s="4" t="inlineStr">
        <is>
          <t>Weighted average remaining contractual life (years)</t>
        </is>
      </c>
      <c r="B89" s="4" t="inlineStr">
        <is>
          <t xml:space="preserve"> </t>
        </is>
      </c>
    </row>
    <row r="90">
      <c r="A90" s="4" t="inlineStr">
        <is>
          <t>Weighted Average Exercise price</t>
        </is>
      </c>
      <c r="B90" s="4" t="inlineStr">
        <is>
          <t xml:space="preserve"> </t>
        </is>
      </c>
    </row>
    <row r="91">
      <c r="A91" s="4" t="inlineStr">
        <is>
          <t>Ranges Seven [Member] | Vested [Member]</t>
        </is>
      </c>
    </row>
    <row r="92">
      <c r="A92" s="3" t="inlineStr">
        <is>
          <t>Share-based Payment Arrangement, Option, Exercise Price Range [Line Items]</t>
        </is>
      </c>
    </row>
    <row r="93">
      <c r="A93" s="4" t="inlineStr">
        <is>
          <t>Range of exercise price</t>
        </is>
      </c>
      <c r="B93" s="7" t="n">
        <v>0.01</v>
      </c>
    </row>
    <row r="94">
      <c r="A94" s="4" t="inlineStr">
        <is>
          <t>Number outstanding (in Shares) | shares</t>
        </is>
      </c>
      <c r="B94" s="5" t="n">
        <v>40000</v>
      </c>
    </row>
    <row r="95">
      <c r="A95" s="4" t="inlineStr">
        <is>
          <t>Weighted average remaining contractual life (years)</t>
        </is>
      </c>
      <c r="B95" s="4" t="inlineStr">
        <is>
          <t>6 years 6 months</t>
        </is>
      </c>
    </row>
    <row r="96">
      <c r="A96" s="4" t="inlineStr">
        <is>
          <t>Weighted Average Exercise price</t>
        </is>
      </c>
      <c r="B96" s="7" t="n">
        <v>0.01</v>
      </c>
    </row>
    <row r="97">
      <c r="A97" s="4" t="inlineStr">
        <is>
          <t>Ranges Eight [Member] | Non-vested [Member]</t>
        </is>
      </c>
    </row>
    <row r="98">
      <c r="A98" s="3" t="inlineStr">
        <is>
          <t>Share-based Payment Arrangement, Option, Exercise Price Range [Line Items]</t>
        </is>
      </c>
    </row>
    <row r="99">
      <c r="A99" s="4" t="inlineStr">
        <is>
          <t>Range of exercise price</t>
        </is>
      </c>
      <c r="B99" s="4" t="inlineStr">
        <is>
          <t xml:space="preserve"> </t>
        </is>
      </c>
    </row>
    <row r="100">
      <c r="A100" s="4" t="inlineStr">
        <is>
          <t>Number outstanding (in Shares) | shares</t>
        </is>
      </c>
      <c r="B100" s="4" t="inlineStr">
        <is>
          <t xml:space="preserve"> </t>
        </is>
      </c>
    </row>
    <row r="101">
      <c r="A101" s="4" t="inlineStr">
        <is>
          <t>Weighted average remaining contractual life (years)</t>
        </is>
      </c>
      <c r="B101" s="4" t="inlineStr">
        <is>
          <t xml:space="preserve"> </t>
        </is>
      </c>
    </row>
    <row r="102">
      <c r="A102" s="4" t="inlineStr">
        <is>
          <t>Weighted Average Exercise price</t>
        </is>
      </c>
      <c r="B102" s="4" t="inlineStr">
        <is>
          <t xml:space="preserve"> </t>
        </is>
      </c>
    </row>
    <row r="103">
      <c r="A103" s="4" t="inlineStr">
        <is>
          <t>Ranges Eight [Member] | Vested [Member]</t>
        </is>
      </c>
    </row>
    <row r="104">
      <c r="A104" s="3" t="inlineStr">
        <is>
          <t>Share-based Payment Arrangement, Option, Exercise Price Range [Line Items]</t>
        </is>
      </c>
    </row>
    <row r="105">
      <c r="A105" s="4" t="inlineStr">
        <is>
          <t>Range of exercise price</t>
        </is>
      </c>
      <c r="B105" s="7" t="n">
        <v>0.01</v>
      </c>
    </row>
    <row r="106">
      <c r="A106" s="4" t="inlineStr">
        <is>
          <t>Number outstanding (in Shares) | shares</t>
        </is>
      </c>
      <c r="B106" s="5" t="n">
        <v>87500</v>
      </c>
    </row>
    <row r="107">
      <c r="A107" s="4" t="inlineStr">
        <is>
          <t>Weighted average remaining contractual life (years)</t>
        </is>
      </c>
      <c r="B107" s="4" t="inlineStr">
        <is>
          <t>6 years 9 months</t>
        </is>
      </c>
    </row>
    <row r="108">
      <c r="A108" s="4" t="inlineStr">
        <is>
          <t>Weighted Average Exercise price</t>
        </is>
      </c>
      <c r="B108" s="7" t="n">
        <v>0.01</v>
      </c>
    </row>
    <row r="109">
      <c r="A109" s="4" t="inlineStr">
        <is>
          <t>Ranges Nine [Member] | Non-vested [Member]</t>
        </is>
      </c>
    </row>
    <row r="110">
      <c r="A110" s="3" t="inlineStr">
        <is>
          <t>Share-based Payment Arrangement, Option, Exercise Price Range [Line Items]</t>
        </is>
      </c>
    </row>
    <row r="111">
      <c r="A111" s="4" t="inlineStr">
        <is>
          <t>Range of exercise price</t>
        </is>
      </c>
      <c r="B111" s="4" t="inlineStr">
        <is>
          <t xml:space="preserve"> </t>
        </is>
      </c>
    </row>
    <row r="112">
      <c r="A112" s="4" t="inlineStr">
        <is>
          <t>Number outstanding (in Shares) | shares</t>
        </is>
      </c>
      <c r="B112" s="4" t="inlineStr">
        <is>
          <t xml:space="preserve"> </t>
        </is>
      </c>
    </row>
    <row r="113">
      <c r="A113" s="4" t="inlineStr">
        <is>
          <t>Weighted average remaining contractual life (years)</t>
        </is>
      </c>
      <c r="B113" s="4" t="inlineStr">
        <is>
          <t xml:space="preserve"> </t>
        </is>
      </c>
    </row>
    <row r="114">
      <c r="A114" s="4" t="inlineStr">
        <is>
          <t>Weighted Average Exercise price</t>
        </is>
      </c>
      <c r="B114" s="4" t="inlineStr">
        <is>
          <t xml:space="preserve"> </t>
        </is>
      </c>
    </row>
    <row r="115">
      <c r="A115" s="4" t="inlineStr">
        <is>
          <t>Ranges Nine [Member] | Vested [Member]</t>
        </is>
      </c>
    </row>
    <row r="116">
      <c r="A116" s="3" t="inlineStr">
        <is>
          <t>Share-based Payment Arrangement, Option, Exercise Price Range [Line Items]</t>
        </is>
      </c>
    </row>
    <row r="117">
      <c r="A117" s="4" t="inlineStr">
        <is>
          <t>Range of exercise price</t>
        </is>
      </c>
      <c r="B117" s="7" t="n">
        <v>0.01</v>
      </c>
    </row>
    <row r="118">
      <c r="A118" s="4" t="inlineStr">
        <is>
          <t>Number outstanding (in Shares) | shares</t>
        </is>
      </c>
      <c r="B118" s="5" t="n">
        <v>25000</v>
      </c>
    </row>
    <row r="119">
      <c r="A119" s="4" t="inlineStr">
        <is>
          <t>Weighted average remaining contractual life (years)</t>
        </is>
      </c>
      <c r="B119" s="4" t="inlineStr">
        <is>
          <t>6 years 277 days</t>
        </is>
      </c>
    </row>
    <row r="120">
      <c r="A120" s="4" t="inlineStr">
        <is>
          <t>Weighted Average Exercise price</t>
        </is>
      </c>
      <c r="B120" s="7" t="n">
        <v>0.01</v>
      </c>
    </row>
    <row r="121">
      <c r="A121" s="4" t="inlineStr">
        <is>
          <t>Ranges Ten [Member] | Non-vested [Member]</t>
        </is>
      </c>
    </row>
    <row r="122">
      <c r="A122" s="3" t="inlineStr">
        <is>
          <t>Share-based Payment Arrangement, Option, Exercise Price Range [Line Items]</t>
        </is>
      </c>
    </row>
    <row r="123">
      <c r="A123" s="4" t="inlineStr">
        <is>
          <t>Range of exercise price</t>
        </is>
      </c>
      <c r="B123" s="4" t="inlineStr">
        <is>
          <t xml:space="preserve"> </t>
        </is>
      </c>
    </row>
    <row r="124">
      <c r="A124" s="4" t="inlineStr">
        <is>
          <t>Number outstanding (in Shares) | shares</t>
        </is>
      </c>
      <c r="B124" s="4" t="inlineStr">
        <is>
          <t xml:space="preserve"> </t>
        </is>
      </c>
    </row>
    <row r="125">
      <c r="A125" s="4" t="inlineStr">
        <is>
          <t>Weighted average remaining contractual life (years)</t>
        </is>
      </c>
      <c r="B125" s="4" t="inlineStr">
        <is>
          <t xml:space="preserve"> </t>
        </is>
      </c>
    </row>
    <row r="126">
      <c r="A126" s="4" t="inlineStr">
        <is>
          <t>Weighted Average Exercise price</t>
        </is>
      </c>
      <c r="B126" s="4" t="inlineStr">
        <is>
          <t xml:space="preserve"> </t>
        </is>
      </c>
    </row>
    <row r="127">
      <c r="A127" s="4" t="inlineStr">
        <is>
          <t>Ranges Ten [Member] | Vested [Member]</t>
        </is>
      </c>
    </row>
    <row r="128">
      <c r="A128" s="3" t="inlineStr">
        <is>
          <t>Share-based Payment Arrangement, Option, Exercise Price Range [Line Items]</t>
        </is>
      </c>
    </row>
    <row r="129">
      <c r="A129" s="4" t="inlineStr">
        <is>
          <t>Range of exercise price</t>
        </is>
      </c>
      <c r="B129" s="7" t="n">
        <v>0.01</v>
      </c>
    </row>
    <row r="130">
      <c r="A130" s="4" t="inlineStr">
        <is>
          <t>Number outstanding (in Shares) | shares</t>
        </is>
      </c>
      <c r="B130" s="5" t="n">
        <v>30000</v>
      </c>
    </row>
    <row r="131">
      <c r="A131" s="4" t="inlineStr">
        <is>
          <t>Weighted average remaining contractual life (years)</t>
        </is>
      </c>
      <c r="B131" s="4" t="inlineStr">
        <is>
          <t>6 years 332 days</t>
        </is>
      </c>
    </row>
    <row r="132">
      <c r="A132" s="4" t="inlineStr">
        <is>
          <t>Weighted Average Exercise price</t>
        </is>
      </c>
      <c r="B132" s="7" t="n">
        <v>0.01</v>
      </c>
    </row>
    <row r="133">
      <c r="A133" s="4" t="inlineStr">
        <is>
          <t>Ranges Eleven [Member] | Non-vested [Member]</t>
        </is>
      </c>
    </row>
    <row r="134">
      <c r="A134" s="3" t="inlineStr">
        <is>
          <t>Share-based Payment Arrangement, Option, Exercise Price Range [Line Items]</t>
        </is>
      </c>
    </row>
    <row r="135">
      <c r="A135" s="4" t="inlineStr">
        <is>
          <t>Range of exercise price</t>
        </is>
      </c>
      <c r="B135" s="4" t="inlineStr">
        <is>
          <t xml:space="preserve"> </t>
        </is>
      </c>
    </row>
    <row r="136">
      <c r="A136" s="4" t="inlineStr">
        <is>
          <t>Number outstanding (in Shares) | shares</t>
        </is>
      </c>
      <c r="B136" s="4" t="inlineStr">
        <is>
          <t xml:space="preserve"> </t>
        </is>
      </c>
    </row>
    <row r="137">
      <c r="A137" s="4" t="inlineStr">
        <is>
          <t>Weighted average remaining contractual life (years)</t>
        </is>
      </c>
      <c r="B137" s="4" t="inlineStr">
        <is>
          <t xml:space="preserve"> </t>
        </is>
      </c>
    </row>
    <row r="138">
      <c r="A138" s="4" t="inlineStr">
        <is>
          <t>Weighted Average Exercise price</t>
        </is>
      </c>
      <c r="B138" s="4" t="inlineStr">
        <is>
          <t xml:space="preserve"> </t>
        </is>
      </c>
    </row>
    <row r="139">
      <c r="A139" s="4" t="inlineStr">
        <is>
          <t>Ranges Eleven [Member] | Vested [Member]</t>
        </is>
      </c>
    </row>
    <row r="140">
      <c r="A140" s="3" t="inlineStr">
        <is>
          <t>Share-based Payment Arrangement, Option, Exercise Price Range [Line Items]</t>
        </is>
      </c>
    </row>
    <row r="141">
      <c r="A141" s="4" t="inlineStr">
        <is>
          <t>Range of exercise price</t>
        </is>
      </c>
      <c r="B141" s="7" t="n">
        <v>0.01</v>
      </c>
    </row>
    <row r="142">
      <c r="A142" s="4" t="inlineStr">
        <is>
          <t>Number outstanding (in Shares) | shares</t>
        </is>
      </c>
      <c r="B142" s="5" t="n">
        <v>4000</v>
      </c>
    </row>
    <row r="143">
      <c r="A143" s="4" t="inlineStr">
        <is>
          <t>Weighted average remaining contractual life (years)</t>
        </is>
      </c>
      <c r="B143" s="4" t="inlineStr">
        <is>
          <t>7 years 3 days</t>
        </is>
      </c>
    </row>
    <row r="144">
      <c r="A144" s="4" t="inlineStr">
        <is>
          <t>Weighted Average Exercise price</t>
        </is>
      </c>
      <c r="B144" s="7" t="n">
        <v>0.01</v>
      </c>
    </row>
    <row r="145">
      <c r="A145" s="4" t="inlineStr">
        <is>
          <t>Ranges Twelve [Member] | Non-vested [Member]</t>
        </is>
      </c>
    </row>
    <row r="146">
      <c r="A146" s="3" t="inlineStr">
        <is>
          <t>Share-based Payment Arrangement, Option, Exercise Price Range [Line Items]</t>
        </is>
      </c>
    </row>
    <row r="147">
      <c r="A147" s="4" t="inlineStr">
        <is>
          <t>Range of exercise price</t>
        </is>
      </c>
      <c r="B147" s="4" t="inlineStr">
        <is>
          <t xml:space="preserve"> </t>
        </is>
      </c>
    </row>
    <row r="148">
      <c r="A148" s="4" t="inlineStr">
        <is>
          <t>Number outstanding (in Shares) | shares</t>
        </is>
      </c>
      <c r="B148" s="4" t="inlineStr">
        <is>
          <t xml:space="preserve"> </t>
        </is>
      </c>
    </row>
    <row r="149">
      <c r="A149" s="4" t="inlineStr">
        <is>
          <t>Weighted average remaining contractual life (years)</t>
        </is>
      </c>
      <c r="B149" s="4" t="inlineStr">
        <is>
          <t xml:space="preserve"> </t>
        </is>
      </c>
    </row>
    <row r="150">
      <c r="A150" s="4" t="inlineStr">
        <is>
          <t>Weighted Average Exercise price</t>
        </is>
      </c>
      <c r="B150" s="4" t="inlineStr">
        <is>
          <t xml:space="preserve"> </t>
        </is>
      </c>
    </row>
    <row r="151">
      <c r="A151" s="4" t="inlineStr">
        <is>
          <t>Ranges Twelve [Member] | Vested [Member]</t>
        </is>
      </c>
    </row>
    <row r="152">
      <c r="A152" s="3" t="inlineStr">
        <is>
          <t>Share-based Payment Arrangement, Option, Exercise Price Range [Line Items]</t>
        </is>
      </c>
    </row>
    <row r="153">
      <c r="A153" s="4" t="inlineStr">
        <is>
          <t>Range of exercise price</t>
        </is>
      </c>
      <c r="B153" s="7" t="n">
        <v>0.01</v>
      </c>
    </row>
    <row r="154">
      <c r="A154" s="4" t="inlineStr">
        <is>
          <t>Number outstanding (in Shares) | shares</t>
        </is>
      </c>
      <c r="B154" s="5" t="n">
        <v>25000</v>
      </c>
    </row>
    <row r="155">
      <c r="A155" s="4" t="inlineStr">
        <is>
          <t>Weighted average remaining contractual life (years)</t>
        </is>
      </c>
      <c r="B155" s="4" t="inlineStr">
        <is>
          <t>7 years 281 days</t>
        </is>
      </c>
    </row>
    <row r="156">
      <c r="A156" s="4" t="inlineStr">
        <is>
          <t>Weighted Average Exercise price</t>
        </is>
      </c>
      <c r="B156" s="7" t="n">
        <v>0.01</v>
      </c>
    </row>
    <row r="157">
      <c r="A157" s="4" t="inlineStr">
        <is>
          <t>Ranges Thirteen [Member] | Non-vested [Member]</t>
        </is>
      </c>
    </row>
    <row r="158">
      <c r="A158" s="3" t="inlineStr">
        <is>
          <t>Share-based Payment Arrangement, Option, Exercise Price Range [Line Items]</t>
        </is>
      </c>
    </row>
    <row r="159">
      <c r="A159" s="4" t="inlineStr">
        <is>
          <t>Range of exercise price</t>
        </is>
      </c>
      <c r="B159" s="4" t="inlineStr">
        <is>
          <t xml:space="preserve"> </t>
        </is>
      </c>
    </row>
    <row r="160">
      <c r="A160" s="4" t="inlineStr">
        <is>
          <t>Number outstanding (in Shares) | shares</t>
        </is>
      </c>
      <c r="B160" s="4" t="inlineStr">
        <is>
          <t xml:space="preserve"> </t>
        </is>
      </c>
    </row>
    <row r="161">
      <c r="A161" s="4" t="inlineStr">
        <is>
          <t>Weighted average remaining contractual life (years)</t>
        </is>
      </c>
      <c r="B161" s="4" t="inlineStr">
        <is>
          <t xml:space="preserve"> </t>
        </is>
      </c>
    </row>
    <row r="162">
      <c r="A162" s="4" t="inlineStr">
        <is>
          <t>Weighted Average Exercise price</t>
        </is>
      </c>
      <c r="B162" s="4" t="inlineStr">
        <is>
          <t xml:space="preserve"> </t>
        </is>
      </c>
    </row>
    <row r="163">
      <c r="A163" s="4" t="inlineStr">
        <is>
          <t>Ranges Thirteen [Member] | Vested [Member]</t>
        </is>
      </c>
    </row>
    <row r="164">
      <c r="A164" s="3" t="inlineStr">
        <is>
          <t>Share-based Payment Arrangement, Option, Exercise Price Range [Line Items]</t>
        </is>
      </c>
    </row>
    <row r="165">
      <c r="A165" s="4" t="inlineStr">
        <is>
          <t>Range of exercise price</t>
        </is>
      </c>
      <c r="B165" s="7" t="n">
        <v>0.01</v>
      </c>
    </row>
    <row r="166">
      <c r="A166" s="4" t="inlineStr">
        <is>
          <t>Number outstanding (in Shares) | shares</t>
        </is>
      </c>
      <c r="B166" s="5" t="n">
        <v>50</v>
      </c>
    </row>
    <row r="167">
      <c r="A167" s="4" t="inlineStr">
        <is>
          <t>Weighted average remaining contractual life (years)</t>
        </is>
      </c>
      <c r="B167" s="4" t="inlineStr">
        <is>
          <t>8 years 29 days</t>
        </is>
      </c>
    </row>
    <row r="168">
      <c r="A168" s="4" t="inlineStr">
        <is>
          <t>Weighted Average Exercise price</t>
        </is>
      </c>
      <c r="B168" s="7" t="n">
        <v>0.01</v>
      </c>
    </row>
    <row r="169">
      <c r="A169" s="4" t="inlineStr">
        <is>
          <t>Ranges Fourteen [Member] | Non-vested [Member]</t>
        </is>
      </c>
    </row>
    <row r="170">
      <c r="A170" s="3" t="inlineStr">
        <is>
          <t>Share-based Payment Arrangement, Option, Exercise Price Range [Line Items]</t>
        </is>
      </c>
    </row>
    <row r="171">
      <c r="A171" s="4" t="inlineStr">
        <is>
          <t>Range of exercise price</t>
        </is>
      </c>
      <c r="B171" s="4" t="inlineStr">
        <is>
          <t xml:space="preserve"> </t>
        </is>
      </c>
    </row>
    <row r="172">
      <c r="A172" s="4" t="inlineStr">
        <is>
          <t>Number outstanding (in Shares) | shares</t>
        </is>
      </c>
      <c r="B172" s="4" t="inlineStr">
        <is>
          <t xml:space="preserve"> </t>
        </is>
      </c>
    </row>
    <row r="173">
      <c r="A173" s="4" t="inlineStr">
        <is>
          <t>Weighted average remaining contractual life (years)</t>
        </is>
      </c>
      <c r="B173" s="4" t="inlineStr">
        <is>
          <t xml:space="preserve"> </t>
        </is>
      </c>
    </row>
    <row r="174">
      <c r="A174" s="4" t="inlineStr">
        <is>
          <t>Weighted Average Exercise price</t>
        </is>
      </c>
      <c r="B174" s="4" t="inlineStr">
        <is>
          <t xml:space="preserve"> </t>
        </is>
      </c>
    </row>
    <row r="175">
      <c r="A175" s="4" t="inlineStr">
        <is>
          <t>Ranges Fourteen [Member] | Vested [Member]</t>
        </is>
      </c>
    </row>
    <row r="176">
      <c r="A176" s="3" t="inlineStr">
        <is>
          <t>Share-based Payment Arrangement, Option, Exercise Price Range [Line Items]</t>
        </is>
      </c>
    </row>
    <row r="177">
      <c r="A177" s="4" t="inlineStr">
        <is>
          <t>Range of exercise price</t>
        </is>
      </c>
      <c r="B177" s="7" t="n">
        <v>0.01</v>
      </c>
    </row>
    <row r="178">
      <c r="A178" s="4" t="inlineStr">
        <is>
          <t>Number outstanding (in Shares) | shares</t>
        </is>
      </c>
      <c r="B178" s="5" t="n">
        <v>105000</v>
      </c>
    </row>
    <row r="179">
      <c r="A179" s="4" t="inlineStr">
        <is>
          <t>Weighted average remaining contractual life (years)</t>
        </is>
      </c>
      <c r="B179" s="4" t="inlineStr">
        <is>
          <t>8 years 167 days</t>
        </is>
      </c>
    </row>
    <row r="180">
      <c r="A180" s="4" t="inlineStr">
        <is>
          <t>Weighted Average Exercise price</t>
        </is>
      </c>
      <c r="B180" s="7" t="n">
        <v>0.01</v>
      </c>
    </row>
    <row r="181">
      <c r="A181" s="4" t="inlineStr">
        <is>
          <t>Ranges Fifteen [Member] | Non-vested [Member]</t>
        </is>
      </c>
    </row>
    <row r="182">
      <c r="A182" s="3" t="inlineStr">
        <is>
          <t>Share-based Payment Arrangement, Option, Exercise Price Range [Line Items]</t>
        </is>
      </c>
    </row>
    <row r="183">
      <c r="A183" s="4" t="inlineStr">
        <is>
          <t>Range of exercise price</t>
        </is>
      </c>
      <c r="B183" s="4" t="inlineStr">
        <is>
          <t xml:space="preserve"> </t>
        </is>
      </c>
    </row>
    <row r="184">
      <c r="A184" s="4" t="inlineStr">
        <is>
          <t>Number outstanding (in Shares) | shares</t>
        </is>
      </c>
      <c r="B184" s="4" t="inlineStr">
        <is>
          <t xml:space="preserve"> </t>
        </is>
      </c>
    </row>
    <row r="185">
      <c r="A185" s="4" t="inlineStr">
        <is>
          <t>Weighted average remaining contractual life (years)</t>
        </is>
      </c>
      <c r="B185" s="4" t="inlineStr">
        <is>
          <t xml:space="preserve"> </t>
        </is>
      </c>
    </row>
    <row r="186">
      <c r="A186" s="4" t="inlineStr">
        <is>
          <t>Weighted Average Exercise price</t>
        </is>
      </c>
      <c r="B186" s="4" t="inlineStr">
        <is>
          <t xml:space="preserve"> </t>
        </is>
      </c>
    </row>
    <row r="187">
      <c r="A187" s="4" t="inlineStr">
        <is>
          <t>Ranges Fifteen [Member] | Vested [Member]</t>
        </is>
      </c>
    </row>
    <row r="188">
      <c r="A188" s="3" t="inlineStr">
        <is>
          <t>Share-based Payment Arrangement, Option, Exercise Price Range [Line Items]</t>
        </is>
      </c>
    </row>
    <row r="189">
      <c r="A189" s="4" t="inlineStr">
        <is>
          <t>Range of exercise price</t>
        </is>
      </c>
      <c r="B189" s="7" t="n">
        <v>0.01</v>
      </c>
    </row>
    <row r="190">
      <c r="A190" s="4" t="inlineStr">
        <is>
          <t>Number outstanding (in Shares) | shares</t>
        </is>
      </c>
      <c r="B190" s="5" t="n">
        <v>305000</v>
      </c>
    </row>
    <row r="191">
      <c r="A191" s="4" t="inlineStr">
        <is>
          <t>Weighted average remaining contractual life (years)</t>
        </is>
      </c>
      <c r="B191" s="4" t="inlineStr">
        <is>
          <t>8 years 229 days</t>
        </is>
      </c>
    </row>
    <row r="192">
      <c r="A192" s="4" t="inlineStr">
        <is>
          <t>Weighted Average Exercise price</t>
        </is>
      </c>
      <c r="B192" s="7" t="n">
        <v>0.01</v>
      </c>
    </row>
    <row r="193">
      <c r="A193" s="4" t="inlineStr">
        <is>
          <t>Ranges Sixteen [Member] | Non-vested [Member]</t>
        </is>
      </c>
    </row>
    <row r="194">
      <c r="A194" s="3" t="inlineStr">
        <is>
          <t>Share-based Payment Arrangement, Option, Exercise Price Range [Line Items]</t>
        </is>
      </c>
    </row>
    <row r="195">
      <c r="A195" s="4" t="inlineStr">
        <is>
          <t>Range of exercise price</t>
        </is>
      </c>
      <c r="B195" s="4" t="inlineStr">
        <is>
          <t xml:space="preserve"> </t>
        </is>
      </c>
    </row>
    <row r="196">
      <c r="A196" s="4" t="inlineStr">
        <is>
          <t>Number outstanding (in Shares) | shares</t>
        </is>
      </c>
      <c r="B196" s="4" t="inlineStr">
        <is>
          <t xml:space="preserve"> </t>
        </is>
      </c>
    </row>
    <row r="197">
      <c r="A197" s="4" t="inlineStr">
        <is>
          <t>Weighted average remaining contractual life (years)</t>
        </is>
      </c>
      <c r="B197" s="4" t="inlineStr">
        <is>
          <t xml:space="preserve"> </t>
        </is>
      </c>
    </row>
    <row r="198">
      <c r="A198" s="4" t="inlineStr">
        <is>
          <t>Weighted Average Exercise price</t>
        </is>
      </c>
      <c r="B198" s="4" t="inlineStr">
        <is>
          <t xml:space="preserve"> </t>
        </is>
      </c>
    </row>
    <row r="199">
      <c r="A199" s="4" t="inlineStr">
        <is>
          <t>Ranges Sixteen [Member] | Vested [Member]</t>
        </is>
      </c>
    </row>
    <row r="200">
      <c r="A200" s="3" t="inlineStr">
        <is>
          <t>Share-based Payment Arrangement, Option, Exercise Price Range [Line Items]</t>
        </is>
      </c>
    </row>
    <row r="201">
      <c r="A201" s="4" t="inlineStr">
        <is>
          <t>Range of exercise price</t>
        </is>
      </c>
      <c r="B201" s="7" t="n">
        <v>0.01</v>
      </c>
    </row>
    <row r="202">
      <c r="A202" s="4" t="inlineStr">
        <is>
          <t>Number outstanding (in Shares) | shares</t>
        </is>
      </c>
      <c r="B202" s="5" t="n">
        <v>60000</v>
      </c>
    </row>
    <row r="203">
      <c r="A203" s="4" t="inlineStr">
        <is>
          <t>Weighted average remaining contractual life (years)</t>
        </is>
      </c>
      <c r="B203" s="4" t="inlineStr">
        <is>
          <t>8 years 277 days</t>
        </is>
      </c>
    </row>
    <row r="204">
      <c r="A204" s="4" t="inlineStr">
        <is>
          <t>Weighted Average Exercise price</t>
        </is>
      </c>
      <c r="B204" s="7" t="n">
        <v>0.01</v>
      </c>
    </row>
    <row r="205">
      <c r="A205" s="4" t="inlineStr">
        <is>
          <t>Ranges Seventeen [Member] | Non-vested [Member]</t>
        </is>
      </c>
    </row>
    <row r="206">
      <c r="A206" s="3" t="inlineStr">
        <is>
          <t>Share-based Payment Arrangement, Option, Exercise Price Range [Line Items]</t>
        </is>
      </c>
    </row>
    <row r="207">
      <c r="A207" s="4" t="inlineStr">
        <is>
          <t>Range of exercise price</t>
        </is>
      </c>
      <c r="B207" s="4" t="inlineStr">
        <is>
          <t xml:space="preserve"> </t>
        </is>
      </c>
    </row>
    <row r="208">
      <c r="A208" s="4" t="inlineStr">
        <is>
          <t>Number outstanding (in Shares) | shares</t>
        </is>
      </c>
      <c r="B208" s="4" t="inlineStr">
        <is>
          <t xml:space="preserve"> </t>
        </is>
      </c>
    </row>
    <row r="209">
      <c r="A209" s="4" t="inlineStr">
        <is>
          <t>Weighted average remaining contractual life (years)</t>
        </is>
      </c>
      <c r="B209" s="4" t="inlineStr">
        <is>
          <t xml:space="preserve"> </t>
        </is>
      </c>
    </row>
    <row r="210">
      <c r="A210" s="4" t="inlineStr">
        <is>
          <t>Weighted Average Exercise price</t>
        </is>
      </c>
      <c r="B210" s="4" t="inlineStr">
        <is>
          <t xml:space="preserve"> </t>
        </is>
      </c>
    </row>
    <row r="211">
      <c r="A211" s="4" t="inlineStr">
        <is>
          <t>Ranges Seventeen [Member] | Vested [Member]</t>
        </is>
      </c>
    </row>
    <row r="212">
      <c r="A212" s="3" t="inlineStr">
        <is>
          <t>Share-based Payment Arrangement, Option, Exercise Price Range [Line Items]</t>
        </is>
      </c>
    </row>
    <row r="213">
      <c r="A213" s="4" t="inlineStr">
        <is>
          <t>Range of exercise price</t>
        </is>
      </c>
      <c r="B213" s="7" t="n">
        <v>0.01</v>
      </c>
    </row>
    <row r="214">
      <c r="A214" s="4" t="inlineStr">
        <is>
          <t>Number outstanding (in Shares) | shares</t>
        </is>
      </c>
      <c r="B214" s="5" t="n">
        <v>75000</v>
      </c>
    </row>
    <row r="215">
      <c r="A215" s="4" t="inlineStr">
        <is>
          <t>Weighted average remaining contractual life (years)</t>
        </is>
      </c>
      <c r="B215" s="4" t="inlineStr">
        <is>
          <t>9 years 277 days</t>
        </is>
      </c>
    </row>
    <row r="216">
      <c r="A216" s="4" t="inlineStr">
        <is>
          <t>Weighted Average Exercise price</t>
        </is>
      </c>
      <c r="B216" s="7" t="n">
        <v>0.01</v>
      </c>
    </row>
    <row r="217">
      <c r="A217" s="4" t="inlineStr">
        <is>
          <t>Ranges Eighteen [Member] | Non-vested [Member]</t>
        </is>
      </c>
    </row>
    <row r="218">
      <c r="A218" s="3" t="inlineStr">
        <is>
          <t>Share-based Payment Arrangement, Option, Exercise Price Range [Line Items]</t>
        </is>
      </c>
    </row>
    <row r="219">
      <c r="A219" s="4" t="inlineStr">
        <is>
          <t>Range of exercise price</t>
        </is>
      </c>
      <c r="B219" s="4" t="inlineStr">
        <is>
          <t xml:space="preserve"> </t>
        </is>
      </c>
    </row>
    <row r="220">
      <c r="A220" s="4" t="inlineStr">
        <is>
          <t>Number outstanding (in Shares) | shares</t>
        </is>
      </c>
      <c r="B220" s="4" t="inlineStr">
        <is>
          <t xml:space="preserve"> </t>
        </is>
      </c>
    </row>
    <row r="221">
      <c r="A221" s="4" t="inlineStr">
        <is>
          <t>Weighted average remaining contractual life (years)</t>
        </is>
      </c>
      <c r="B221" s="4" t="inlineStr">
        <is>
          <t xml:space="preserve"> </t>
        </is>
      </c>
    </row>
    <row r="222">
      <c r="A222" s="4" t="inlineStr">
        <is>
          <t>Weighted Average Exercise price</t>
        </is>
      </c>
      <c r="B222" s="4" t="inlineStr">
        <is>
          <t xml:space="preserve"> </t>
        </is>
      </c>
    </row>
    <row r="223">
      <c r="A223" s="4" t="inlineStr">
        <is>
          <t>Ranges Eighteen [Member] | Vested [Member]</t>
        </is>
      </c>
    </row>
    <row r="224">
      <c r="A224" s="3" t="inlineStr">
        <is>
          <t>Share-based Payment Arrangement, Option, Exercise Price Range [Line Items]</t>
        </is>
      </c>
    </row>
    <row r="225">
      <c r="A225" s="4" t="inlineStr">
        <is>
          <t>Range of exercise price</t>
        </is>
      </c>
      <c r="B225" s="7" t="n">
        <v>0.16</v>
      </c>
    </row>
    <row r="226">
      <c r="A226" s="4" t="inlineStr">
        <is>
          <t>Number outstanding (in Shares) | shares</t>
        </is>
      </c>
      <c r="B226" s="5" t="n">
        <v>340000</v>
      </c>
    </row>
    <row r="227">
      <c r="A227" s="4" t="inlineStr">
        <is>
          <t>Weighted average remaining contractual life (years)</t>
        </is>
      </c>
      <c r="B227" s="4" t="inlineStr">
        <is>
          <t>5 years 69 days</t>
        </is>
      </c>
    </row>
    <row r="228">
      <c r="A228" s="4" t="inlineStr">
        <is>
          <t>Weighted Average Exercise price</t>
        </is>
      </c>
      <c r="B228" s="7" t="n">
        <v>0.16</v>
      </c>
    </row>
    <row r="229">
      <c r="A229" s="4" t="inlineStr">
        <is>
          <t>Ranges Nineteen [Member] | Non-vested [Member]</t>
        </is>
      </c>
    </row>
    <row r="230">
      <c r="A230" s="3" t="inlineStr">
        <is>
          <t>Share-based Payment Arrangement, Option, Exercise Price Range [Line Items]</t>
        </is>
      </c>
    </row>
    <row r="231">
      <c r="A231" s="4" t="inlineStr">
        <is>
          <t>Range of exercise price</t>
        </is>
      </c>
      <c r="B231" s="4" t="inlineStr">
        <is>
          <t xml:space="preserve"> </t>
        </is>
      </c>
    </row>
    <row r="232">
      <c r="A232" s="4" t="inlineStr">
        <is>
          <t>Number outstanding (in Shares) | shares</t>
        </is>
      </c>
      <c r="B232" s="4" t="inlineStr">
        <is>
          <t xml:space="preserve"> </t>
        </is>
      </c>
    </row>
    <row r="233">
      <c r="A233" s="4" t="inlineStr">
        <is>
          <t>Weighted average remaining contractual life (years)</t>
        </is>
      </c>
      <c r="B233" s="4" t="inlineStr">
        <is>
          <t xml:space="preserve"> </t>
        </is>
      </c>
    </row>
    <row r="234">
      <c r="A234" s="4" t="inlineStr">
        <is>
          <t>Weighted Average Exercise price</t>
        </is>
      </c>
      <c r="B234" s="4" t="inlineStr">
        <is>
          <t xml:space="preserve"> </t>
        </is>
      </c>
    </row>
    <row r="235">
      <c r="A235" s="4" t="inlineStr">
        <is>
          <t>Ranges Nineteen [Member] | Vested [Member]</t>
        </is>
      </c>
    </row>
    <row r="236">
      <c r="A236" s="3" t="inlineStr">
        <is>
          <t>Share-based Payment Arrangement, Option, Exercise Price Range [Line Items]</t>
        </is>
      </c>
    </row>
    <row r="237">
      <c r="A237" s="4" t="inlineStr">
        <is>
          <t>Range of exercise price</t>
        </is>
      </c>
      <c r="B237" s="7" t="n">
        <v>0.16</v>
      </c>
    </row>
    <row r="238">
      <c r="A238" s="4" t="inlineStr">
        <is>
          <t>Number outstanding (in Shares) | shares</t>
        </is>
      </c>
      <c r="B238" s="5" t="n">
        <v>150000</v>
      </c>
    </row>
    <row r="239">
      <c r="A239" s="4" t="inlineStr">
        <is>
          <t>Weighted average remaining contractual life (years)</t>
        </is>
      </c>
      <c r="B239" s="4" t="inlineStr">
        <is>
          <t>9 years 69 days</t>
        </is>
      </c>
    </row>
    <row r="240">
      <c r="A240" s="4" t="inlineStr">
        <is>
          <t>Weighted Average Exercise price</t>
        </is>
      </c>
      <c r="B240" s="7" t="n">
        <v>0.16</v>
      </c>
    </row>
    <row r="241">
      <c r="A241" s="4" t="inlineStr">
        <is>
          <t>Ranges Twenty [Member] | Non-vested [Member]</t>
        </is>
      </c>
    </row>
    <row r="242">
      <c r="A242" s="3" t="inlineStr">
        <is>
          <t>Share-based Payment Arrangement, Option, Exercise Price Range [Line Items]</t>
        </is>
      </c>
    </row>
    <row r="243">
      <c r="A243" s="4" t="inlineStr">
        <is>
          <t>Range of exercise price</t>
        </is>
      </c>
      <c r="B243" s="4" t="inlineStr">
        <is>
          <t xml:space="preserve"> </t>
        </is>
      </c>
    </row>
    <row r="244">
      <c r="A244" s="4" t="inlineStr">
        <is>
          <t>Number outstanding (in Shares) | shares</t>
        </is>
      </c>
      <c r="B244" s="4" t="inlineStr">
        <is>
          <t xml:space="preserve"> </t>
        </is>
      </c>
    </row>
    <row r="245">
      <c r="A245" s="4" t="inlineStr">
        <is>
          <t>Weighted average remaining contractual life (years)</t>
        </is>
      </c>
      <c r="B245" s="4" t="inlineStr">
        <is>
          <t xml:space="preserve"> </t>
        </is>
      </c>
    </row>
    <row r="246">
      <c r="A246" s="4" t="inlineStr">
        <is>
          <t>Weighted Average Exercise price</t>
        </is>
      </c>
      <c r="B246" s="4" t="inlineStr">
        <is>
          <t xml:space="preserve"> </t>
        </is>
      </c>
    </row>
    <row r="247">
      <c r="A247" s="4" t="inlineStr">
        <is>
          <t>Ranges Twenty [Member] | Vested [Member]</t>
        </is>
      </c>
    </row>
    <row r="248">
      <c r="A248" s="3" t="inlineStr">
        <is>
          <t>Share-based Payment Arrangement, Option, Exercise Price Range [Line Items]</t>
        </is>
      </c>
    </row>
    <row r="249">
      <c r="A249" s="4" t="inlineStr">
        <is>
          <t>Range of exercise price</t>
        </is>
      </c>
      <c r="B249" s="7" t="n">
        <v>0.18</v>
      </c>
    </row>
    <row r="250">
      <c r="A250" s="4" t="inlineStr">
        <is>
          <t>Number outstanding (in Shares) | shares</t>
        </is>
      </c>
      <c r="B250" s="5" t="n">
        <v>25000</v>
      </c>
    </row>
    <row r="251">
      <c r="A251" s="4" t="inlineStr">
        <is>
          <t>Weighted average remaining contractual life (years)</t>
        </is>
      </c>
      <c r="B251" s="4" t="inlineStr">
        <is>
          <t>5 years 62 days</t>
        </is>
      </c>
    </row>
    <row r="252">
      <c r="A252" s="4" t="inlineStr">
        <is>
          <t>Weighted Average Exercise price</t>
        </is>
      </c>
      <c r="B252" s="7" t="n">
        <v>0.18</v>
      </c>
    </row>
    <row r="253">
      <c r="A253" s="4" t="inlineStr">
        <is>
          <t>Ranges Twenty One [Member] | Non-vested [Member]</t>
        </is>
      </c>
    </row>
    <row r="254">
      <c r="A254" s="3" t="inlineStr">
        <is>
          <t>Share-based Payment Arrangement, Option, Exercise Price Range [Line Items]</t>
        </is>
      </c>
    </row>
    <row r="255">
      <c r="A255" s="4" t="inlineStr">
        <is>
          <t>Range of exercise price</t>
        </is>
      </c>
      <c r="B255" s="4" t="inlineStr">
        <is>
          <t xml:space="preserve"> </t>
        </is>
      </c>
    </row>
    <row r="256">
      <c r="A256" s="4" t="inlineStr">
        <is>
          <t>Number outstanding (in Shares) | shares</t>
        </is>
      </c>
      <c r="B256" s="4" t="inlineStr">
        <is>
          <t xml:space="preserve"> </t>
        </is>
      </c>
    </row>
    <row r="257">
      <c r="A257" s="4" t="inlineStr">
        <is>
          <t>Weighted average remaining contractual life (years)</t>
        </is>
      </c>
      <c r="B257" s="4" t="inlineStr">
        <is>
          <t xml:space="preserve"> </t>
        </is>
      </c>
    </row>
    <row r="258">
      <c r="A258" s="4" t="inlineStr">
        <is>
          <t>Weighted Average Exercise price</t>
        </is>
      </c>
      <c r="B258" s="4" t="inlineStr">
        <is>
          <t xml:space="preserve"> </t>
        </is>
      </c>
    </row>
    <row r="259">
      <c r="A259" s="4" t="inlineStr">
        <is>
          <t>Ranges Twenty One [Member] | Vested [Member]</t>
        </is>
      </c>
    </row>
    <row r="260">
      <c r="A260" s="3" t="inlineStr">
        <is>
          <t>Share-based Payment Arrangement, Option, Exercise Price Range [Line Items]</t>
        </is>
      </c>
    </row>
    <row r="261">
      <c r="A261" s="4" t="inlineStr">
        <is>
          <t>Range of exercise price</t>
        </is>
      </c>
      <c r="B261" s="7" t="n">
        <v>0.28</v>
      </c>
    </row>
    <row r="262">
      <c r="A262" s="4" t="inlineStr">
        <is>
          <t>Number outstanding (in Shares) | shares</t>
        </is>
      </c>
      <c r="B262" s="5" t="n">
        <v>25000</v>
      </c>
    </row>
    <row r="263">
      <c r="A263" s="4" t="inlineStr">
        <is>
          <t>Weighted average remaining contractual life (years)</t>
        </is>
      </c>
      <c r="B263" s="4" t="inlineStr">
        <is>
          <t>4 years 335 days</t>
        </is>
      </c>
    </row>
    <row r="264">
      <c r="A264" s="4" t="inlineStr">
        <is>
          <t>Weighted Average Exercise price</t>
        </is>
      </c>
      <c r="B264" s="7" t="n">
        <v>0.28</v>
      </c>
    </row>
    <row r="265">
      <c r="A265" s="4" t="inlineStr">
        <is>
          <t>Ranges Twenty Two [Member] | Non-vested [Member]</t>
        </is>
      </c>
    </row>
    <row r="266">
      <c r="A266" s="3" t="inlineStr">
        <is>
          <t>Share-based Payment Arrangement, Option, Exercise Price Range [Line Items]</t>
        </is>
      </c>
    </row>
    <row r="267">
      <c r="A267" s="4" t="inlineStr">
        <is>
          <t>Range of exercise price</t>
        </is>
      </c>
      <c r="B267" s="4" t="inlineStr">
        <is>
          <t xml:space="preserve"> </t>
        </is>
      </c>
    </row>
    <row r="268">
      <c r="A268" s="4" t="inlineStr">
        <is>
          <t>Number outstanding (in Shares) | shares</t>
        </is>
      </c>
      <c r="B268" s="4" t="inlineStr">
        <is>
          <t xml:space="preserve"> </t>
        </is>
      </c>
    </row>
    <row r="269">
      <c r="A269" s="4" t="inlineStr">
        <is>
          <t>Weighted average remaining contractual life (years)</t>
        </is>
      </c>
      <c r="B269" s="4" t="inlineStr">
        <is>
          <t xml:space="preserve"> </t>
        </is>
      </c>
    </row>
    <row r="270">
      <c r="A270" s="4" t="inlineStr">
        <is>
          <t>Weighted Average Exercise price</t>
        </is>
      </c>
      <c r="B270" s="4" t="inlineStr">
        <is>
          <t xml:space="preserve"> </t>
        </is>
      </c>
    </row>
    <row r="271">
      <c r="A271" s="4" t="inlineStr">
        <is>
          <t>Ranges Twenty Two [Member] | Vested [Member]</t>
        </is>
      </c>
    </row>
    <row r="272">
      <c r="A272" s="3" t="inlineStr">
        <is>
          <t>Share-based Payment Arrangement, Option, Exercise Price Range [Line Items]</t>
        </is>
      </c>
    </row>
    <row r="273">
      <c r="A273" s="4" t="inlineStr">
        <is>
          <t>Range of exercise price</t>
        </is>
      </c>
      <c r="B273" s="7" t="n">
        <v>0.28</v>
      </c>
    </row>
    <row r="274">
      <c r="A274" s="4" t="inlineStr">
        <is>
          <t>Number outstanding (in Shares) | shares</t>
        </is>
      </c>
      <c r="B274" s="5" t="n">
        <v>25000</v>
      </c>
    </row>
    <row r="275">
      <c r="A275" s="4" t="inlineStr">
        <is>
          <t>Weighted average remaining contractual life (years)</t>
        </is>
      </c>
      <c r="B275" s="4" t="inlineStr">
        <is>
          <t>8 years 335 days</t>
        </is>
      </c>
    </row>
    <row r="276">
      <c r="A276" s="4" t="inlineStr">
        <is>
          <t>Weighted Average Exercise price</t>
        </is>
      </c>
      <c r="B276" s="7" t="n">
        <v>0.28</v>
      </c>
    </row>
    <row r="277">
      <c r="A277" s="4" t="inlineStr">
        <is>
          <t>Ranges Twenty Three [Member] | Non-vested [Member]</t>
        </is>
      </c>
    </row>
    <row r="278">
      <c r="A278" s="3" t="inlineStr">
        <is>
          <t>Share-based Payment Arrangement, Option, Exercise Price Range [Line Items]</t>
        </is>
      </c>
    </row>
    <row r="279">
      <c r="A279" s="4" t="inlineStr">
        <is>
          <t>Range of exercise price</t>
        </is>
      </c>
      <c r="B279" s="4" t="inlineStr">
        <is>
          <t xml:space="preserve"> </t>
        </is>
      </c>
    </row>
    <row r="280">
      <c r="A280" s="4" t="inlineStr">
        <is>
          <t>Number outstanding (in Shares) | shares</t>
        </is>
      </c>
      <c r="B280" s="4" t="inlineStr">
        <is>
          <t xml:space="preserve"> </t>
        </is>
      </c>
    </row>
    <row r="281">
      <c r="A281" s="4" t="inlineStr">
        <is>
          <t>Weighted average remaining contractual life (years)</t>
        </is>
      </c>
      <c r="B281" s="4" t="inlineStr">
        <is>
          <t xml:space="preserve"> </t>
        </is>
      </c>
    </row>
    <row r="282">
      <c r="A282" s="4" t="inlineStr">
        <is>
          <t>Weighted Average Exercise price</t>
        </is>
      </c>
      <c r="B282" s="4" t="inlineStr">
        <is>
          <t xml:space="preserve"> </t>
        </is>
      </c>
    </row>
    <row r="283">
      <c r="A283" s="4" t="inlineStr">
        <is>
          <t>Ranges Twenty Three [Member] | Vested [Member]</t>
        </is>
      </c>
    </row>
    <row r="284">
      <c r="A284" s="3" t="inlineStr">
        <is>
          <t>Share-based Payment Arrangement, Option, Exercise Price Range [Line Items]</t>
        </is>
      </c>
    </row>
    <row r="285">
      <c r="A285" s="4" t="inlineStr">
        <is>
          <t>Range of exercise price</t>
        </is>
      </c>
      <c r="B285" s="7" t="n">
        <v>0.92</v>
      </c>
    </row>
    <row r="286">
      <c r="A286" s="4" t="inlineStr">
        <is>
          <t>Number outstanding (in Shares) | shares</t>
        </is>
      </c>
      <c r="B286" s="5" t="n">
        <v>350000</v>
      </c>
    </row>
    <row r="287">
      <c r="A287" s="4" t="inlineStr">
        <is>
          <t>Weighted average remaining contractual life (years)</t>
        </is>
      </c>
      <c r="B287" s="4" t="inlineStr">
        <is>
          <t>5 years 277 days</t>
        </is>
      </c>
    </row>
    <row r="288">
      <c r="A288" s="4" t="inlineStr">
        <is>
          <t>Weighted Average Exercise price</t>
        </is>
      </c>
      <c r="B288" s="7" t="n">
        <v>0.92</v>
      </c>
    </row>
    <row r="289">
      <c r="A289" s="4" t="inlineStr">
        <is>
          <t>Ranges Twenty Four [Member] | Non-vested [Member]</t>
        </is>
      </c>
    </row>
    <row r="290">
      <c r="A290" s="3" t="inlineStr">
        <is>
          <t>Share-based Payment Arrangement, Option, Exercise Price Range [Line Items]</t>
        </is>
      </c>
    </row>
    <row r="291">
      <c r="A291" s="4" t="inlineStr">
        <is>
          <t>Range of exercise price</t>
        </is>
      </c>
      <c r="B291" s="4" t="inlineStr">
        <is>
          <t xml:space="preserve"> </t>
        </is>
      </c>
    </row>
    <row r="292">
      <c r="A292" s="4" t="inlineStr">
        <is>
          <t>Number outstanding (in Shares) | shares</t>
        </is>
      </c>
      <c r="B292" s="4" t="inlineStr">
        <is>
          <t xml:space="preserve"> </t>
        </is>
      </c>
    </row>
    <row r="293">
      <c r="A293" s="4" t="inlineStr">
        <is>
          <t>Weighted average remaining contractual life (years)</t>
        </is>
      </c>
      <c r="B293" s="4" t="inlineStr">
        <is>
          <t xml:space="preserve"> </t>
        </is>
      </c>
    </row>
    <row r="294">
      <c r="A294" s="4" t="inlineStr">
        <is>
          <t>Weighted Average Exercise price</t>
        </is>
      </c>
      <c r="B294" s="4" t="inlineStr">
        <is>
          <t xml:space="preserve"> </t>
        </is>
      </c>
    </row>
    <row r="295">
      <c r="A295" s="4" t="inlineStr">
        <is>
          <t>Ranges Twenty Four [Member] | Vested [Member]</t>
        </is>
      </c>
    </row>
    <row r="296">
      <c r="A296" s="3" t="inlineStr">
        <is>
          <t>Share-based Payment Arrangement, Option, Exercise Price Range [Line Items]</t>
        </is>
      </c>
    </row>
    <row r="297">
      <c r="A297" s="4" t="inlineStr">
        <is>
          <t>Range of exercise price</t>
        </is>
      </c>
      <c r="B297" s="7" t="n">
        <v>0.92</v>
      </c>
    </row>
    <row r="298">
      <c r="A298" s="4" t="inlineStr">
        <is>
          <t>Number outstanding (in Shares) | shares</t>
        </is>
      </c>
      <c r="B298" s="5" t="n">
        <v>600000</v>
      </c>
    </row>
    <row r="299">
      <c r="A299" s="4" t="inlineStr">
        <is>
          <t>Weighted average remaining contractual life (years)</t>
        </is>
      </c>
      <c r="B299" s="4" t="inlineStr">
        <is>
          <t>9 years 277 days</t>
        </is>
      </c>
    </row>
    <row r="300">
      <c r="A300" s="4" t="inlineStr">
        <is>
          <t>Weighted Average Exercise price</t>
        </is>
      </c>
      <c r="B300" s="7" t="n">
        <v>0.92</v>
      </c>
    </row>
    <row r="301">
      <c r="A301" s="4" t="inlineStr">
        <is>
          <t>Ranges Twenty Five [Member] | Non-vested [Member]</t>
        </is>
      </c>
    </row>
    <row r="302">
      <c r="A302" s="3" t="inlineStr">
        <is>
          <t>Share-based Payment Arrangement, Option, Exercise Price Range [Line Items]</t>
        </is>
      </c>
    </row>
    <row r="303">
      <c r="A303" s="4" t="inlineStr">
        <is>
          <t>Range of exercise price</t>
        </is>
      </c>
      <c r="B303" s="4" t="inlineStr">
        <is>
          <t xml:space="preserve"> </t>
        </is>
      </c>
    </row>
    <row r="304">
      <c r="A304" s="4" t="inlineStr">
        <is>
          <t>Number outstanding (in Shares) | shares</t>
        </is>
      </c>
      <c r="B304" s="4" t="inlineStr">
        <is>
          <t xml:space="preserve"> </t>
        </is>
      </c>
    </row>
    <row r="305">
      <c r="A305" s="4" t="inlineStr">
        <is>
          <t>Weighted average remaining contractual life (years)</t>
        </is>
      </c>
      <c r="B305" s="4" t="inlineStr">
        <is>
          <t xml:space="preserve"> </t>
        </is>
      </c>
    </row>
    <row r="306">
      <c r="A306" s="4" t="inlineStr">
        <is>
          <t>Weighted Average Exercise price</t>
        </is>
      </c>
      <c r="B306" s="4" t="inlineStr">
        <is>
          <t xml:space="preserve"> </t>
        </is>
      </c>
    </row>
    <row r="307">
      <c r="A307" s="4" t="inlineStr">
        <is>
          <t>Ranges Twenty Five [Member] | Vested [Member]</t>
        </is>
      </c>
    </row>
    <row r="308">
      <c r="A308" s="3" t="inlineStr">
        <is>
          <t>Share-based Payment Arrangement, Option, Exercise Price Range [Line Items]</t>
        </is>
      </c>
    </row>
    <row r="309">
      <c r="A309" s="4" t="inlineStr">
        <is>
          <t>Range of exercise price</t>
        </is>
      </c>
      <c r="B309" s="7" t="n">
        <v>1.33</v>
      </c>
    </row>
    <row r="310">
      <c r="A310" s="4" t="inlineStr">
        <is>
          <t>Number outstanding (in Shares) | shares</t>
        </is>
      </c>
      <c r="B310" s="5" t="n">
        <v>25000</v>
      </c>
    </row>
    <row r="311">
      <c r="A311" s="4" t="inlineStr">
        <is>
          <t>Weighted average remaining contractual life (years)</t>
        </is>
      </c>
      <c r="B311" s="4" t="inlineStr">
        <is>
          <t>2 years 208 days</t>
        </is>
      </c>
    </row>
    <row r="312">
      <c r="A312" s="4" t="inlineStr">
        <is>
          <t>Weighted Average Exercise price</t>
        </is>
      </c>
      <c r="B312" s="7" t="n">
        <v>1.33</v>
      </c>
    </row>
    <row r="313">
      <c r="A313" s="4" t="inlineStr">
        <is>
          <t>Ranges Twenty Six [Member] | Non-vested [Member]</t>
        </is>
      </c>
    </row>
    <row r="314">
      <c r="A314" s="3" t="inlineStr">
        <is>
          <t>Share-based Payment Arrangement, Option, Exercise Price Range [Line Items]</t>
        </is>
      </c>
    </row>
    <row r="315">
      <c r="A315" s="4" t="inlineStr">
        <is>
          <t>Range of exercise price</t>
        </is>
      </c>
      <c r="B315" s="4" t="inlineStr">
        <is>
          <t xml:space="preserve"> </t>
        </is>
      </c>
    </row>
    <row r="316">
      <c r="A316" s="4" t="inlineStr">
        <is>
          <t>Number outstanding (in Shares) | shares</t>
        </is>
      </c>
      <c r="B316" s="4" t="inlineStr">
        <is>
          <t xml:space="preserve"> </t>
        </is>
      </c>
    </row>
    <row r="317">
      <c r="A317" s="4" t="inlineStr">
        <is>
          <t>Weighted average remaining contractual life (years)</t>
        </is>
      </c>
      <c r="B317" s="4" t="inlineStr">
        <is>
          <t xml:space="preserve"> </t>
        </is>
      </c>
    </row>
    <row r="318">
      <c r="A318" s="4" t="inlineStr">
        <is>
          <t>Weighted Average Exercise price</t>
        </is>
      </c>
      <c r="B318" s="4" t="inlineStr">
        <is>
          <t xml:space="preserve"> </t>
        </is>
      </c>
    </row>
    <row r="319">
      <c r="A319" s="4" t="inlineStr">
        <is>
          <t>Ranges Twenty Six [Member] | Vested [Member]</t>
        </is>
      </c>
    </row>
    <row r="320">
      <c r="A320" s="3" t="inlineStr">
        <is>
          <t>Share-based Payment Arrangement, Option, Exercise Price Range [Line Items]</t>
        </is>
      </c>
    </row>
    <row r="321">
      <c r="A321" s="4" t="inlineStr">
        <is>
          <t>Range of exercise price</t>
        </is>
      </c>
      <c r="B321" s="7" t="n">
        <v>1.38</v>
      </c>
    </row>
    <row r="322">
      <c r="A322" s="4" t="inlineStr">
        <is>
          <t>Number outstanding (in Shares) | shares</t>
        </is>
      </c>
      <c r="B322" s="5" t="n">
        <v>108000</v>
      </c>
    </row>
    <row r="323">
      <c r="A323" s="4" t="inlineStr">
        <is>
          <t>Weighted average remaining contractual life (years)</t>
        </is>
      </c>
      <c r="B323" s="4" t="inlineStr">
        <is>
          <t>94 days</t>
        </is>
      </c>
    </row>
    <row r="324">
      <c r="A324" s="4" t="inlineStr">
        <is>
          <t>Weighted Average Exercise price</t>
        </is>
      </c>
      <c r="B324" s="7" t="n">
        <v>1.38</v>
      </c>
    </row>
    <row r="325">
      <c r="A325" s="4" t="inlineStr">
        <is>
          <t>Ranges Twenty Seven [Member] | Non-vested [Member]</t>
        </is>
      </c>
    </row>
    <row r="326">
      <c r="A326" s="3" t="inlineStr">
        <is>
          <t>Share-based Payment Arrangement, Option, Exercise Price Range [Line Items]</t>
        </is>
      </c>
    </row>
    <row r="327">
      <c r="A327" s="4" t="inlineStr">
        <is>
          <t>Range of exercise price</t>
        </is>
      </c>
      <c r="B327" s="4" t="inlineStr">
        <is>
          <t xml:space="preserve"> </t>
        </is>
      </c>
    </row>
    <row r="328">
      <c r="A328" s="4" t="inlineStr">
        <is>
          <t>Number outstanding (in Shares) | shares</t>
        </is>
      </c>
      <c r="B328" s="4" t="inlineStr">
        <is>
          <t xml:space="preserve"> </t>
        </is>
      </c>
    </row>
    <row r="329">
      <c r="A329" s="4" t="inlineStr">
        <is>
          <t>Weighted average remaining contractual life (years)</t>
        </is>
      </c>
      <c r="B329" s="4" t="inlineStr">
        <is>
          <t xml:space="preserve"> </t>
        </is>
      </c>
    </row>
    <row r="330">
      <c r="A330" s="4" t="inlineStr">
        <is>
          <t>Weighted Average Exercise price</t>
        </is>
      </c>
      <c r="B330" s="4" t="inlineStr">
        <is>
          <t xml:space="preserve"> </t>
        </is>
      </c>
    </row>
    <row r="331">
      <c r="A331" s="4" t="inlineStr">
        <is>
          <t>Ranges Twenty Seven [Member] | Vested [Member]</t>
        </is>
      </c>
    </row>
    <row r="332">
      <c r="A332" s="3" t="inlineStr">
        <is>
          <t>Share-based Payment Arrangement, Option, Exercise Price Range [Line Items]</t>
        </is>
      </c>
    </row>
    <row r="333">
      <c r="A333" s="4" t="inlineStr">
        <is>
          <t>Range of exercise price</t>
        </is>
      </c>
      <c r="B333" s="7" t="n">
        <v>1.38</v>
      </c>
    </row>
    <row r="334">
      <c r="A334" s="4" t="inlineStr">
        <is>
          <t>Number outstanding (in Shares) | shares</t>
        </is>
      </c>
      <c r="B334" s="5" t="n">
        <v>105307</v>
      </c>
    </row>
    <row r="335">
      <c r="A335" s="4" t="inlineStr">
        <is>
          <t>Weighted average remaining contractual life (years)</t>
        </is>
      </c>
      <c r="B335" s="4" t="inlineStr">
        <is>
          <t>4 years 94 days</t>
        </is>
      </c>
    </row>
    <row r="336">
      <c r="A336" s="4" t="inlineStr">
        <is>
          <t>Weighted Average Exercise price</t>
        </is>
      </c>
      <c r="B336" s="7" t="n">
        <v>1.38</v>
      </c>
    </row>
    <row r="337">
      <c r="A337" s="4" t="inlineStr">
        <is>
          <t>Ranges Twenty Eight [Member] | Non-vested [Member]</t>
        </is>
      </c>
    </row>
    <row r="338">
      <c r="A338" s="3" t="inlineStr">
        <is>
          <t>Share-based Payment Arrangement, Option, Exercise Price Range [Line Items]</t>
        </is>
      </c>
    </row>
    <row r="339">
      <c r="A339" s="4" t="inlineStr">
        <is>
          <t>Range of exercise price</t>
        </is>
      </c>
      <c r="B339" s="4" t="inlineStr">
        <is>
          <t xml:space="preserve"> </t>
        </is>
      </c>
    </row>
    <row r="340">
      <c r="A340" s="4" t="inlineStr">
        <is>
          <t>Number outstanding (in Shares) | shares</t>
        </is>
      </c>
      <c r="B340" s="4" t="inlineStr">
        <is>
          <t xml:space="preserve"> </t>
        </is>
      </c>
    </row>
    <row r="341">
      <c r="A341" s="4" t="inlineStr">
        <is>
          <t>Weighted average remaining contractual life (years)</t>
        </is>
      </c>
      <c r="B341" s="4" t="inlineStr">
        <is>
          <t xml:space="preserve"> </t>
        </is>
      </c>
    </row>
    <row r="342">
      <c r="A342" s="4" t="inlineStr">
        <is>
          <t>Weighted Average Exercise price</t>
        </is>
      </c>
      <c r="B342" s="4" t="inlineStr">
        <is>
          <t xml:space="preserve"> </t>
        </is>
      </c>
    </row>
    <row r="343">
      <c r="A343" s="4" t="inlineStr">
        <is>
          <t>Ranges Twenty Eight [Member] | Vested [Member]</t>
        </is>
      </c>
    </row>
    <row r="344">
      <c r="A344" s="3" t="inlineStr">
        <is>
          <t>Share-based Payment Arrangement, Option, Exercise Price Range [Line Items]</t>
        </is>
      </c>
    </row>
    <row r="345">
      <c r="A345" s="4" t="inlineStr">
        <is>
          <t>Range of exercise price</t>
        </is>
      </c>
      <c r="B345" s="7" t="n">
        <v>1.55</v>
      </c>
    </row>
    <row r="346">
      <c r="A346" s="4" t="inlineStr">
        <is>
          <t>Number outstanding (in Shares) | shares</t>
        </is>
      </c>
      <c r="B346" s="5" t="n">
        <v>250000</v>
      </c>
    </row>
    <row r="347">
      <c r="A347" s="4" t="inlineStr">
        <is>
          <t>Weighted average remaining contractual life (years)</t>
        </is>
      </c>
      <c r="B347" s="4" t="inlineStr">
        <is>
          <t>1 year 248 days</t>
        </is>
      </c>
    </row>
    <row r="348">
      <c r="A348" s="4" t="inlineStr">
        <is>
          <t>Weighted Average Exercise price</t>
        </is>
      </c>
      <c r="B348" s="7" t="n">
        <v>1.55</v>
      </c>
    </row>
    <row r="349">
      <c r="A349" s="4" t="inlineStr">
        <is>
          <t>Ranges Twenty Nine Member] | Non-vested [Member]</t>
        </is>
      </c>
    </row>
    <row r="350">
      <c r="A350" s="3" t="inlineStr">
        <is>
          <t>Share-based Payment Arrangement, Option, Exercise Price Range [Line Items]</t>
        </is>
      </c>
    </row>
    <row r="351">
      <c r="A351" s="4" t="inlineStr">
        <is>
          <t>Range of exercise price</t>
        </is>
      </c>
      <c r="B351" s="4" t="inlineStr">
        <is>
          <t xml:space="preserve"> </t>
        </is>
      </c>
    </row>
    <row r="352">
      <c r="A352" s="4" t="inlineStr">
        <is>
          <t>Number outstanding (in Shares) | shares</t>
        </is>
      </c>
      <c r="B352" s="4" t="inlineStr">
        <is>
          <t xml:space="preserve"> </t>
        </is>
      </c>
    </row>
    <row r="353">
      <c r="A353" s="4" t="inlineStr">
        <is>
          <t>Weighted average remaining contractual life (years)</t>
        </is>
      </c>
      <c r="B353" s="4" t="inlineStr">
        <is>
          <t xml:space="preserve"> </t>
        </is>
      </c>
    </row>
    <row r="354">
      <c r="A354" s="4" t="inlineStr">
        <is>
          <t>Weighted Average Exercise price</t>
        </is>
      </c>
      <c r="B354" s="4" t="inlineStr">
        <is>
          <t xml:space="preserve"> </t>
        </is>
      </c>
    </row>
    <row r="355">
      <c r="A355" s="4" t="inlineStr">
        <is>
          <t>Ranges Twenty Nine Member] | Vested [Member]</t>
        </is>
      </c>
    </row>
    <row r="356">
      <c r="A356" s="3" t="inlineStr">
        <is>
          <t>Share-based Payment Arrangement, Option, Exercise Price Range [Line Items]</t>
        </is>
      </c>
    </row>
    <row r="357">
      <c r="A357" s="4" t="inlineStr">
        <is>
          <t>Range of exercise price</t>
        </is>
      </c>
      <c r="B357" s="7" t="n">
        <v>1.67</v>
      </c>
    </row>
    <row r="358">
      <c r="A358" s="4" t="inlineStr">
        <is>
          <t>Number outstanding (in Shares) | shares</t>
        </is>
      </c>
      <c r="B358" s="5" t="n">
        <v>405943</v>
      </c>
    </row>
    <row r="359">
      <c r="A359" s="4" t="inlineStr">
        <is>
          <t>Weighted average remaining contractual life (years)</t>
        </is>
      </c>
      <c r="B359" s="4" t="inlineStr">
        <is>
          <t>4 years 3 days</t>
        </is>
      </c>
    </row>
    <row r="360">
      <c r="A360" s="4" t="inlineStr">
        <is>
          <t>Weighted Average Exercise price</t>
        </is>
      </c>
      <c r="B360" s="7" t="n">
        <v>1.67</v>
      </c>
    </row>
    <row r="361">
      <c r="A361" s="4" t="inlineStr">
        <is>
          <t>Ranges Thirty [Member] | Non-vested [Member]</t>
        </is>
      </c>
    </row>
    <row r="362">
      <c r="A362" s="3" t="inlineStr">
        <is>
          <t>Share-based Payment Arrangement, Option, Exercise Price Range [Line Items]</t>
        </is>
      </c>
    </row>
    <row r="363">
      <c r="A363" s="4" t="inlineStr">
        <is>
          <t>Range of exercise price</t>
        </is>
      </c>
      <c r="B363" s="4" t="inlineStr">
        <is>
          <t xml:space="preserve"> </t>
        </is>
      </c>
    </row>
    <row r="364">
      <c r="A364" s="4" t="inlineStr">
        <is>
          <t>Number outstanding (in Shares) | shares</t>
        </is>
      </c>
      <c r="B364" s="4" t="inlineStr">
        <is>
          <t xml:space="preserve"> </t>
        </is>
      </c>
    </row>
    <row r="365">
      <c r="A365" s="4" t="inlineStr">
        <is>
          <t>Weighted average remaining contractual life (years)</t>
        </is>
      </c>
      <c r="B365" s="4" t="inlineStr">
        <is>
          <t xml:space="preserve"> </t>
        </is>
      </c>
    </row>
    <row r="366">
      <c r="A366" s="4" t="inlineStr">
        <is>
          <t>Weighted Average Exercise price</t>
        </is>
      </c>
      <c r="B366" s="4" t="inlineStr">
        <is>
          <t xml:space="preserve"> </t>
        </is>
      </c>
    </row>
    <row r="367">
      <c r="A367" s="4" t="inlineStr">
        <is>
          <t>Ranges Thirty [Member] | Vested [Member]</t>
        </is>
      </c>
    </row>
    <row r="368">
      <c r="A368" s="3" t="inlineStr">
        <is>
          <t>Share-based Payment Arrangement, Option, Exercise Price Range [Line Items]</t>
        </is>
      </c>
    </row>
    <row r="369">
      <c r="A369" s="4" t="inlineStr">
        <is>
          <t>Range of exercise price</t>
        </is>
      </c>
      <c r="B369" s="7" t="n">
        <v>1.7</v>
      </c>
    </row>
    <row r="370">
      <c r="A370" s="4" t="inlineStr">
        <is>
          <t>Number outstanding (in Shares) | shares</t>
        </is>
      </c>
      <c r="B370" s="5" t="n">
        <v>218500</v>
      </c>
    </row>
    <row r="371">
      <c r="A371" s="4" t="inlineStr">
        <is>
          <t>Weighted average remaining contractual life (years)</t>
        </is>
      </c>
      <c r="B371" s="4" t="inlineStr">
        <is>
          <t>2 years 80 days</t>
        </is>
      </c>
    </row>
    <row r="372">
      <c r="A372" s="4" t="inlineStr">
        <is>
          <t>Weighted Average Exercise price</t>
        </is>
      </c>
      <c r="B372" s="7" t="n">
        <v>1.7</v>
      </c>
    </row>
    <row r="373">
      <c r="A373" s="4" t="inlineStr">
        <is>
          <t>Ranges Thirty One [Member] | Non-vested [Member]</t>
        </is>
      </c>
    </row>
    <row r="374">
      <c r="A374" s="3" t="inlineStr">
        <is>
          <t>Share-based Payment Arrangement, Option, Exercise Price Range [Line Items]</t>
        </is>
      </c>
    </row>
    <row r="375">
      <c r="A375" s="4" t="inlineStr">
        <is>
          <t>Range of exercise price</t>
        </is>
      </c>
      <c r="B375" s="4" t="inlineStr">
        <is>
          <t xml:space="preserve"> </t>
        </is>
      </c>
    </row>
    <row r="376">
      <c r="A376" s="4" t="inlineStr">
        <is>
          <t>Number outstanding (in Shares) | shares</t>
        </is>
      </c>
      <c r="B376" s="4" t="inlineStr">
        <is>
          <t xml:space="preserve"> </t>
        </is>
      </c>
    </row>
    <row r="377">
      <c r="A377" s="4" t="inlineStr">
        <is>
          <t>Weighted average remaining contractual life (years)</t>
        </is>
      </c>
      <c r="B377" s="4" t="inlineStr">
        <is>
          <t xml:space="preserve"> </t>
        </is>
      </c>
    </row>
    <row r="378">
      <c r="A378" s="4" t="inlineStr">
        <is>
          <t>Weighted Average Exercise price</t>
        </is>
      </c>
      <c r="B378" s="4" t="inlineStr">
        <is>
          <t xml:space="preserve"> </t>
        </is>
      </c>
    </row>
    <row r="379">
      <c r="A379" s="4" t="inlineStr">
        <is>
          <t>Ranges Thirty One [Member] | Vested [Member]</t>
        </is>
      </c>
    </row>
    <row r="380">
      <c r="A380" s="3" t="inlineStr">
        <is>
          <t>Share-based Payment Arrangement, Option, Exercise Price Range [Line Items]</t>
        </is>
      </c>
    </row>
    <row r="381">
      <c r="A381" s="4" t="inlineStr">
        <is>
          <t>Range of exercise price</t>
        </is>
      </c>
      <c r="B381" s="7" t="n">
        <v>1.75</v>
      </c>
    </row>
    <row r="382">
      <c r="A382" s="4" t="inlineStr">
        <is>
          <t>Number outstanding (in Shares) | shares</t>
        </is>
      </c>
      <c r="B382" s="5" t="n">
        <v>250000</v>
      </c>
    </row>
    <row r="383">
      <c r="A383" s="4" t="inlineStr">
        <is>
          <t>Weighted average remaining contractual life (years)</t>
        </is>
      </c>
      <c r="B383" s="4" t="inlineStr">
        <is>
          <t>2 years 277 days</t>
        </is>
      </c>
    </row>
    <row r="384">
      <c r="A384" s="4" t="inlineStr">
        <is>
          <t>Weighted Average Exercise price</t>
        </is>
      </c>
      <c r="B384" s="7" t="n">
        <v>1.75</v>
      </c>
    </row>
    <row r="385">
      <c r="A385" s="4" t="inlineStr">
        <is>
          <t>Ranges Thirty Two [Member] | Non-vested [Member]</t>
        </is>
      </c>
    </row>
    <row r="386">
      <c r="A386" s="3" t="inlineStr">
        <is>
          <t>Share-based Payment Arrangement, Option, Exercise Price Range [Line Items]</t>
        </is>
      </c>
    </row>
    <row r="387">
      <c r="A387" s="4" t="inlineStr">
        <is>
          <t>Range of exercise price</t>
        </is>
      </c>
      <c r="B387" s="4" t="inlineStr">
        <is>
          <t xml:space="preserve"> </t>
        </is>
      </c>
    </row>
    <row r="388">
      <c r="A388" s="4" t="inlineStr">
        <is>
          <t>Number outstanding (in Shares) | shares</t>
        </is>
      </c>
      <c r="B388" s="4" t="inlineStr">
        <is>
          <t xml:space="preserve"> </t>
        </is>
      </c>
    </row>
    <row r="389">
      <c r="A389" s="4" t="inlineStr">
        <is>
          <t>Weighted average remaining contractual life (years)</t>
        </is>
      </c>
      <c r="B389" s="4" t="inlineStr">
        <is>
          <t xml:space="preserve"> </t>
        </is>
      </c>
    </row>
    <row r="390">
      <c r="A390" s="4" t="inlineStr">
        <is>
          <t>Weighted Average Exercise price</t>
        </is>
      </c>
      <c r="B390" s="4" t="inlineStr">
        <is>
          <t xml:space="preserve"> </t>
        </is>
      </c>
    </row>
    <row r="391">
      <c r="A391" s="4" t="inlineStr">
        <is>
          <t>Ranges Thirty Two [Member] | Vested [Member]</t>
        </is>
      </c>
    </row>
    <row r="392">
      <c r="A392" s="3" t="inlineStr">
        <is>
          <t>Share-based Payment Arrangement, Option, Exercise Price Range [Line Items]</t>
        </is>
      </c>
    </row>
    <row r="393">
      <c r="A393" s="4" t="inlineStr">
        <is>
          <t>Range of exercise price</t>
        </is>
      </c>
      <c r="B393" s="7" t="n">
        <v>1.78</v>
      </c>
    </row>
    <row r="394">
      <c r="A394" s="4" t="inlineStr">
        <is>
          <t>Number outstanding (in Shares) | shares</t>
        </is>
      </c>
      <c r="B394" s="5" t="n">
        <v>25000</v>
      </c>
    </row>
    <row r="395">
      <c r="A395" s="4" t="inlineStr">
        <is>
          <t>Weighted average remaining contractual life (years)</t>
        </is>
      </c>
      <c r="B395" s="4" t="inlineStr">
        <is>
          <t>3 years 339 days</t>
        </is>
      </c>
    </row>
    <row r="396">
      <c r="A396" s="4" t="inlineStr">
        <is>
          <t>Weighted Average Exercise price</t>
        </is>
      </c>
      <c r="B396" s="7" t="n">
        <v>1.78</v>
      </c>
    </row>
    <row r="397">
      <c r="A397" s="4" t="inlineStr">
        <is>
          <t>Ranges Thirty Three [Member] | Non-vested [Member]</t>
        </is>
      </c>
    </row>
    <row r="398">
      <c r="A398" s="3" t="inlineStr">
        <is>
          <t>Share-based Payment Arrangement, Option, Exercise Price Range [Line Items]</t>
        </is>
      </c>
    </row>
    <row r="399">
      <c r="A399" s="4" t="inlineStr">
        <is>
          <t>Range of exercise price</t>
        </is>
      </c>
      <c r="B399" s="4" t="inlineStr">
        <is>
          <t xml:space="preserve"> </t>
        </is>
      </c>
    </row>
    <row r="400">
      <c r="A400" s="4" t="inlineStr">
        <is>
          <t>Number outstanding (in Shares) | shares</t>
        </is>
      </c>
      <c r="B400" s="4" t="inlineStr">
        <is>
          <t xml:space="preserve"> </t>
        </is>
      </c>
    </row>
    <row r="401">
      <c r="A401" s="4" t="inlineStr">
        <is>
          <t>Weighted average remaining contractual life (years)</t>
        </is>
      </c>
      <c r="B401" s="4" t="inlineStr">
        <is>
          <t xml:space="preserve"> </t>
        </is>
      </c>
    </row>
    <row r="402">
      <c r="A402" s="4" t="inlineStr">
        <is>
          <t>Weighted Average Exercise price</t>
        </is>
      </c>
      <c r="B402" s="4" t="inlineStr">
        <is>
          <t xml:space="preserve"> </t>
        </is>
      </c>
    </row>
    <row r="403">
      <c r="A403" s="4" t="inlineStr">
        <is>
          <t>Ranges Thirty Three [Member] | Vested [Member]</t>
        </is>
      </c>
    </row>
    <row r="404">
      <c r="A404" s="3" t="inlineStr">
        <is>
          <t>Share-based Payment Arrangement, Option, Exercise Price Range [Line Items]</t>
        </is>
      </c>
    </row>
    <row r="405">
      <c r="A405" s="4" t="inlineStr">
        <is>
          <t>Range of exercise price</t>
        </is>
      </c>
      <c r="B405" s="7" t="n">
        <v>2.03</v>
      </c>
    </row>
    <row r="406">
      <c r="A406" s="4" t="inlineStr">
        <is>
          <t>Number outstanding (in Shares) | shares</t>
        </is>
      </c>
      <c r="B406" s="5" t="n">
        <v>25000</v>
      </c>
    </row>
    <row r="407">
      <c r="A407" s="4" t="inlineStr">
        <is>
          <t>Weighted average remaining contractual life (years)</t>
        </is>
      </c>
      <c r="B407" s="4" t="inlineStr">
        <is>
          <t>211 days</t>
        </is>
      </c>
    </row>
    <row r="408">
      <c r="A408" s="4" t="inlineStr">
        <is>
          <t>Weighted Average Exercise price</t>
        </is>
      </c>
      <c r="B408" s="7" t="n">
        <v>2.03</v>
      </c>
    </row>
    <row r="409">
      <c r="A409" s="4" t="inlineStr">
        <is>
          <t>Ranges Thirty Four [Member] | Non-vested [Member]</t>
        </is>
      </c>
    </row>
    <row r="410">
      <c r="A410" s="3" t="inlineStr">
        <is>
          <t>Share-based Payment Arrangement, Option, Exercise Price Range [Line Items]</t>
        </is>
      </c>
    </row>
    <row r="411">
      <c r="A411" s="4" t="inlineStr">
        <is>
          <t>Range of exercise price</t>
        </is>
      </c>
      <c r="B411" s="4" t="inlineStr">
        <is>
          <t xml:space="preserve"> </t>
        </is>
      </c>
    </row>
    <row r="412">
      <c r="A412" s="4" t="inlineStr">
        <is>
          <t>Number outstanding (in Shares) | shares</t>
        </is>
      </c>
      <c r="B412" s="4" t="inlineStr">
        <is>
          <t xml:space="preserve"> </t>
        </is>
      </c>
    </row>
    <row r="413">
      <c r="A413" s="4" t="inlineStr">
        <is>
          <t>Weighted average remaining contractual life (years)</t>
        </is>
      </c>
      <c r="B413" s="4" t="inlineStr">
        <is>
          <t xml:space="preserve"> </t>
        </is>
      </c>
    </row>
    <row r="414">
      <c r="A414" s="4" t="inlineStr">
        <is>
          <t>Weighted Average Exercise price</t>
        </is>
      </c>
      <c r="B414" s="4" t="inlineStr">
        <is>
          <t xml:space="preserve"> </t>
        </is>
      </c>
    </row>
    <row r="415">
      <c r="A415" s="4" t="inlineStr">
        <is>
          <t>Ranges Thirty Four [Member] | Vested [Member]</t>
        </is>
      </c>
    </row>
    <row r="416">
      <c r="A416" s="3" t="inlineStr">
        <is>
          <t>Share-based Payment Arrangement, Option, Exercise Price Range [Line Items]</t>
        </is>
      </c>
    </row>
    <row r="417">
      <c r="A417" s="4" t="inlineStr">
        <is>
          <t>Range of exercise price</t>
        </is>
      </c>
      <c r="B417" s="7" t="n">
        <v>2.31</v>
      </c>
    </row>
    <row r="418">
      <c r="A418" s="4" t="inlineStr">
        <is>
          <t>Number outstanding (in Shares) | shares</t>
        </is>
      </c>
      <c r="B418" s="5" t="n">
        <v>250000</v>
      </c>
    </row>
    <row r="419">
      <c r="A419" s="4" t="inlineStr">
        <is>
          <t>Weighted average remaining contractual life (years)</t>
        </is>
      </c>
      <c r="B419" s="4" t="inlineStr">
        <is>
          <t>3 years 3 months</t>
        </is>
      </c>
    </row>
    <row r="420">
      <c r="A420" s="4" t="inlineStr">
        <is>
          <t>Weighted Average Exercise price</t>
        </is>
      </c>
      <c r="B420" s="7" t="n">
        <v>2.31</v>
      </c>
    </row>
    <row r="421">
      <c r="A421" s="4" t="inlineStr">
        <is>
          <t>Ranges Thirty Five [Member] | Non-vested [Member]</t>
        </is>
      </c>
    </row>
    <row r="422">
      <c r="A422" s="3" t="inlineStr">
        <is>
          <t>Share-based Payment Arrangement, Option, Exercise Price Range [Line Items]</t>
        </is>
      </c>
    </row>
    <row r="423">
      <c r="A423" s="4" t="inlineStr">
        <is>
          <t>Range of exercise price</t>
        </is>
      </c>
      <c r="B423" s="4" t="inlineStr">
        <is>
          <t xml:space="preserve"> </t>
        </is>
      </c>
    </row>
    <row r="424">
      <c r="A424" s="4" t="inlineStr">
        <is>
          <t>Number outstanding (in Shares) | shares</t>
        </is>
      </c>
      <c r="B424" s="4" t="inlineStr">
        <is>
          <t xml:space="preserve"> </t>
        </is>
      </c>
    </row>
    <row r="425">
      <c r="A425" s="4" t="inlineStr">
        <is>
          <t>Weighted average remaining contractual life (years)</t>
        </is>
      </c>
      <c r="B425" s="4" t="inlineStr">
        <is>
          <t xml:space="preserve"> </t>
        </is>
      </c>
    </row>
    <row r="426">
      <c r="A426" s="4" t="inlineStr">
        <is>
          <t>Weighted Average Exercise price</t>
        </is>
      </c>
      <c r="B426" s="4" t="inlineStr">
        <is>
          <t xml:space="preserve"> </t>
        </is>
      </c>
    </row>
    <row r="427">
      <c r="A427" s="4" t="inlineStr">
        <is>
          <t>Ranges Thirty Five [Member] | Vested [Member]</t>
        </is>
      </c>
    </row>
    <row r="428">
      <c r="A428" s="3" t="inlineStr">
        <is>
          <t>Share-based Payment Arrangement, Option, Exercise Price Range [Line Items]</t>
        </is>
      </c>
    </row>
    <row r="429">
      <c r="A429" s="4" t="inlineStr">
        <is>
          <t>Range of exercise price</t>
        </is>
      </c>
      <c r="B429" s="7" t="n">
        <v>2.61</v>
      </c>
    </row>
    <row r="430">
      <c r="A430" s="4" t="inlineStr">
        <is>
          <t>Number outstanding (in Shares) | shares</t>
        </is>
      </c>
      <c r="B430" s="5" t="n">
        <v>471500</v>
      </c>
    </row>
    <row r="431">
      <c r="A431" s="4" t="inlineStr">
        <is>
          <t>Weighted average remaining contractual life (years)</t>
        </is>
      </c>
      <c r="B431" s="4" t="inlineStr">
        <is>
          <t>1 year 65 days</t>
        </is>
      </c>
    </row>
    <row r="432">
      <c r="A432" s="4" t="inlineStr">
        <is>
          <t>Weighted Average Exercise price</t>
        </is>
      </c>
      <c r="B432" s="7" t="n">
        <v>2.61</v>
      </c>
    </row>
    <row r="433">
      <c r="A433" s="4" t="inlineStr">
        <is>
          <t>Ranges Thirty Six [Member] | Non-vested [Member]</t>
        </is>
      </c>
    </row>
    <row r="434">
      <c r="A434" s="3" t="inlineStr">
        <is>
          <t>Share-based Payment Arrangement, Option, Exercise Price Range [Line Items]</t>
        </is>
      </c>
    </row>
    <row r="435">
      <c r="A435" s="4" t="inlineStr">
        <is>
          <t>Range of exercise price</t>
        </is>
      </c>
      <c r="B435" s="4" t="inlineStr">
        <is>
          <t xml:space="preserve"> </t>
        </is>
      </c>
    </row>
    <row r="436">
      <c r="A436" s="4" t="inlineStr">
        <is>
          <t>Number outstanding (in Shares) | shares</t>
        </is>
      </c>
      <c r="B436" s="4" t="inlineStr">
        <is>
          <t xml:space="preserve"> </t>
        </is>
      </c>
    </row>
    <row r="437">
      <c r="A437" s="4" t="inlineStr">
        <is>
          <t>Weighted average remaining contractual life (years)</t>
        </is>
      </c>
      <c r="B437" s="4" t="inlineStr">
        <is>
          <t xml:space="preserve"> </t>
        </is>
      </c>
    </row>
    <row r="438">
      <c r="A438" s="4" t="inlineStr">
        <is>
          <t>Weighted Average Exercise price</t>
        </is>
      </c>
      <c r="B438" s="4" t="inlineStr">
        <is>
          <t xml:space="preserve"> </t>
        </is>
      </c>
    </row>
    <row r="439">
      <c r="A439" s="4" t="inlineStr">
        <is>
          <t>Ranges Thirty Six [Member] | Vested [Member]</t>
        </is>
      </c>
    </row>
    <row r="440">
      <c r="A440" s="3" t="inlineStr">
        <is>
          <t>Share-based Payment Arrangement, Option, Exercise Price Range [Line Items]</t>
        </is>
      </c>
    </row>
    <row r="441">
      <c r="A441" s="4" t="inlineStr">
        <is>
          <t>Range of exercise price</t>
        </is>
      </c>
      <c r="B441" s="7" t="n">
        <v>4.15</v>
      </c>
    </row>
    <row r="442">
      <c r="A442" s="4" t="inlineStr">
        <is>
          <t>Number outstanding (in Shares) | shares</t>
        </is>
      </c>
      <c r="B442" s="5" t="n">
        <v>25000</v>
      </c>
    </row>
    <row r="443">
      <c r="A443" s="4" t="inlineStr">
        <is>
          <t>Weighted average remaining contractual life (years)</t>
        </is>
      </c>
      <c r="B443" s="4" t="inlineStr">
        <is>
          <t>3 years 277 days</t>
        </is>
      </c>
    </row>
    <row r="444">
      <c r="A444" s="4" t="inlineStr">
        <is>
          <t>Weighted Average Exercise price</t>
        </is>
      </c>
      <c r="B444" s="7" t="n">
        <v>4.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 in Thousands</t>
        </is>
      </c>
      <c r="B1" s="2" t="inlineStr">
        <is>
          <t>Mar. 31, 2021</t>
        </is>
      </c>
      <c r="C1" s="2" t="inlineStr">
        <is>
          <t>Dec. 31, 2020</t>
        </is>
      </c>
    </row>
    <row r="2">
      <c r="A2" s="3" t="inlineStr">
        <is>
          <t>Statement of Financial Position [Abstract]</t>
        </is>
      </c>
    </row>
    <row r="3">
      <c r="A3" s="4" t="inlineStr">
        <is>
          <t>Accumulated depreciation of drilling rig and related equipment</t>
        </is>
      </c>
      <c r="B3" s="6" t="n">
        <v>169</v>
      </c>
      <c r="C3" s="4" t="inlineStr">
        <is>
          <t xml:space="preserve"> </t>
        </is>
      </c>
    </row>
    <row r="4">
      <c r="A4" s="4" t="inlineStr">
        <is>
          <t>Accumulated depreciation of property and equipment</t>
        </is>
      </c>
      <c r="B4" s="5" t="n">
        <v>574</v>
      </c>
      <c r="C4" s="5" t="n">
        <v>564</v>
      </c>
    </row>
    <row r="5">
      <c r="A5" s="4" t="inlineStr">
        <is>
          <t>Unamortized deferred financing cost current, net</t>
        </is>
      </c>
      <c r="B5" s="5" t="n">
        <v>3</v>
      </c>
      <c r="C5" s="5" t="n">
        <v>9</v>
      </c>
    </row>
    <row r="6">
      <c r="A6" s="4" t="inlineStr">
        <is>
          <t>Unamortized debt discount current</t>
        </is>
      </c>
      <c r="B6" s="6" t="n">
        <v>60</v>
      </c>
      <c r="C6" s="6" t="n">
        <v>205</v>
      </c>
    </row>
    <row r="7">
      <c r="A7" s="4" t="inlineStr">
        <is>
          <t>Common stock, par value (in Dollars per share)</t>
        </is>
      </c>
      <c r="B7" s="7" t="n">
        <v>0.01</v>
      </c>
      <c r="C7" s="7" t="n">
        <v>0.01</v>
      </c>
    </row>
    <row r="8">
      <c r="A8" s="4" t="inlineStr">
        <is>
          <t>Common stock, authorized (in Shares)</t>
        </is>
      </c>
      <c r="B8" s="5" t="n">
        <v>400000000</v>
      </c>
      <c r="C8" s="5" t="n">
        <v>400000000</v>
      </c>
    </row>
    <row r="9">
      <c r="A9" s="4" t="inlineStr">
        <is>
          <t>Common stock, issued (in Shares)</t>
        </is>
      </c>
      <c r="B9" s="5" t="n">
        <v>241350523</v>
      </c>
      <c r="C9" s="5" t="n">
        <v>237381555</v>
      </c>
    </row>
    <row r="10">
      <c r="A10" s="4" t="inlineStr">
        <is>
          <t>Common stock, outstanding (in Shares)</t>
        </is>
      </c>
      <c r="B10" s="5" t="n">
        <v>241350523</v>
      </c>
      <c r="C10" s="5" t="n">
        <v>2373815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assumptions used to estimate fair value of warrants granted using black-scholes option pricing model - Employee [Member] - $ / shares</t>
        </is>
      </c>
      <c r="B1" s="2" t="inlineStr">
        <is>
          <t>3 Months Ended</t>
        </is>
      </c>
    </row>
    <row r="2">
      <c r="B2" s="2" t="inlineStr">
        <is>
          <t>Mar. 31, 2021</t>
        </is>
      </c>
      <c r="C2" s="2" t="inlineStr">
        <is>
          <t>Mar. 31, 2020</t>
        </is>
      </c>
    </row>
    <row r="3">
      <c r="A3" s="3" t="inlineStr">
        <is>
          <t>Stockholders’ Equity (Details) - Schedule of assumptions used to estimate fair value of warrants granted using black-scholes option pricing model [Line Items]</t>
        </is>
      </c>
    </row>
    <row r="4">
      <c r="A4" s="4" t="inlineStr">
        <is>
          <t>Weighted-average fair value of underlying stock at grant date (in Dollars per share)</t>
        </is>
      </c>
      <c r="B4" s="7" t="n">
        <v>0.92</v>
      </c>
      <c r="C4" s="7" t="n">
        <v>0.52</v>
      </c>
    </row>
    <row r="5">
      <c r="A5" s="4" t="inlineStr">
        <is>
          <t>Dividend yields</t>
        </is>
      </c>
      <c r="B5" s="4" t="inlineStr">
        <is>
          <t xml:space="preserve"> </t>
        </is>
      </c>
      <c r="C5" s="4" t="inlineStr">
        <is>
          <t xml:space="preserve"> </t>
        </is>
      </c>
    </row>
    <row r="6">
      <c r="A6" s="4" t="inlineStr">
        <is>
          <t>Expected volatility</t>
        </is>
      </c>
      <c r="C6" s="4" t="inlineStr">
        <is>
          <t>103.00%</t>
        </is>
      </c>
    </row>
    <row r="7">
      <c r="A7" s="4" t="inlineStr">
        <is>
          <t>Risk-free interest rates</t>
        </is>
      </c>
      <c r="C7" s="4" t="inlineStr">
        <is>
          <t>1.61%</t>
        </is>
      </c>
    </row>
    <row r="8">
      <c r="A8" s="4" t="inlineStr">
        <is>
          <t>Expected lives (in years)</t>
        </is>
      </c>
      <c r="C8" s="4" t="inlineStr">
        <is>
          <t>5 years</t>
        </is>
      </c>
    </row>
    <row r="9">
      <c r="A9" s="4" t="inlineStr">
        <is>
          <t>Weighted-average grant date fair value (in Dollars per share)</t>
        </is>
      </c>
      <c r="B9" s="7" t="n">
        <v>0.77</v>
      </c>
      <c r="C9" s="7" t="n">
        <v>0.51</v>
      </c>
    </row>
    <row r="10">
      <c r="A10" s="4" t="inlineStr">
        <is>
          <t>Minimum [Member]</t>
        </is>
      </c>
    </row>
    <row r="11">
      <c r="A11" s="3" t="inlineStr">
        <is>
          <t>Stockholders’ Equity (Details) - Schedule of assumptions used to estimate fair value of warrants granted using black-scholes option pricing model [Line Items]</t>
        </is>
      </c>
    </row>
    <row r="12">
      <c r="A12" s="4" t="inlineStr">
        <is>
          <t>Expected volatility</t>
        </is>
      </c>
      <c r="B12" s="4" t="inlineStr">
        <is>
          <t>121.00%</t>
        </is>
      </c>
    </row>
    <row r="13">
      <c r="A13" s="4" t="inlineStr">
        <is>
          <t>Risk-free interest rates</t>
        </is>
      </c>
      <c r="B13" s="4" t="inlineStr">
        <is>
          <t>0.16%</t>
        </is>
      </c>
    </row>
    <row r="14">
      <c r="A14" s="4" t="inlineStr">
        <is>
          <t>Expected lives (in years)</t>
        </is>
      </c>
      <c r="B14" s="4" t="inlineStr">
        <is>
          <t>3 years</t>
        </is>
      </c>
    </row>
    <row r="15">
      <c r="A15" s="4" t="inlineStr">
        <is>
          <t>Maximum [Member]</t>
        </is>
      </c>
    </row>
    <row r="16">
      <c r="A16" s="3" t="inlineStr">
        <is>
          <t>Stockholders’ Equity (Details) - Schedule of assumptions used to estimate fair value of warrants granted using black-scholes option pricing model [Line Items]</t>
        </is>
      </c>
    </row>
    <row r="17">
      <c r="A17" s="4" t="inlineStr">
        <is>
          <t>Expected volatility</t>
        </is>
      </c>
      <c r="B17" s="4" t="inlineStr">
        <is>
          <t>143.00%</t>
        </is>
      </c>
    </row>
    <row r="18">
      <c r="A18" s="4" t="inlineStr">
        <is>
          <t>Risk-free interest rates</t>
        </is>
      </c>
      <c r="B18" s="4" t="inlineStr">
        <is>
          <t>0.38%</t>
        </is>
      </c>
    </row>
    <row r="19">
      <c r="A19" s="4" t="inlineStr">
        <is>
          <t>Expected lives (in years)</t>
        </is>
      </c>
      <c r="B19" s="4" t="inlineStr">
        <is>
          <t>5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assumptions used to estimate fair value of warrants granted using black-scholes option pricing model - Non-employee [Member] - $ / shares</t>
        </is>
      </c>
      <c r="B1" s="2" t="inlineStr">
        <is>
          <t>3 Months Ended</t>
        </is>
      </c>
    </row>
    <row r="2">
      <c r="B2" s="2" t="inlineStr">
        <is>
          <t>Mar. 31, 2021</t>
        </is>
      </c>
      <c r="C2" s="2" t="inlineStr">
        <is>
          <t>Mar. 31, 2020</t>
        </is>
      </c>
    </row>
    <row r="3">
      <c r="A3" s="3" t="inlineStr">
        <is>
          <t>Stockholders’ Equity (Details) - Schedule of assumptions used to estimate fair value of warrants granted using black-scholes option pricing model [Line Items]</t>
        </is>
      </c>
    </row>
    <row r="4">
      <c r="A4" s="4" t="inlineStr">
        <is>
          <t>Weighted-average fair value of underlying stock at grant date (in Dollars per share)</t>
        </is>
      </c>
      <c r="B4" s="4" t="inlineStr">
        <is>
          <t xml:space="preserve"> </t>
        </is>
      </c>
      <c r="C4" s="4" t="inlineStr">
        <is>
          <t xml:space="preserve"> </t>
        </is>
      </c>
    </row>
    <row r="5">
      <c r="A5" s="4" t="inlineStr">
        <is>
          <t>Dividend yields</t>
        </is>
      </c>
      <c r="B5" s="4" t="inlineStr">
        <is>
          <t xml:space="preserve"> </t>
        </is>
      </c>
      <c r="C5" s="4" t="inlineStr">
        <is>
          <t xml:space="preserve"> </t>
        </is>
      </c>
    </row>
    <row r="6">
      <c r="A6" s="4" t="inlineStr">
        <is>
          <t>Expected volatility</t>
        </is>
      </c>
      <c r="B6" s="4" t="inlineStr">
        <is>
          <t xml:space="preserve"> </t>
        </is>
      </c>
      <c r="C6" s="4" t="inlineStr">
        <is>
          <t xml:space="preserve"> </t>
        </is>
      </c>
    </row>
    <row r="7">
      <c r="A7" s="4" t="inlineStr">
        <is>
          <t>Risk-free interest rates</t>
        </is>
      </c>
      <c r="B7" s="4" t="inlineStr">
        <is>
          <t xml:space="preserve"> </t>
        </is>
      </c>
      <c r="C7" s="4" t="inlineStr">
        <is>
          <t xml:space="preserve"> </t>
        </is>
      </c>
    </row>
    <row r="8">
      <c r="A8" s="4" t="inlineStr">
        <is>
          <t>Expected lives (in years)</t>
        </is>
      </c>
      <c r="B8" s="4" t="inlineStr">
        <is>
          <t xml:space="preserve"> </t>
        </is>
      </c>
      <c r="C8" s="4" t="inlineStr">
        <is>
          <t xml:space="preserve"> </t>
        </is>
      </c>
    </row>
    <row r="9">
      <c r="A9" s="4" t="inlineStr">
        <is>
          <t>Weighted-average grant date fair value (in Dollars per shar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compensation cost of warrant and option issuances - USD ($) $ in Thousands</t>
        </is>
      </c>
      <c r="B1" s="2" t="inlineStr">
        <is>
          <t>3 Months Ended</t>
        </is>
      </c>
    </row>
    <row r="2">
      <c r="B2" s="2" t="inlineStr">
        <is>
          <t>Mar. 31, 2021</t>
        </is>
      </c>
      <c r="C2" s="2" t="inlineStr">
        <is>
          <t>Mar. 31, 2020</t>
        </is>
      </c>
    </row>
    <row r="3">
      <c r="A3" s="4" t="inlineStr">
        <is>
          <t>Unproved Oil &amp; Gas properties [Member]</t>
        </is>
      </c>
    </row>
    <row r="4">
      <c r="A4" s="3" t="inlineStr">
        <is>
          <t>Share-based Payment Arrangement, Expensed and Capitalized, Amount [Line Items]</t>
        </is>
      </c>
    </row>
    <row r="5">
      <c r="A5" s="4" t="inlineStr">
        <is>
          <t>Compensation cost of warrant and option issuances</t>
        </is>
      </c>
      <c r="B5" s="4" t="inlineStr">
        <is>
          <t xml:space="preserve"> </t>
        </is>
      </c>
      <c r="C5" s="4" t="inlineStr">
        <is>
          <t xml:space="preserve"> </t>
        </is>
      </c>
    </row>
    <row r="6">
      <c r="A6" s="4" t="inlineStr">
        <is>
          <t>Employees And Directors [Member]</t>
        </is>
      </c>
    </row>
    <row r="7">
      <c r="A7" s="3" t="inlineStr">
        <is>
          <t>Share-based Payment Arrangement, Expensed and Capitalized, Amount [Line Items]</t>
        </is>
      </c>
    </row>
    <row r="8">
      <c r="A8" s="4" t="inlineStr">
        <is>
          <t>Compensation cost of warrant and option issuances</t>
        </is>
      </c>
      <c r="B8" s="5" t="n">
        <v>821</v>
      </c>
      <c r="C8" s="5" t="n">
        <v>56</v>
      </c>
    </row>
    <row r="9">
      <c r="A9" s="4" t="inlineStr">
        <is>
          <t>Non-Employee [Member]</t>
        </is>
      </c>
    </row>
    <row r="10">
      <c r="A10" s="3" t="inlineStr">
        <is>
          <t>Share-based Payment Arrangement, Expensed and Capitalized, Amount [Line Items]</t>
        </is>
      </c>
    </row>
    <row r="11">
      <c r="A11" s="4" t="inlineStr">
        <is>
          <t>Compensation cost of warrant and option issuances</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67" customWidth="1" min="1" max="1"/>
    <col width="30" customWidth="1" min="2" max="2"/>
  </cols>
  <sheetData>
    <row r="1">
      <c r="A1" s="1" t="inlineStr">
        <is>
          <t>Stockholders’ Equity (Details) - Schedule of warrants transactions</t>
        </is>
      </c>
      <c r="B1" s="2" t="inlineStr">
        <is>
          <t>3 Months Ended</t>
        </is>
      </c>
    </row>
    <row r="2">
      <c r="B2" s="2" t="inlineStr">
        <is>
          <t>Mar. 31, 2021$ / sharesshares</t>
        </is>
      </c>
    </row>
    <row r="3">
      <c r="A3" s="3" t="inlineStr">
        <is>
          <t>Class of Warrant or Right [Line Items]</t>
        </is>
      </c>
    </row>
    <row r="4">
      <c r="A4" s="4" t="inlineStr">
        <is>
          <t>Outstanding Balance Beginning</t>
        </is>
      </c>
      <c r="B4" s="5" t="n">
        <v>7001039</v>
      </c>
    </row>
    <row r="5">
      <c r="A5" s="4" t="inlineStr">
        <is>
          <t>Warrants Issued</t>
        </is>
      </c>
      <c r="B5" s="5" t="n">
        <v>4376000</v>
      </c>
    </row>
    <row r="6">
      <c r="A6" s="4" t="inlineStr">
        <is>
          <t>Warrants Exercised</t>
        </is>
      </c>
      <c r="B6" s="5" t="n">
        <v>-3940</v>
      </c>
    </row>
    <row r="7">
      <c r="A7" s="4" t="inlineStr">
        <is>
          <t>Warrants Expired</t>
        </is>
      </c>
      <c r="B7" s="4" t="inlineStr">
        <is>
          <t xml:space="preserve"> </t>
        </is>
      </c>
    </row>
    <row r="8">
      <c r="A8" s="4" t="inlineStr">
        <is>
          <t>Outstanding Balance Ending</t>
        </is>
      </c>
      <c r="B8" s="5" t="n">
        <v>11373099</v>
      </c>
    </row>
    <row r="9">
      <c r="A9" s="4" t="inlineStr">
        <is>
          <t>ZNWAA Warrants [Member] | Warrant Transactions [Member]</t>
        </is>
      </c>
    </row>
    <row r="10">
      <c r="A10" s="3" t="inlineStr">
        <is>
          <t>Class of Warrant or Right [Line Items]</t>
        </is>
      </c>
    </row>
    <row r="11">
      <c r="A11" s="4" t="inlineStr">
        <is>
          <t>Exercise Price (in Dollars per share) | $ / shares</t>
        </is>
      </c>
      <c r="B11" s="6" t="n">
        <v>2</v>
      </c>
    </row>
    <row r="12">
      <c r="A12" s="4" t="inlineStr">
        <is>
          <t>Warrant Termination Date</t>
        </is>
      </c>
      <c r="B12" s="4" t="inlineStr">
        <is>
          <t>Jan. 31,
		2023</t>
        </is>
      </c>
    </row>
    <row r="13">
      <c r="A13" s="4" t="inlineStr">
        <is>
          <t>Outstanding Balance Beginning</t>
        </is>
      </c>
      <c r="B13" s="5" t="n">
        <v>1498804</v>
      </c>
    </row>
    <row r="14">
      <c r="A14" s="4" t="inlineStr">
        <is>
          <t>Warrants Issued</t>
        </is>
      </c>
      <c r="B14" s="4" t="inlineStr">
        <is>
          <t xml:space="preserve"> </t>
        </is>
      </c>
    </row>
    <row r="15">
      <c r="A15" s="4" t="inlineStr">
        <is>
          <t>Warrants Exercised</t>
        </is>
      </c>
      <c r="B15" s="4" t="inlineStr">
        <is>
          <t xml:space="preserve"> </t>
        </is>
      </c>
    </row>
    <row r="16">
      <c r="A16" s="4" t="inlineStr">
        <is>
          <t>Warrants Expired</t>
        </is>
      </c>
      <c r="B16" s="4" t="inlineStr">
        <is>
          <t xml:space="preserve"> </t>
        </is>
      </c>
    </row>
    <row r="17">
      <c r="A17" s="4" t="inlineStr">
        <is>
          <t>Outstanding Balance Ending</t>
        </is>
      </c>
      <c r="B17" s="5" t="n">
        <v>1498804</v>
      </c>
    </row>
    <row r="18">
      <c r="A18" s="4" t="inlineStr">
        <is>
          <t>Znwad Warrants [Member] | Warrant Transactions [Member]</t>
        </is>
      </c>
    </row>
    <row r="19">
      <c r="A19" s="3" t="inlineStr">
        <is>
          <t>Class of Warrant or Right [Line Items]</t>
        </is>
      </c>
    </row>
    <row r="20">
      <c r="A20" s="4" t="inlineStr">
        <is>
          <t>Exercise Price (in Dollars per share) | $ / shares</t>
        </is>
      </c>
      <c r="B20" s="6" t="n">
        <v>1</v>
      </c>
    </row>
    <row r="21">
      <c r="A21" s="4" t="inlineStr">
        <is>
          <t>Warrant Termination Date</t>
        </is>
      </c>
      <c r="B21" s="4" t="inlineStr">
        <is>
          <t>May 2,
		2023</t>
        </is>
      </c>
    </row>
    <row r="22">
      <c r="A22" s="4" t="inlineStr">
        <is>
          <t>Outstanding Balance Beginning</t>
        </is>
      </c>
      <c r="B22" s="5" t="n">
        <v>243853</v>
      </c>
    </row>
    <row r="23">
      <c r="A23" s="4" t="inlineStr">
        <is>
          <t>Warrants Issued</t>
        </is>
      </c>
      <c r="B23" s="4" t="inlineStr">
        <is>
          <t xml:space="preserve"> </t>
        </is>
      </c>
    </row>
    <row r="24">
      <c r="A24" s="4" t="inlineStr">
        <is>
          <t>Warrants Exercised</t>
        </is>
      </c>
      <c r="B24" s="4" t="inlineStr">
        <is>
          <t xml:space="preserve"> </t>
        </is>
      </c>
    </row>
    <row r="25">
      <c r="A25" s="4" t="inlineStr">
        <is>
          <t>Warrants Expired</t>
        </is>
      </c>
      <c r="B25" s="4" t="inlineStr">
        <is>
          <t xml:space="preserve"> </t>
        </is>
      </c>
    </row>
    <row r="26">
      <c r="A26" s="4" t="inlineStr">
        <is>
          <t>Outstanding Balance Ending</t>
        </is>
      </c>
      <c r="B26" s="5" t="n">
        <v>243853</v>
      </c>
    </row>
    <row r="27">
      <c r="A27" s="4" t="inlineStr">
        <is>
          <t>Znwae Warrants [Member] | Warrant Transactions [Member]</t>
        </is>
      </c>
    </row>
    <row r="28">
      <c r="A28" s="3" t="inlineStr">
        <is>
          <t>Class of Warrant or Right [Line Items]</t>
        </is>
      </c>
    </row>
    <row r="29">
      <c r="A29" s="4" t="inlineStr">
        <is>
          <t>Exercise Price (in Dollars per share) | $ / shares</t>
        </is>
      </c>
      <c r="B29" s="6" t="n">
        <v>1</v>
      </c>
    </row>
    <row r="30">
      <c r="A30" s="4" t="inlineStr">
        <is>
          <t>Warrant Termination Date</t>
        </is>
      </c>
      <c r="B30" s="4" t="inlineStr">
        <is>
          <t>May 2,
		2023</t>
        </is>
      </c>
    </row>
    <row r="31">
      <c r="A31" s="4" t="inlineStr">
        <is>
          <t>Outstanding Balance Beginning</t>
        </is>
      </c>
      <c r="B31" s="5" t="n">
        <v>2144099</v>
      </c>
    </row>
    <row r="32">
      <c r="A32" s="4" t="inlineStr">
        <is>
          <t>Warrants Issued</t>
        </is>
      </c>
      <c r="B32" s="4" t="inlineStr">
        <is>
          <t xml:space="preserve"> </t>
        </is>
      </c>
    </row>
    <row r="33">
      <c r="A33" s="4" t="inlineStr">
        <is>
          <t>Warrants Exercised</t>
        </is>
      </c>
      <c r="B33" s="4" t="inlineStr">
        <is>
          <t xml:space="preserve"> </t>
        </is>
      </c>
    </row>
    <row r="34">
      <c r="A34" s="4" t="inlineStr">
        <is>
          <t>Warrants Expired</t>
        </is>
      </c>
      <c r="B34" s="4" t="inlineStr">
        <is>
          <t xml:space="preserve"> </t>
        </is>
      </c>
    </row>
    <row r="35">
      <c r="A35" s="4" t="inlineStr">
        <is>
          <t>Outstanding Balance Ending</t>
        </is>
      </c>
      <c r="B35" s="5" t="n">
        <v>2144099</v>
      </c>
    </row>
    <row r="36">
      <c r="A36" s="4" t="inlineStr">
        <is>
          <t>Znwaf Warrant [Member] | Warrant Transactions [Member]</t>
        </is>
      </c>
    </row>
    <row r="37">
      <c r="A37" s="3" t="inlineStr">
        <is>
          <t>Class of Warrant or Right [Line Items]</t>
        </is>
      </c>
    </row>
    <row r="38">
      <c r="A38" s="4" t="inlineStr">
        <is>
          <t>Exercise Price (in Dollars per share) | $ / shares</t>
        </is>
      </c>
      <c r="B38" s="6" t="n">
        <v>1</v>
      </c>
    </row>
    <row r="39">
      <c r="A39" s="4" t="inlineStr">
        <is>
          <t>Warrant Termination Date</t>
        </is>
      </c>
      <c r="B39" s="4" t="inlineStr">
        <is>
          <t>Aug. 14,
		2023</t>
        </is>
      </c>
    </row>
    <row r="40">
      <c r="A40" s="4" t="inlineStr">
        <is>
          <t>Outstanding Balance Beginning</t>
        </is>
      </c>
      <c r="B40" s="5" t="n">
        <v>359435</v>
      </c>
    </row>
    <row r="41">
      <c r="A41" s="4" t="inlineStr">
        <is>
          <t>Warrants Issued</t>
        </is>
      </c>
      <c r="B41" s="4" t="inlineStr">
        <is>
          <t xml:space="preserve"> </t>
        </is>
      </c>
    </row>
    <row r="42">
      <c r="A42" s="4" t="inlineStr">
        <is>
          <t>Warrants Exercised</t>
        </is>
      </c>
      <c r="B42" s="4" t="inlineStr">
        <is>
          <t xml:space="preserve"> </t>
        </is>
      </c>
    </row>
    <row r="43">
      <c r="A43" s="4" t="inlineStr">
        <is>
          <t>Warrants Expired</t>
        </is>
      </c>
      <c r="B43" s="4" t="inlineStr">
        <is>
          <t xml:space="preserve"> </t>
        </is>
      </c>
    </row>
    <row r="44">
      <c r="A44" s="4" t="inlineStr">
        <is>
          <t>Outstanding Balance Ending</t>
        </is>
      </c>
      <c r="B44" s="5" t="n">
        <v>359435</v>
      </c>
    </row>
    <row r="45">
      <c r="A45" s="4" t="inlineStr">
        <is>
          <t>Znwag Warrant [Member | Warrant Transactions [Member]</t>
        </is>
      </c>
    </row>
    <row r="46">
      <c r="A46" s="3" t="inlineStr">
        <is>
          <t>Class of Warrant or Right [Line Items]</t>
        </is>
      </c>
    </row>
    <row r="47">
      <c r="A47" s="4" t="inlineStr">
        <is>
          <t>Exercise Price (in Dollars per share) | $ / shares</t>
        </is>
      </c>
      <c r="B47" s="6" t="n">
        <v>1</v>
      </c>
    </row>
    <row r="48">
      <c r="A48" s="4" t="inlineStr">
        <is>
          <t>Warrant Termination Date</t>
        </is>
      </c>
      <c r="B48" s="4" t="inlineStr">
        <is>
          <t>Jan. 8,
		2023</t>
        </is>
      </c>
    </row>
    <row r="49">
      <c r="A49" s="4" t="inlineStr">
        <is>
          <t>Outstanding Balance Beginning</t>
        </is>
      </c>
      <c r="B49" s="5" t="n">
        <v>240068</v>
      </c>
    </row>
    <row r="50">
      <c r="A50" s="4" t="inlineStr">
        <is>
          <t>Warrants Issued</t>
        </is>
      </c>
      <c r="B50" s="4" t="inlineStr">
        <is>
          <t xml:space="preserve"> </t>
        </is>
      </c>
    </row>
    <row r="51">
      <c r="A51" s="4" t="inlineStr">
        <is>
          <t>Warrants Exercised</t>
        </is>
      </c>
      <c r="B51" s="4" t="inlineStr">
        <is>
          <t xml:space="preserve"> </t>
        </is>
      </c>
    </row>
    <row r="52">
      <c r="A52" s="4" t="inlineStr">
        <is>
          <t>Warrants Expired</t>
        </is>
      </c>
      <c r="B52" s="4" t="inlineStr">
        <is>
          <t xml:space="preserve"> </t>
        </is>
      </c>
    </row>
    <row r="53">
      <c r="A53" s="4" t="inlineStr">
        <is>
          <t>Outstanding Balance Ending</t>
        </is>
      </c>
      <c r="B53" s="5" t="n">
        <v>240068</v>
      </c>
    </row>
    <row r="54">
      <c r="A54" s="4" t="inlineStr">
        <is>
          <t>Znwah Warrant [Member] | Warrant Transactions [Member]</t>
        </is>
      </c>
    </row>
    <row r="55">
      <c r="A55" s="3" t="inlineStr">
        <is>
          <t>Class of Warrant or Right [Line Items]</t>
        </is>
      </c>
    </row>
    <row r="56">
      <c r="A56" s="4" t="inlineStr">
        <is>
          <t>Exercise Price (in Dollars per share) | $ / shares</t>
        </is>
      </c>
      <c r="B56" s="6" t="n">
        <v>5</v>
      </c>
    </row>
    <row r="57">
      <c r="A57" s="4" t="inlineStr">
        <is>
          <t>Warrant Termination Date</t>
        </is>
      </c>
      <c r="B57" s="4" t="inlineStr">
        <is>
          <t>Apr. 19,
		2023</t>
        </is>
      </c>
    </row>
    <row r="58">
      <c r="A58" s="4" t="inlineStr">
        <is>
          <t>Outstanding Balance Beginning</t>
        </is>
      </c>
      <c r="B58" s="5" t="n">
        <v>372400</v>
      </c>
    </row>
    <row r="59">
      <c r="A59" s="4" t="inlineStr">
        <is>
          <t>Warrants Issued</t>
        </is>
      </c>
      <c r="B59" s="4" t="inlineStr">
        <is>
          <t xml:space="preserve"> </t>
        </is>
      </c>
    </row>
    <row r="60">
      <c r="A60" s="4" t="inlineStr">
        <is>
          <t>Warrants Exercised</t>
        </is>
      </c>
      <c r="B60" s="4" t="inlineStr">
        <is>
          <t xml:space="preserve"> </t>
        </is>
      </c>
    </row>
    <row r="61">
      <c r="A61" s="4" t="inlineStr">
        <is>
          <t>Warrants Expired</t>
        </is>
      </c>
      <c r="B61" s="4" t="inlineStr">
        <is>
          <t xml:space="preserve"> </t>
        </is>
      </c>
    </row>
    <row r="62">
      <c r="A62" s="4" t="inlineStr">
        <is>
          <t>Outstanding Balance Ending</t>
        </is>
      </c>
      <c r="B62" s="5" t="n">
        <v>372400</v>
      </c>
    </row>
    <row r="63">
      <c r="A63" s="4" t="inlineStr">
        <is>
          <t>Znwai Warrants [Member] | Warrant Transactions [Member]</t>
        </is>
      </c>
    </row>
    <row r="64">
      <c r="A64" s="3" t="inlineStr">
        <is>
          <t>Class of Warrant or Right [Line Items]</t>
        </is>
      </c>
    </row>
    <row r="65">
      <c r="A65" s="4" t="inlineStr">
        <is>
          <t>Exercise Price (in Dollars per share) | $ / shares</t>
        </is>
      </c>
      <c r="B65" s="6" t="n">
        <v>3</v>
      </c>
    </row>
    <row r="66">
      <c r="A66" s="4" t="inlineStr">
        <is>
          <t>Warrant Termination Date</t>
        </is>
      </c>
      <c r="B66" s="4" t="inlineStr">
        <is>
          <t>Jun. 29,
		2023</t>
        </is>
      </c>
    </row>
    <row r="67">
      <c r="A67" s="4" t="inlineStr">
        <is>
          <t>Outstanding Balance Beginning</t>
        </is>
      </c>
      <c r="B67" s="5" t="n">
        <v>640630</v>
      </c>
    </row>
    <row r="68">
      <c r="A68" s="4" t="inlineStr">
        <is>
          <t>Warrants Issued</t>
        </is>
      </c>
      <c r="B68" s="4" t="inlineStr">
        <is>
          <t xml:space="preserve"> </t>
        </is>
      </c>
    </row>
    <row r="69">
      <c r="A69" s="4" t="inlineStr">
        <is>
          <t>Warrants Exercised</t>
        </is>
      </c>
      <c r="B69" s="5" t="n">
        <v>-20</v>
      </c>
    </row>
    <row r="70">
      <c r="A70" s="4" t="inlineStr">
        <is>
          <t>Warrants Expired</t>
        </is>
      </c>
      <c r="B70" s="4" t="inlineStr">
        <is>
          <t xml:space="preserve"> </t>
        </is>
      </c>
    </row>
    <row r="71">
      <c r="A71" s="4" t="inlineStr">
        <is>
          <t>Outstanding Balance Ending</t>
        </is>
      </c>
      <c r="B71" s="5" t="n">
        <v>640610</v>
      </c>
    </row>
    <row r="72">
      <c r="A72" s="4" t="inlineStr">
        <is>
          <t>Znwaj Warrants [Member] | Warrant Transactions [Member]</t>
        </is>
      </c>
    </row>
    <row r="73">
      <c r="A73" s="3" t="inlineStr">
        <is>
          <t>Class of Warrant or Right [Line Items]</t>
        </is>
      </c>
    </row>
    <row r="74">
      <c r="A74" s="4" t="inlineStr">
        <is>
          <t>Exercise Price (in Dollars per share) | $ / shares</t>
        </is>
      </c>
      <c r="B74" s="6" t="n">
        <v>1</v>
      </c>
    </row>
    <row r="75">
      <c r="A75" s="4" t="inlineStr">
        <is>
          <t>Warrant Termination Date</t>
        </is>
      </c>
      <c r="B75" s="4" t="inlineStr">
        <is>
          <t>Oct. 29,
		2023</t>
        </is>
      </c>
    </row>
    <row r="76">
      <c r="A76" s="4" t="inlineStr">
        <is>
          <t>Outstanding Balance Beginning</t>
        </is>
      </c>
      <c r="B76" s="5" t="n">
        <v>546000</v>
      </c>
    </row>
    <row r="77">
      <c r="A77" s="4" t="inlineStr">
        <is>
          <t>Warrants Issued</t>
        </is>
      </c>
      <c r="B77" s="4" t="inlineStr">
        <is>
          <t xml:space="preserve"> </t>
        </is>
      </c>
    </row>
    <row r="78">
      <c r="A78" s="4" t="inlineStr">
        <is>
          <t>Warrants Exercised</t>
        </is>
      </c>
      <c r="B78" s="4" t="inlineStr">
        <is>
          <t xml:space="preserve"> </t>
        </is>
      </c>
    </row>
    <row r="79">
      <c r="A79" s="4" t="inlineStr">
        <is>
          <t>Warrants Expired</t>
        </is>
      </c>
      <c r="B79" s="4" t="inlineStr">
        <is>
          <t xml:space="preserve"> </t>
        </is>
      </c>
    </row>
    <row r="80">
      <c r="A80" s="4" t="inlineStr">
        <is>
          <t>Outstanding Balance Ending</t>
        </is>
      </c>
      <c r="B80" s="5" t="n">
        <v>546000</v>
      </c>
    </row>
    <row r="81">
      <c r="A81" s="4" t="inlineStr">
        <is>
          <t>Znwak Warrants [Member] | Warrant Transactions [Member]</t>
        </is>
      </c>
    </row>
    <row r="82">
      <c r="A82" s="3" t="inlineStr">
        <is>
          <t>Class of Warrant or Right [Line Items]</t>
        </is>
      </c>
    </row>
    <row r="83">
      <c r="A83" s="4" t="inlineStr">
        <is>
          <t>Exercise Price (in Dollars per share) | $ / shares</t>
        </is>
      </c>
      <c r="B83" s="7" t="n">
        <v>0.01</v>
      </c>
    </row>
    <row r="84">
      <c r="A84" s="4" t="inlineStr">
        <is>
          <t>Warrant Termination Date</t>
        </is>
      </c>
      <c r="B84" s="4" t="inlineStr">
        <is>
          <t>Feb. 25,
		2023</t>
        </is>
      </c>
    </row>
    <row r="85">
      <c r="A85" s="4" t="inlineStr">
        <is>
          <t>Outstanding Balance Beginning</t>
        </is>
      </c>
      <c r="B85" s="5" t="n">
        <v>437875</v>
      </c>
    </row>
    <row r="86">
      <c r="A86" s="4" t="inlineStr">
        <is>
          <t>Warrants Issued</t>
        </is>
      </c>
      <c r="B86" s="4" t="inlineStr">
        <is>
          <t xml:space="preserve"> </t>
        </is>
      </c>
    </row>
    <row r="87">
      <c r="A87" s="4" t="inlineStr">
        <is>
          <t>Warrants Exercised</t>
        </is>
      </c>
      <c r="B87" s="5" t="n">
        <v>-3920</v>
      </c>
    </row>
    <row r="88">
      <c r="A88" s="4" t="inlineStr">
        <is>
          <t>Warrants Expired</t>
        </is>
      </c>
      <c r="B88" s="4" t="inlineStr">
        <is>
          <t xml:space="preserve"> </t>
        </is>
      </c>
    </row>
    <row r="89">
      <c r="A89" s="4" t="inlineStr">
        <is>
          <t>Outstanding Balance Ending</t>
        </is>
      </c>
      <c r="B89" s="5" t="n">
        <v>433955</v>
      </c>
    </row>
    <row r="90">
      <c r="A90" s="4" t="inlineStr">
        <is>
          <t>Znwal Warrants [Member] | Warrant Transactions [Member]</t>
        </is>
      </c>
    </row>
    <row r="91">
      <c r="A91" s="3" t="inlineStr">
        <is>
          <t>Class of Warrant or Right [Line Items]</t>
        </is>
      </c>
    </row>
    <row r="92">
      <c r="A92" s="4" t="inlineStr">
        <is>
          <t>Exercise Price (in Dollars per share) | $ / shares</t>
        </is>
      </c>
      <c r="B92" s="6" t="n">
        <v>2</v>
      </c>
    </row>
    <row r="93">
      <c r="A93" s="4" t="inlineStr">
        <is>
          <t>Warrant Termination Date</t>
        </is>
      </c>
      <c r="B93" s="4" t="inlineStr">
        <is>
          <t>Aug. 26,
		2023</t>
        </is>
      </c>
    </row>
    <row r="94">
      <c r="A94" s="4" t="inlineStr">
        <is>
          <t>Outstanding Balance Beginning</t>
        </is>
      </c>
      <c r="B94" s="5" t="n">
        <v>517875</v>
      </c>
    </row>
    <row r="95">
      <c r="A95" s="4" t="inlineStr">
        <is>
          <t>Warrants Issued</t>
        </is>
      </c>
      <c r="B95" s="4" t="inlineStr">
        <is>
          <t xml:space="preserve"> </t>
        </is>
      </c>
    </row>
    <row r="96">
      <c r="A96" s="4" t="inlineStr">
        <is>
          <t>Warrants Exercised</t>
        </is>
      </c>
      <c r="B96" s="4" t="inlineStr">
        <is>
          <t xml:space="preserve"> </t>
        </is>
      </c>
    </row>
    <row r="97">
      <c r="A97" s="4" t="inlineStr">
        <is>
          <t>Warrants Expired</t>
        </is>
      </c>
      <c r="B97" s="4" t="inlineStr">
        <is>
          <t xml:space="preserve"> </t>
        </is>
      </c>
    </row>
    <row r="98">
      <c r="A98" s="4" t="inlineStr">
        <is>
          <t>Outstanding Balance Ending</t>
        </is>
      </c>
      <c r="B98" s="5" t="n">
        <v>517875</v>
      </c>
    </row>
    <row r="99">
      <c r="A99" s="4" t="inlineStr">
        <is>
          <t>ZNWAM Warrant [Member] | Warrant Transactions [Member]</t>
        </is>
      </c>
    </row>
    <row r="100">
      <c r="A100" s="3" t="inlineStr">
        <is>
          <t>Class of Warrant or Right [Line Items]</t>
        </is>
      </c>
    </row>
    <row r="101">
      <c r="A101" s="4" t="inlineStr">
        <is>
          <t>Exercise Price (in Dollars per share) | $ / shares</t>
        </is>
      </c>
      <c r="B101" s="6" t="n">
        <v>1</v>
      </c>
    </row>
    <row r="102">
      <c r="A102" s="4" t="inlineStr">
        <is>
          <t>Warrant Termination Date</t>
        </is>
      </c>
      <c r="B102" s="4" t="inlineStr">
        <is>
          <t>Jul. 15,
		2022</t>
        </is>
      </c>
    </row>
    <row r="103">
      <c r="A103" s="4" t="inlineStr">
        <is>
          <t>Outstanding Balance Beginning</t>
        </is>
      </c>
      <c r="B103" s="4" t="inlineStr">
        <is>
          <t xml:space="preserve"> </t>
        </is>
      </c>
    </row>
    <row r="104">
      <c r="A104" s="4" t="inlineStr">
        <is>
          <t>Warrants Issued</t>
        </is>
      </c>
      <c r="B104" s="5" t="n">
        <v>4376000</v>
      </c>
    </row>
    <row r="105">
      <c r="A105" s="4" t="inlineStr">
        <is>
          <t>Warrants Expired</t>
        </is>
      </c>
      <c r="B105" s="4" t="inlineStr">
        <is>
          <t xml:space="preserve"> </t>
        </is>
      </c>
    </row>
    <row r="106">
      <c r="A106" s="4" t="inlineStr">
        <is>
          <t>Outstanding Balance Ending</t>
        </is>
      </c>
      <c r="B106" s="5" t="n">
        <v>4376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Details) - Schedule of warrants description - Investor [Member]</t>
        </is>
      </c>
      <c r="B1" s="2" t="inlineStr">
        <is>
          <t>3 Months Ended</t>
        </is>
      </c>
    </row>
    <row r="2">
      <c r="B2" s="2" t="inlineStr">
        <is>
          <t>Mar. 31, 2021$ / shares</t>
        </is>
      </c>
    </row>
    <row r="3">
      <c r="A3" s="4" t="inlineStr">
        <is>
          <t>ZNWAA Warrants [Member]</t>
        </is>
      </c>
    </row>
    <row r="4">
      <c r="A4" s="3" t="inlineStr">
        <is>
          <t>Class of Warrant or Right [Line Items]</t>
        </is>
      </c>
    </row>
    <row r="5">
      <c r="A5" s="4" t="inlineStr">
        <is>
          <t>Name</t>
        </is>
      </c>
      <c r="B5" s="4" t="inlineStr">
        <is>
          <t>ZNWAA Warrants</t>
        </is>
      </c>
      <c r="C5" s="4" t="inlineStr">
        <is>
          <t>[1],[2]</t>
        </is>
      </c>
    </row>
    <row r="6">
      <c r="A6" s="4" t="inlineStr">
        <is>
          <t>Period of Grant</t>
        </is>
      </c>
      <c r="B6" s="4" t="inlineStr">
        <is>
          <t>March 2013 - December 2014</t>
        </is>
      </c>
      <c r="C6" s="4" t="inlineStr">
        <is>
          <t>[1],[2]</t>
        </is>
      </c>
    </row>
    <row r="7">
      <c r="A7" s="4" t="inlineStr">
        <is>
          <t>Exercise Price</t>
        </is>
      </c>
      <c r="B7" s="6" t="n">
        <v>2</v>
      </c>
      <c r="C7" s="4" t="inlineStr">
        <is>
          <t>[1],[2]</t>
        </is>
      </c>
    </row>
    <row r="8">
      <c r="A8" s="4" t="inlineStr">
        <is>
          <t>Expiration Date</t>
        </is>
      </c>
      <c r="B8" s="4" t="inlineStr">
        <is>
          <t>January 31, 2023</t>
        </is>
      </c>
      <c r="C8" s="4" t="inlineStr">
        <is>
          <t>[1],[2]</t>
        </is>
      </c>
    </row>
    <row r="9">
      <c r="A9" s="4" t="inlineStr">
        <is>
          <t>ZNWAD Warrants [Member]</t>
        </is>
      </c>
    </row>
    <row r="10">
      <c r="A10" s="3" t="inlineStr">
        <is>
          <t>Class of Warrant or Right [Line Items]</t>
        </is>
      </c>
    </row>
    <row r="11">
      <c r="A11" s="4" t="inlineStr">
        <is>
          <t>Name</t>
        </is>
      </c>
      <c r="B11" s="4" t="inlineStr">
        <is>
          <t>ZNWAD Warrants</t>
        </is>
      </c>
      <c r="C11" s="4" t="inlineStr">
        <is>
          <t>[1],[2],[3]</t>
        </is>
      </c>
    </row>
    <row r="12">
      <c r="A12" s="4" t="inlineStr">
        <is>
          <t>Period of Grant</t>
        </is>
      </c>
      <c r="B12" s="4" t="inlineStr">
        <is>
          <t>January 2015 - March 2016</t>
        </is>
      </c>
      <c r="C12" s="4" t="inlineStr">
        <is>
          <t>[1],[2],[3]</t>
        </is>
      </c>
    </row>
    <row r="13">
      <c r="A13" s="4" t="inlineStr">
        <is>
          <t>Exercise Price</t>
        </is>
      </c>
      <c r="B13" s="6" t="n">
        <v>1</v>
      </c>
      <c r="C13" s="4" t="inlineStr">
        <is>
          <t>[1],[2],[3]</t>
        </is>
      </c>
    </row>
    <row r="14">
      <c r="A14" s="4" t="inlineStr">
        <is>
          <t>Expiration Date</t>
        </is>
      </c>
      <c r="B14" s="4" t="inlineStr">
        <is>
          <t>May 02, 2023</t>
        </is>
      </c>
      <c r="C14" s="4" t="inlineStr">
        <is>
          <t>[1],[2],[3]</t>
        </is>
      </c>
    </row>
    <row r="15">
      <c r="A15" s="4" t="inlineStr">
        <is>
          <t>ZNWAE Warrants [Member]</t>
        </is>
      </c>
    </row>
    <row r="16">
      <c r="A16" s="3" t="inlineStr">
        <is>
          <t>Class of Warrant or Right [Line Items]</t>
        </is>
      </c>
    </row>
    <row r="17">
      <c r="A17" s="4" t="inlineStr">
        <is>
          <t>Name</t>
        </is>
      </c>
      <c r="B17" s="4" t="inlineStr">
        <is>
          <t>ZNWAE Warrants</t>
        </is>
      </c>
      <c r="C17" s="4" t="inlineStr">
        <is>
          <t>[1],[2]</t>
        </is>
      </c>
    </row>
    <row r="18">
      <c r="A18" s="4" t="inlineStr">
        <is>
          <t>Period of Grant</t>
        </is>
      </c>
      <c r="B18" s="4" t="inlineStr">
        <is>
          <t>November 2016 - March 2017</t>
        </is>
      </c>
      <c r="C18" s="4" t="inlineStr">
        <is>
          <t>[1],[2]</t>
        </is>
      </c>
    </row>
    <row r="19">
      <c r="A19" s="4" t="inlineStr">
        <is>
          <t>Exercise Price</t>
        </is>
      </c>
      <c r="B19" s="6" t="n">
        <v>1</v>
      </c>
      <c r="C19" s="4" t="inlineStr">
        <is>
          <t>[1],[2]</t>
        </is>
      </c>
    </row>
    <row r="20">
      <c r="A20" s="4" t="inlineStr">
        <is>
          <t>Expiration Date</t>
        </is>
      </c>
      <c r="B20" s="4" t="inlineStr">
        <is>
          <t>May 01, 2023</t>
        </is>
      </c>
      <c r="C20" s="4" t="inlineStr">
        <is>
          <t>[1],[2]</t>
        </is>
      </c>
    </row>
    <row r="21">
      <c r="A21" s="4" t="inlineStr">
        <is>
          <t>ZNWAF Warrants [Member]</t>
        </is>
      </c>
    </row>
    <row r="22">
      <c r="A22" s="3" t="inlineStr">
        <is>
          <t>Class of Warrant or Right [Line Items]</t>
        </is>
      </c>
    </row>
    <row r="23">
      <c r="A23" s="4" t="inlineStr">
        <is>
          <t>Name</t>
        </is>
      </c>
      <c r="B23" s="4" t="inlineStr">
        <is>
          <t>ZNWAF Warrants</t>
        </is>
      </c>
      <c r="C23" s="4" t="inlineStr">
        <is>
          <t>[1],[2],[3]</t>
        </is>
      </c>
    </row>
    <row r="24">
      <c r="A24" s="4" t="inlineStr">
        <is>
          <t>Period of Grant</t>
        </is>
      </c>
      <c r="B24" s="4" t="inlineStr">
        <is>
          <t>May 2017 - July 2017</t>
        </is>
      </c>
      <c r="C24" s="4" t="inlineStr">
        <is>
          <t>[1],[2],[3]</t>
        </is>
      </c>
    </row>
    <row r="25">
      <c r="A25" s="4" t="inlineStr">
        <is>
          <t>Exercise Price</t>
        </is>
      </c>
      <c r="B25" s="6" t="n">
        <v>1</v>
      </c>
      <c r="C25" s="4" t="inlineStr">
        <is>
          <t>[1],[2],[3]</t>
        </is>
      </c>
    </row>
    <row r="26">
      <c r="A26" s="4" t="inlineStr">
        <is>
          <t>Expiration Date</t>
        </is>
      </c>
      <c r="B26" s="4" t="inlineStr">
        <is>
          <t>August 14, 2023</t>
        </is>
      </c>
      <c r="C26" s="4" t="inlineStr">
        <is>
          <t>[1],[2],[3]</t>
        </is>
      </c>
    </row>
    <row r="27">
      <c r="A27" s="4" t="inlineStr">
        <is>
          <t>ZNWAG Warrants [Member]</t>
        </is>
      </c>
    </row>
    <row r="28">
      <c r="A28" s="3" t="inlineStr">
        <is>
          <t>Class of Warrant or Right [Line Items]</t>
        </is>
      </c>
    </row>
    <row r="29">
      <c r="A29" s="4" t="inlineStr">
        <is>
          <t>Name</t>
        </is>
      </c>
      <c r="B29" s="4" t="inlineStr">
        <is>
          <t>ZNWAG Warrants</t>
        </is>
      </c>
      <c r="C29" s="4" t="inlineStr">
        <is>
          <t>[2]</t>
        </is>
      </c>
    </row>
    <row r="30">
      <c r="A30" s="4" t="inlineStr">
        <is>
          <t>Period of Grant</t>
        </is>
      </c>
      <c r="B30" s="4" t="inlineStr">
        <is>
          <t>October 2017 - December 2017</t>
        </is>
      </c>
      <c r="C30" s="4" t="inlineStr">
        <is>
          <t>[2]</t>
        </is>
      </c>
    </row>
    <row r="31">
      <c r="A31" s="4" t="inlineStr">
        <is>
          <t>Exercise Price</t>
        </is>
      </c>
      <c r="B31" s="6" t="n">
        <v>1</v>
      </c>
      <c r="C31" s="4" t="inlineStr">
        <is>
          <t>[2]</t>
        </is>
      </c>
    </row>
    <row r="32">
      <c r="A32" s="4" t="inlineStr">
        <is>
          <t>Expiration Date</t>
        </is>
      </c>
      <c r="B32" s="4" t="inlineStr">
        <is>
          <t>January 08, 2023</t>
        </is>
      </c>
      <c r="C32" s="4" t="inlineStr">
        <is>
          <t>[2]</t>
        </is>
      </c>
    </row>
    <row r="33">
      <c r="A33" s="4" t="inlineStr">
        <is>
          <t>ZNWAH Warrants [Member]</t>
        </is>
      </c>
    </row>
    <row r="34">
      <c r="A34" s="3" t="inlineStr">
        <is>
          <t>Class of Warrant or Right [Line Items]</t>
        </is>
      </c>
    </row>
    <row r="35">
      <c r="A35" s="4" t="inlineStr">
        <is>
          <t>Name</t>
        </is>
      </c>
      <c r="B35" s="4" t="inlineStr">
        <is>
          <t>ZNWAH Warrants</t>
        </is>
      </c>
      <c r="C35" s="4" t="inlineStr">
        <is>
          <t>[1],[2],[3]</t>
        </is>
      </c>
    </row>
    <row r="36">
      <c r="A36" s="4" t="inlineStr">
        <is>
          <t>Period of Grant</t>
        </is>
      </c>
      <c r="B36" s="4" t="inlineStr">
        <is>
          <t>February 2018</t>
        </is>
      </c>
      <c r="C36" s="4" t="inlineStr">
        <is>
          <t>[1],[2],[3]</t>
        </is>
      </c>
    </row>
    <row r="37">
      <c r="A37" s="4" t="inlineStr">
        <is>
          <t>Exercise Price</t>
        </is>
      </c>
      <c r="B37" s="6" t="n">
        <v>5</v>
      </c>
      <c r="C37" s="4" t="inlineStr">
        <is>
          <t>[1],[2],[3]</t>
        </is>
      </c>
    </row>
    <row r="38">
      <c r="A38" s="4" t="inlineStr">
        <is>
          <t>Expiration Date</t>
        </is>
      </c>
      <c r="B38" s="4" t="inlineStr">
        <is>
          <t>April 2, 2023</t>
        </is>
      </c>
      <c r="C38" s="4" t="inlineStr">
        <is>
          <t>[1],[2],[3]</t>
        </is>
      </c>
    </row>
    <row r="39">
      <c r="A39" s="4" t="inlineStr">
        <is>
          <t>ZNWAI Warrants [Member]</t>
        </is>
      </c>
    </row>
    <row r="40">
      <c r="A40" s="3" t="inlineStr">
        <is>
          <t>Class of Warrant or Right [Line Items]</t>
        </is>
      </c>
    </row>
    <row r="41">
      <c r="A41" s="4" t="inlineStr">
        <is>
          <t>Name</t>
        </is>
      </c>
      <c r="B41" s="4" t="inlineStr">
        <is>
          <t>ZNWAI Warrants</t>
        </is>
      </c>
      <c r="C41" s="4" t="inlineStr">
        <is>
          <t>[1],[2],[3]</t>
        </is>
      </c>
    </row>
    <row r="42">
      <c r="A42" s="4" t="inlineStr">
        <is>
          <t>Period of Grant</t>
        </is>
      </c>
      <c r="B42" s="4" t="inlineStr">
        <is>
          <t>April 2018 - May 2018</t>
        </is>
      </c>
      <c r="C42" s="4" t="inlineStr">
        <is>
          <t>[1],[2],[3]</t>
        </is>
      </c>
    </row>
    <row r="43">
      <c r="A43" s="4" t="inlineStr">
        <is>
          <t>Exercise Price</t>
        </is>
      </c>
      <c r="B43" s="6" t="n">
        <v>3</v>
      </c>
      <c r="C43" s="4" t="inlineStr">
        <is>
          <t>[1],[2],[3]</t>
        </is>
      </c>
    </row>
    <row r="44">
      <c r="A44" s="4" t="inlineStr">
        <is>
          <t>Expiration Date</t>
        </is>
      </c>
      <c r="B44" s="4" t="inlineStr">
        <is>
          <t>June 29, 2023</t>
        </is>
      </c>
      <c r="C44" s="4" t="inlineStr">
        <is>
          <t>[1],[2],[3]</t>
        </is>
      </c>
    </row>
    <row r="45">
      <c r="A45" s="4" t="inlineStr">
        <is>
          <t>ZNWAJ Warrants [Member]</t>
        </is>
      </c>
    </row>
    <row r="46">
      <c r="A46" s="3" t="inlineStr">
        <is>
          <t>Class of Warrant or Right [Line Items]</t>
        </is>
      </c>
    </row>
    <row r="47">
      <c r="A47" s="4" t="inlineStr">
        <is>
          <t>Name</t>
        </is>
      </c>
      <c r="B47" s="4" t="inlineStr">
        <is>
          <t>ZNWAJ Warrants</t>
        </is>
      </c>
      <c r="C47" s="4" t="inlineStr">
        <is>
          <t>[1],[2]</t>
        </is>
      </c>
    </row>
    <row r="48">
      <c r="A48" s="4" t="inlineStr">
        <is>
          <t>Period of Grant</t>
        </is>
      </c>
      <c r="B48" s="4" t="inlineStr">
        <is>
          <t>August 2018 - September 2018</t>
        </is>
      </c>
      <c r="C48" s="4" t="inlineStr">
        <is>
          <t>[1],[2]</t>
        </is>
      </c>
    </row>
    <row r="49">
      <c r="A49" s="4" t="inlineStr">
        <is>
          <t>Exercise Price</t>
        </is>
      </c>
      <c r="B49" s="6" t="n">
        <v>1</v>
      </c>
      <c r="C49" s="4" t="inlineStr">
        <is>
          <t>[1],[2]</t>
        </is>
      </c>
    </row>
    <row r="50">
      <c r="A50" s="4" t="inlineStr">
        <is>
          <t>Expiration Date</t>
        </is>
      </c>
      <c r="B50" s="4" t="inlineStr">
        <is>
          <t>October 29, 2023</t>
        </is>
      </c>
      <c r="C50" s="4" t="inlineStr">
        <is>
          <t>[1],[2]</t>
        </is>
      </c>
    </row>
    <row r="51">
      <c r="A51" s="4" t="inlineStr">
        <is>
          <t>ZNWAK Warrants [Member]</t>
        </is>
      </c>
    </row>
    <row r="52">
      <c r="A52" s="3" t="inlineStr">
        <is>
          <t>Class of Warrant or Right [Line Items]</t>
        </is>
      </c>
    </row>
    <row r="53">
      <c r="A53" s="4" t="inlineStr">
        <is>
          <t>Name</t>
        </is>
      </c>
      <c r="B53" s="4" t="inlineStr">
        <is>
          <t>ZNWAK Warrants</t>
        </is>
      </c>
      <c r="C53" s="4" t="inlineStr">
        <is>
          <t>[1],[2]</t>
        </is>
      </c>
    </row>
    <row r="54">
      <c r="A54" s="4" t="inlineStr">
        <is>
          <t>Period of Grant</t>
        </is>
      </c>
      <c r="B54" s="4" t="inlineStr">
        <is>
          <t>December 2018 - January 2019</t>
        </is>
      </c>
      <c r="C54" s="4" t="inlineStr">
        <is>
          <t>[1],[2]</t>
        </is>
      </c>
    </row>
    <row r="55">
      <c r="A55" s="4" t="inlineStr">
        <is>
          <t>Exercise Price</t>
        </is>
      </c>
      <c r="B55" s="7" t="n">
        <v>0.01</v>
      </c>
      <c r="C55" s="4" t="inlineStr">
        <is>
          <t>[1],[2]</t>
        </is>
      </c>
    </row>
    <row r="56">
      <c r="A56" s="4" t="inlineStr">
        <is>
          <t>Expiration Date</t>
        </is>
      </c>
      <c r="B56" s="4" t="inlineStr">
        <is>
          <t>February 25, 2023</t>
        </is>
      </c>
      <c r="C56" s="4" t="inlineStr">
        <is>
          <t>[1],[2]</t>
        </is>
      </c>
    </row>
    <row r="57">
      <c r="A57" s="4" t="inlineStr">
        <is>
          <t>ZNWAL Warrants [Member]</t>
        </is>
      </c>
    </row>
    <row r="58">
      <c r="A58" s="3" t="inlineStr">
        <is>
          <t>Class of Warrant or Right [Line Items]</t>
        </is>
      </c>
    </row>
    <row r="59">
      <c r="A59" s="4" t="inlineStr">
        <is>
          <t>Name</t>
        </is>
      </c>
      <c r="B59" s="4" t="inlineStr">
        <is>
          <t>ZNWAL Warrants</t>
        </is>
      </c>
      <c r="C59" s="4" t="inlineStr">
        <is>
          <t>[2]</t>
        </is>
      </c>
    </row>
    <row r="60">
      <c r="A60" s="4" t="inlineStr">
        <is>
          <t>Period of Grant</t>
        </is>
      </c>
      <c r="B60" s="4" t="inlineStr">
        <is>
          <t>July 2019 - August 2019</t>
        </is>
      </c>
      <c r="C60" s="4" t="inlineStr">
        <is>
          <t>[2]</t>
        </is>
      </c>
    </row>
    <row r="61">
      <c r="A61" s="4" t="inlineStr">
        <is>
          <t>Exercise Price</t>
        </is>
      </c>
      <c r="B61" s="6" t="n">
        <v>2</v>
      </c>
      <c r="C61" s="4" t="inlineStr">
        <is>
          <t>[2]</t>
        </is>
      </c>
    </row>
    <row r="62">
      <c r="A62" s="4" t="inlineStr">
        <is>
          <t>Expiration Date</t>
        </is>
      </c>
      <c r="B62" s="4" t="inlineStr">
        <is>
          <t>August 26, 2023</t>
        </is>
      </c>
      <c r="C62" s="4" t="inlineStr">
        <is>
          <t>[2]</t>
        </is>
      </c>
    </row>
    <row r="63">
      <c r="A63" s="4" t="inlineStr">
        <is>
          <t>ZNWAM Warrants [Member]</t>
        </is>
      </c>
    </row>
    <row r="64">
      <c r="A64" s="3" t="inlineStr">
        <is>
          <t>Class of Warrant or Right [Line Items]</t>
        </is>
      </c>
    </row>
    <row r="65">
      <c r="A65" s="4" t="inlineStr">
        <is>
          <t>Name</t>
        </is>
      </c>
      <c r="B65" s="4" t="inlineStr">
        <is>
          <t>ZNWAM Warrants</t>
        </is>
      </c>
    </row>
    <row r="66">
      <c r="A66" s="4" t="inlineStr">
        <is>
          <t>Period of Grant</t>
        </is>
      </c>
      <c r="B66" s="4" t="inlineStr">
        <is>
          <t>January 2021 - March 2021</t>
        </is>
      </c>
    </row>
    <row r="67">
      <c r="A67" s="4" t="inlineStr">
        <is>
          <t>Exercise Price</t>
        </is>
      </c>
      <c r="B67" s="6" t="n">
        <v>1</v>
      </c>
    </row>
    <row r="68">
      <c r="A68" s="4" t="inlineStr">
        <is>
          <t>Expiration Date</t>
        </is>
      </c>
      <c r="B68" s="4" t="inlineStr">
        <is>
          <t>July 15, 2022</t>
        </is>
      </c>
    </row>
    <row r="69"/>
    <row r="70">
      <c r="A70" s="4" t="inlineStr">
        <is>
          <t>[1]</t>
        </is>
      </c>
      <c r="B70" s="4" t="inlineStr">
        <is>
          <t>On May 29, 2019, the Company extended the termination date of the Warrants by one (1) year.</t>
        </is>
      </c>
    </row>
    <row r="71">
      <c r="A71" s="4" t="inlineStr">
        <is>
          <t>[2]</t>
        </is>
      </c>
      <c r="B71" s="4" t="inlineStr">
        <is>
          <t>On September 15, 2020, the Company extended the termination date of the Warrants by two (2) years.</t>
        </is>
      </c>
    </row>
    <row r="72">
      <c r="A72" s="4" t="inlineStr">
        <is>
          <t>[3]</t>
        </is>
      </c>
      <c r="B72" s="4" t="inlineStr">
        <is>
          <t>On December 4, 2018, the Company extended the termination date of the Warrants by one (1) year.</t>
        </is>
      </c>
    </row>
  </sheetData>
  <mergeCells count="7">
    <mergeCell ref="A1:A2"/>
    <mergeCell ref="B1:C1"/>
    <mergeCell ref="B2:C2"/>
    <mergeCell ref="A69:C69"/>
    <mergeCell ref="B70:C70"/>
    <mergeCell ref="B71:C71"/>
    <mergeCell ref="B72:C7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Unproved Oil and Gas Properties, Full Cost Method (Details) - USD ($)</t>
        </is>
      </c>
      <c r="B1" s="2" t="inlineStr">
        <is>
          <t>3 Months Ended</t>
        </is>
      </c>
    </row>
    <row r="2">
      <c r="B2" s="2" t="inlineStr">
        <is>
          <t>Mar. 31, 2021</t>
        </is>
      </c>
      <c r="C2" s="2" t="inlineStr">
        <is>
          <t>Mar. 31, 2020</t>
        </is>
      </c>
    </row>
    <row r="3">
      <c r="A3" s="3" t="inlineStr">
        <is>
          <t>Oil and Gas Property [Abstract]</t>
        </is>
      </c>
    </row>
    <row r="4">
      <c r="A4" s="4" t="inlineStr">
        <is>
          <t>Inclusive of non-cash amounts</t>
        </is>
      </c>
      <c r="B4" s="6" t="n">
        <v>2442000</v>
      </c>
      <c r="C4" s="6" t="n">
        <v>7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proved Oil and Gas Properties, Full Cost Method (Details) - Schedule of changes in unproved oil and gas properties, full cost method - USD ($) $ in Thousands</t>
        </is>
      </c>
      <c r="B1" s="2" t="inlineStr">
        <is>
          <t>3 Months Ended</t>
        </is>
      </c>
      <c r="C1" s="2" t="inlineStr">
        <is>
          <t>12 Months Ended</t>
        </is>
      </c>
    </row>
    <row r="2">
      <c r="B2" s="2" t="inlineStr">
        <is>
          <t>Mar. 31, 2021</t>
        </is>
      </c>
      <c r="C2" s="2" t="inlineStr">
        <is>
          <t>Dec. 31, 2020</t>
        </is>
      </c>
    </row>
    <row r="3">
      <c r="A3" s="3" t="inlineStr">
        <is>
          <t>Schedule of changes in unproved oil and gas properties, full cost method [Abstract]</t>
        </is>
      </c>
    </row>
    <row r="4">
      <c r="A4" s="4" t="inlineStr">
        <is>
          <t>Drilling costs, and other operational related costs</t>
        </is>
      </c>
      <c r="B4" s="6" t="n">
        <v>11234</v>
      </c>
      <c r="C4" s="6" t="n">
        <v>4232</v>
      </c>
    </row>
    <row r="5">
      <c r="A5" s="4" t="inlineStr">
        <is>
          <t>Capitalized salary costs</t>
        </is>
      </c>
      <c r="B5" s="5" t="n">
        <v>2028</v>
      </c>
      <c r="C5" s="5" t="n">
        <v>1967</v>
      </c>
    </row>
    <row r="6">
      <c r="A6" s="4" t="inlineStr">
        <is>
          <t>Capitalized interest costs</t>
        </is>
      </c>
      <c r="B6" s="5" t="n">
        <v>1393</v>
      </c>
      <c r="C6" s="5" t="n">
        <v>1314</v>
      </c>
    </row>
    <row r="7">
      <c r="A7" s="4" t="inlineStr">
        <is>
          <t>Legal and seismic costs, license fees and other preparation costs</t>
        </is>
      </c>
      <c r="B7" s="5" t="n">
        <v>9008</v>
      </c>
      <c r="C7" s="5" t="n">
        <v>7974</v>
      </c>
    </row>
    <row r="8">
      <c r="A8" s="4" t="inlineStr">
        <is>
          <t>Other costs</t>
        </is>
      </c>
      <c r="B8" s="5" t="n">
        <v>39</v>
      </c>
      <c r="C8" s="5" t="n">
        <v>39</v>
      </c>
    </row>
    <row r="9">
      <c r="A9" s="4" t="inlineStr">
        <is>
          <t>Total unproved oil and gas properties, full cost method</t>
        </is>
      </c>
      <c r="B9" s="6" t="n">
        <v>23702</v>
      </c>
      <c r="C9" s="6" t="n">
        <v>1552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proved Oil and Gas Properties, Full Cost Method (Details) - Schedule of changes in unproved oil and gas properties - USD ($) $ in Thousands</t>
        </is>
      </c>
      <c r="C1" s="2" t="inlineStr">
        <is>
          <t>3 Months Ended</t>
        </is>
      </c>
    </row>
    <row r="2">
      <c r="C2" s="2" t="inlineStr">
        <is>
          <t>Mar. 31, 2021</t>
        </is>
      </c>
      <c r="D2" s="2" t="inlineStr">
        <is>
          <t>Mar. 31, 2020</t>
        </is>
      </c>
    </row>
    <row r="3">
      <c r="A3" s="3" t="inlineStr">
        <is>
          <t>Schedule of changes in unproved oil and gas properties [Abstract]</t>
        </is>
      </c>
    </row>
    <row r="4">
      <c r="A4" s="4" t="inlineStr">
        <is>
          <t>Drilling costs, and other operational related costs</t>
        </is>
      </c>
      <c r="C4" s="6" t="n">
        <v>7002</v>
      </c>
      <c r="D4" s="4" t="inlineStr">
        <is>
          <t xml:space="preserve"> </t>
        </is>
      </c>
    </row>
    <row r="5">
      <c r="A5" s="4" t="inlineStr">
        <is>
          <t>Capitalized salary costs</t>
        </is>
      </c>
      <c r="C5" s="5" t="n">
        <v>61</v>
      </c>
      <c r="D5" s="5" t="n">
        <v>46</v>
      </c>
    </row>
    <row r="6">
      <c r="A6" s="4" t="inlineStr">
        <is>
          <t>Capitalized interest costs</t>
        </is>
      </c>
      <c r="C6" s="5" t="n">
        <v>79</v>
      </c>
      <c r="D6" s="5" t="n">
        <v>20</v>
      </c>
    </row>
    <row r="7">
      <c r="A7" s="4" t="inlineStr">
        <is>
          <t>Legal and seismic costs, license fees and other preparation costs</t>
        </is>
      </c>
      <c r="C7" s="5" t="n">
        <v>1034</v>
      </c>
      <c r="D7" s="5" t="n">
        <v>150</v>
      </c>
    </row>
    <row r="8">
      <c r="A8" s="4" t="inlineStr">
        <is>
          <t>Other costs</t>
        </is>
      </c>
      <c r="C8" s="4" t="inlineStr">
        <is>
          <t xml:space="preserve"> </t>
        </is>
      </c>
      <c r="D8" s="5" t="n">
        <v>7</v>
      </c>
    </row>
    <row r="9">
      <c r="A9" s="4" t="inlineStr">
        <is>
          <t>Changes in unproved oil and gas properties, full cost method</t>
        </is>
      </c>
      <c r="B9" s="4" t="inlineStr">
        <is>
          <t>[1]</t>
        </is>
      </c>
      <c r="C9" s="6" t="n">
        <v>8176</v>
      </c>
      <c r="D9" s="6" t="n">
        <v>223</v>
      </c>
    </row>
    <row r="10"/>
    <row r="11">
      <c r="A11" s="4" t="inlineStr">
        <is>
          <t>[1]</t>
        </is>
      </c>
      <c r="B11" s="4" t="inlineStr">
        <is>
          <t>Inclusive of non-cash amounts of approximately $2,442,000, and $77,000 during the three months ended March 31, 2021, and 2020, respectively</t>
        </is>
      </c>
    </row>
  </sheetData>
  <mergeCells count="4">
    <mergeCell ref="A1:B2"/>
    <mergeCell ref="C1:D1"/>
    <mergeCell ref="A10:C10"/>
    <mergeCell ref="B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80" customWidth="1" min="2" max="2"/>
    <col width="20" customWidth="1" min="3" max="3"/>
    <col width="80" customWidth="1" min="4" max="4"/>
    <col width="21" customWidth="1" min="5" max="5"/>
    <col width="24" customWidth="1" min="6" max="6"/>
  </cols>
  <sheetData>
    <row r="1">
      <c r="A1" s="1" t="inlineStr">
        <is>
          <t>Senior Convertible Bonds (Details)</t>
        </is>
      </c>
      <c r="B1" s="2" t="inlineStr">
        <is>
          <t>May 03, 2021</t>
        </is>
      </c>
      <c r="C1" s="2" t="inlineStr">
        <is>
          <t>May 02, 2016USD ($)</t>
        </is>
      </c>
      <c r="D1" s="2" t="inlineStr">
        <is>
          <t>Mar. 31, 2021USD ($)$ / sharesshares</t>
        </is>
      </c>
      <c r="E1" s="2" t="inlineStr">
        <is>
          <t>Dec. 31, 2020USD ($)</t>
        </is>
      </c>
      <c r="F1" s="2" t="inlineStr">
        <is>
          <t>Oct. 21, 2015$ / shares</t>
        </is>
      </c>
    </row>
    <row r="2">
      <c r="A2" s="3" t="inlineStr">
        <is>
          <t>Senior Convertible Bonds (Details) [Line Items]</t>
        </is>
      </c>
    </row>
    <row r="3">
      <c r="A3" s="4" t="inlineStr">
        <is>
          <t>Principal amount</t>
        </is>
      </c>
      <c r="D3" s="6" t="n">
        <v>3236700</v>
      </c>
      <c r="E3" s="6" t="n">
        <v>3246700</v>
      </c>
    </row>
    <row r="4">
      <c r="A4" s="4" t="inlineStr">
        <is>
          <t>Convertible bonds</t>
        </is>
      </c>
      <c r="D4" s="5" t="n">
        <v>3470000</v>
      </c>
      <c r="E4" s="5" t="n">
        <v>3470000</v>
      </c>
    </row>
    <row r="5">
      <c r="A5" s="4" t="inlineStr">
        <is>
          <t>Unamortized Debt discount, net</t>
        </is>
      </c>
      <c r="D5" s="5" t="n">
        <v>61000</v>
      </c>
      <c r="E5" s="5" t="n">
        <v>205000</v>
      </c>
    </row>
    <row r="6">
      <c r="A6" s="4" t="inlineStr">
        <is>
          <t>Capitalized interest</t>
        </is>
      </c>
      <c r="D6" s="5" t="n">
        <v>79000</v>
      </c>
      <c r="E6" s="5" t="n">
        <v>20000</v>
      </c>
    </row>
    <row r="7">
      <c r="A7" s="4" t="inlineStr">
        <is>
          <t>Interest expense</t>
        </is>
      </c>
      <c r="D7" s="4" t="inlineStr">
        <is>
          <t xml:space="preserve"> </t>
        </is>
      </c>
      <c r="E7" s="5" t="n">
        <v>61000</v>
      </c>
    </row>
    <row r="8">
      <c r="A8" s="4" t="inlineStr">
        <is>
          <t>Convertible Debt [Member]</t>
        </is>
      </c>
    </row>
    <row r="9">
      <c r="A9" s="3" t="inlineStr">
        <is>
          <t>Senior Convertible Bonds (Details) [Line Items]</t>
        </is>
      </c>
    </row>
    <row r="10">
      <c r="A10" s="4" t="inlineStr">
        <is>
          <t>Senior unsecured notes interest rate</t>
        </is>
      </c>
      <c r="D10" s="4" t="inlineStr">
        <is>
          <t>10.00%</t>
        </is>
      </c>
    </row>
    <row r="11">
      <c r="A11" s="4" t="inlineStr">
        <is>
          <t>Amortization expense</t>
        </is>
      </c>
      <c r="D11" s="6" t="n">
        <v>7000</v>
      </c>
      <c r="E11" s="5" t="n">
        <v>6000</v>
      </c>
    </row>
    <row r="12">
      <c r="A12" s="4" t="inlineStr">
        <is>
          <t>Unamortized Debt discount, net</t>
        </is>
      </c>
      <c r="D12" s="5" t="n">
        <v>144000</v>
      </c>
      <c r="E12" s="5" t="n">
        <v>116000</v>
      </c>
    </row>
    <row r="13">
      <c r="A13" s="4" t="inlineStr">
        <is>
          <t>Financing costs associated notes converted to shares</t>
        </is>
      </c>
      <c r="D13" s="6" t="n">
        <v>10000</v>
      </c>
      <c r="E13" s="6" t="n">
        <v>4000</v>
      </c>
    </row>
    <row r="14">
      <c r="A14" s="4" t="inlineStr">
        <is>
          <t>Debt instrument payment description</t>
        </is>
      </c>
      <c r="D14" s="4" t="inlineStr">
        <is>
          <t>The Notes were senior unsecured obligations of the Company and had an interest rate of 10% per year, payable annually in arrears on May 2 of each year, commencing May 2, 2017.</t>
        </is>
      </c>
    </row>
    <row r="15">
      <c r="A15" s="4" t="inlineStr">
        <is>
          <t>Debt Issue [Member] | Convertible Debt [Member]</t>
        </is>
      </c>
    </row>
    <row r="16">
      <c r="A16" s="3" t="inlineStr">
        <is>
          <t>Senior Convertible Bonds (Details) [Line Items]</t>
        </is>
      </c>
    </row>
    <row r="17">
      <c r="A17" s="4" t="inlineStr">
        <is>
          <t>Convertible bonds purchase price (in Dollars per share) | $ / shares</t>
        </is>
      </c>
      <c r="D17" s="7" t="n">
        <v>2.27</v>
      </c>
    </row>
    <row r="18">
      <c r="A18" s="4" t="inlineStr">
        <is>
          <t>Debt instrument payment description</t>
        </is>
      </c>
      <c r="D18" s="4" t="inlineStr">
        <is>
          <t>The number of shares for the payment of principal, in lieu of the cash amount, shall be based upon the average of the closing price of the Company&amp;#x2019;s Common Stock as reported by Bloomberg L.P. for the 30 trading days preceding the principal repayment date; such record date has been designated as the trading day immediately prior to the 30-day period preceding the maturity date of May 2, 2021.</t>
        </is>
      </c>
    </row>
    <row r="19">
      <c r="A19" s="4" t="inlineStr">
        <is>
          <t>Number of convertible bonds</t>
        </is>
      </c>
      <c r="D19" s="5" t="n">
        <v>100000</v>
      </c>
    </row>
    <row r="20">
      <c r="A20" s="4" t="inlineStr">
        <is>
          <t>Convertible bond price</t>
        </is>
      </c>
      <c r="D20" s="6" t="n">
        <v>100</v>
      </c>
    </row>
    <row r="21">
      <c r="A21" s="4" t="inlineStr">
        <is>
          <t>Common stock issued (in Shares) | shares</t>
        </is>
      </c>
      <c r="D21" s="5" t="n">
        <v>4400</v>
      </c>
    </row>
    <row r="22">
      <c r="A22" s="4" t="inlineStr">
        <is>
          <t>Financial expenses</t>
        </is>
      </c>
      <c r="D22" s="6" t="n">
        <v>10000</v>
      </c>
    </row>
    <row r="23">
      <c r="A23" s="4" t="inlineStr">
        <is>
          <t>Debt Issue [Member] | Subsequent Event [Member] | Convertible Debt [Member]</t>
        </is>
      </c>
    </row>
    <row r="24">
      <c r="A24" s="3" t="inlineStr">
        <is>
          <t>Senior Convertible Bonds (Details) [Line Items]</t>
        </is>
      </c>
    </row>
    <row r="25">
      <c r="A25" s="4" t="inlineStr">
        <is>
          <t>Debt instrument payment description</t>
        </is>
      </c>
      <c r="B25" s="4" t="inlineStr">
        <is>
          <t>the Company paid its annual 10% interest to its bondholders of record on April 20, 2021. The interest was paid-in-kind (&amp;#x201c;PIK&amp;#x201d;) in the form of Common Stock. An average of the Company stock price of $.606 was determined based on the 30 trading days prior to the record date of April 20, 2021. This figure was used to divide into 10% of the par value of the bonds held by the holders. The Company issued 529,892 shares to the accounts of its bondholders. Additionally, on May 3, 2021, the Company issued 5,296,308 shares to the accounts of its bondholders in payment of the principal amount of the convertible bonds. As of the date of this report, the Company fully paid its annual interest over the course of five years, as well as the principal amount of the bonds and its obligation is completed.</t>
        </is>
      </c>
    </row>
    <row r="26">
      <c r="A26" s="4" t="inlineStr">
        <is>
          <t>May 2, 2021 [Member] | Convertible Debt [Member]</t>
        </is>
      </c>
    </row>
    <row r="27">
      <c r="A27" s="3" t="inlineStr">
        <is>
          <t>Senior Convertible Bonds (Details) [Line Items]</t>
        </is>
      </c>
    </row>
    <row r="28">
      <c r="A28" s="4" t="inlineStr">
        <is>
          <t>Senior unsecured notes interest rate</t>
        </is>
      </c>
      <c r="F28" s="4" t="inlineStr">
        <is>
          <t>10.00%</t>
        </is>
      </c>
    </row>
    <row r="29">
      <c r="A29" s="4" t="inlineStr">
        <is>
          <t>Debt conversion, description</t>
        </is>
      </c>
      <c r="D29" s="4" t="inlineStr">
        <is>
          <t>Under this rights offering, we distributed at no cost, 360,000 non-transferable subscription rights to subscribe for, on a per right basis, two 10% Convertible Senior Bonds par $100 due May 2, 2021 (the &amp;#x201c;Notes&amp;#x201d;), to shareholders of the Company&amp;#x2019;s Common Stock on October 15, 2015, the record date for the offering. Each whole subscription right entitled the participant to purchase two convertible bonds at a purchase price of $100 per bond.</t>
        </is>
      </c>
    </row>
    <row r="30">
      <c r="A30" s="4" t="inlineStr">
        <is>
          <t>Convertible bonds purchase price (in Dollars per share) | $ / shares</t>
        </is>
      </c>
      <c r="F30" s="6" t="n">
        <v>100</v>
      </c>
    </row>
    <row r="31">
      <c r="A31" s="4" t="inlineStr">
        <is>
          <t>Principal amount</t>
        </is>
      </c>
      <c r="C31" s="6" t="n">
        <v>3470000</v>
      </c>
      <c r="D31" s="6" t="n">
        <v>3470000</v>
      </c>
    </row>
    <row r="32">
      <c r="A32" s="4" t="inlineStr">
        <is>
          <t>Net proceeds from sale of the Notes</t>
        </is>
      </c>
      <c r="C32" s="5" t="n">
        <v>3334000</v>
      </c>
    </row>
    <row r="33">
      <c r="A33" s="4" t="inlineStr">
        <is>
          <t>Expenses from rights offering</t>
        </is>
      </c>
      <c r="C33" s="6" t="n">
        <v>136000</v>
      </c>
    </row>
    <row r="34">
      <c r="A34" s="4" t="inlineStr">
        <is>
          <t>Convertible bonds</t>
        </is>
      </c>
      <c r="D34" s="5" t="n">
        <v>1844000</v>
      </c>
    </row>
    <row r="35">
      <c r="A35" s="4" t="inlineStr">
        <is>
          <t>Debt discount on derivative liability</t>
        </is>
      </c>
      <c r="D35" s="6" t="n">
        <v>162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Convertible Bonds (Details) - Schedule of senior convertible bonds - USD ($) $ in Thousands</t>
        </is>
      </c>
      <c r="B1" s="2" t="inlineStr">
        <is>
          <t>Mar. 31, 2021</t>
        </is>
      </c>
      <c r="C1" s="2" t="inlineStr">
        <is>
          <t>Dec. 31, 2020</t>
        </is>
      </c>
    </row>
    <row r="2">
      <c r="A2" s="3" t="inlineStr">
        <is>
          <t>Schedule of senior convertible bonds [Abstract]</t>
        </is>
      </c>
    </row>
    <row r="3">
      <c r="A3" s="4" t="inlineStr">
        <is>
          <t>10% Senior Convertible Bonds, on the day of issuance</t>
        </is>
      </c>
      <c r="B3" s="6" t="n">
        <v>3470</v>
      </c>
      <c r="C3" s="6" t="n">
        <v>3470</v>
      </c>
    </row>
    <row r="4">
      <c r="A4" s="4" t="inlineStr">
        <is>
          <t>Unamortized Debt discount, net</t>
        </is>
      </c>
      <c r="B4" s="5" t="n">
        <v>-61</v>
      </c>
      <c r="C4" s="5" t="n">
        <v>-205</v>
      </c>
    </row>
    <row r="5">
      <c r="A5" s="4" t="inlineStr">
        <is>
          <t>Bonds converted to shares</t>
        </is>
      </c>
      <c r="B5" s="5" t="n">
        <v>-233</v>
      </c>
      <c r="C5" s="5" t="n">
        <v>-223</v>
      </c>
    </row>
    <row r="6">
      <c r="A6" s="4" t="inlineStr">
        <is>
          <t>Offering cost, net</t>
        </is>
      </c>
      <c r="B6" s="5" t="n">
        <v>-2</v>
      </c>
      <c r="C6" s="5" t="n">
        <v>-9</v>
      </c>
    </row>
    <row r="7">
      <c r="A7" s="4" t="inlineStr">
        <is>
          <t>10% senior Convertible bond - Liability</t>
        </is>
      </c>
      <c r="B7" s="6" t="n">
        <v>3174</v>
      </c>
      <c r="C7" s="6" t="n">
        <v>30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General and administrative</t>
        </is>
      </c>
      <c r="B4" s="6" t="n">
        <v>1971</v>
      </c>
      <c r="C4" s="6" t="n">
        <v>975</v>
      </c>
    </row>
    <row r="5">
      <c r="A5" s="4" t="inlineStr">
        <is>
          <t>Other</t>
        </is>
      </c>
      <c r="B5" s="5" t="n">
        <v>792</v>
      </c>
      <c r="C5" s="5" t="n">
        <v>468</v>
      </c>
    </row>
    <row r="6">
      <c r="A6" s="4" t="inlineStr">
        <is>
          <t>Loss from operations</t>
        </is>
      </c>
      <c r="B6" s="5" t="n">
        <v>-2763</v>
      </c>
      <c r="C6" s="5" t="n">
        <v>-1443</v>
      </c>
    </row>
    <row r="7">
      <c r="A7" s="3" t="inlineStr">
        <is>
          <t>Other expense, net</t>
        </is>
      </c>
    </row>
    <row r="8">
      <c r="A8" s="4" t="inlineStr">
        <is>
          <t>Gain on derivative liability</t>
        </is>
      </c>
      <c r="B8" s="5" t="n">
        <v>426</v>
      </c>
      <c r="C8" s="5" t="n">
        <v>16</v>
      </c>
    </row>
    <row r="9">
      <c r="A9" s="4" t="inlineStr">
        <is>
          <t>Foreign exchange gain/(loss)</t>
        </is>
      </c>
      <c r="B9" s="5" t="n">
        <v>-63</v>
      </c>
      <c r="C9" s="5" t="n">
        <v>11</v>
      </c>
    </row>
    <row r="10">
      <c r="A10" s="4" t="inlineStr">
        <is>
          <t>Financial (expenses), net</t>
        </is>
      </c>
      <c r="B10" s="5" t="n">
        <v>-160</v>
      </c>
      <c r="C10" s="5" t="n">
        <v>-192</v>
      </c>
    </row>
    <row r="11">
      <c r="A11" s="4" t="inlineStr">
        <is>
          <t>Loss, before income taxes</t>
        </is>
      </c>
      <c r="B11" s="5" t="n">
        <v>-2560</v>
      </c>
      <c r="C11" s="5" t="n">
        <v>-1608</v>
      </c>
    </row>
    <row r="12">
      <c r="A12" s="4" t="inlineStr">
        <is>
          <t>Income taxes</t>
        </is>
      </c>
      <c r="B12" s="4" t="inlineStr">
        <is>
          <t xml:space="preserve"> </t>
        </is>
      </c>
      <c r="C12" s="4" t="inlineStr">
        <is>
          <t xml:space="preserve"> </t>
        </is>
      </c>
    </row>
    <row r="13">
      <c r="A13" s="4" t="inlineStr">
        <is>
          <t>Net loss</t>
        </is>
      </c>
      <c r="B13" s="6" t="n">
        <v>-2560</v>
      </c>
      <c r="C13" s="6" t="n">
        <v>-1608</v>
      </c>
    </row>
    <row r="14">
      <c r="A14" s="3" t="inlineStr">
        <is>
          <t>Net loss, per share of common stock</t>
        </is>
      </c>
    </row>
    <row r="15">
      <c r="A15" s="4" t="inlineStr">
        <is>
          <t>Basic and diluted (in US$) (in Dollars per share)</t>
        </is>
      </c>
      <c r="B15" s="7" t="n">
        <v>-0.01</v>
      </c>
      <c r="C15" s="7" t="n">
        <v>-0.01</v>
      </c>
    </row>
    <row r="16">
      <c r="A16" s="3" t="inlineStr">
        <is>
          <t>Weighted-average shares outstanding</t>
        </is>
      </c>
    </row>
    <row r="17">
      <c r="A17" s="4" t="inlineStr">
        <is>
          <t>Basic and diluted (in thousands) (in Shares)</t>
        </is>
      </c>
      <c r="B17" s="5" t="n">
        <v>238941</v>
      </c>
      <c r="C17" s="5" t="n">
        <v>1388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y (Details) - USD ($)</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Unrealized gains (losses) on derivative liability</t>
        </is>
      </c>
      <c r="B4" s="6" t="n">
        <v>426000</v>
      </c>
      <c r="C4" s="6" t="n">
        <v>1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Liability (Details) - Schedule of fair value of derivative liabilities - USD ($) $ in Thousands</t>
        </is>
      </c>
      <c r="B1" s="2" t="inlineStr">
        <is>
          <t>Mar. 31, 2021</t>
        </is>
      </c>
      <c r="C1" s="2" t="inlineStr">
        <is>
          <t>Dec. 31, 2020</t>
        </is>
      </c>
      <c r="D1" s="2" t="inlineStr">
        <is>
          <t>Mar. 31, 2020</t>
        </is>
      </c>
    </row>
    <row r="2">
      <c r="A2" s="3" t="inlineStr">
        <is>
          <t>Derivative Liability (Details) - Schedule of fair value of derivative liabilities [Line Items]</t>
        </is>
      </c>
    </row>
    <row r="3">
      <c r="A3" s="4" t="inlineStr">
        <is>
          <t>Fair value of derivative liability</t>
        </is>
      </c>
      <c r="B3" s="6" t="n">
        <v>5</v>
      </c>
      <c r="C3" s="6" t="n">
        <v>431</v>
      </c>
      <c r="D3" s="6" t="n">
        <v>5</v>
      </c>
    </row>
    <row r="4">
      <c r="A4" s="4" t="inlineStr">
        <is>
          <t>Fair Value, Inputs, Level 3 [Member]</t>
        </is>
      </c>
    </row>
    <row r="5">
      <c r="A5" s="3" t="inlineStr">
        <is>
          <t>Derivative Liability (Details) - Schedule of fair value of derivative liabilities [Line Items]</t>
        </is>
      </c>
    </row>
    <row r="6">
      <c r="A6" s="4" t="inlineStr">
        <is>
          <t>Fair value of derivative liability</t>
        </is>
      </c>
      <c r="B6" s="6" t="n">
        <v>5</v>
      </c>
      <c r="C6" s="6" t="n">
        <v>4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y (Details) - Schedule of change in fair value of derivative liability - USD ($) $ in Thousands</t>
        </is>
      </c>
      <c r="B1" s="2" t="inlineStr">
        <is>
          <t>3 Months Ended</t>
        </is>
      </c>
    </row>
    <row r="2">
      <c r="B2" s="2" t="inlineStr">
        <is>
          <t>Mar. 31, 2021</t>
        </is>
      </c>
      <c r="C2" s="2" t="inlineStr">
        <is>
          <t>Mar. 31, 2020</t>
        </is>
      </c>
    </row>
    <row r="3">
      <c r="A3" s="3" t="inlineStr">
        <is>
          <t>Schedule of change in fair value of derivative liability [Abstract]</t>
        </is>
      </c>
    </row>
    <row r="4">
      <c r="A4" s="4" t="inlineStr">
        <is>
          <t>Derivative liability fair value at December 31, 2020</t>
        </is>
      </c>
      <c r="B4" s="6" t="n">
        <v>431</v>
      </c>
    </row>
    <row r="5">
      <c r="A5" s="4" t="inlineStr">
        <is>
          <t>Gain on derivative liability</t>
        </is>
      </c>
      <c r="B5" s="5" t="n">
        <v>-426</v>
      </c>
      <c r="C5" s="6" t="n">
        <v>-16</v>
      </c>
    </row>
    <row r="6">
      <c r="A6" s="4" t="inlineStr">
        <is>
          <t>Derivative liability fair value at March 31, 2021</t>
        </is>
      </c>
      <c r="B6" s="6" t="n">
        <v>5</v>
      </c>
      <c r="C6" s="6" t="n">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Details) - Schedule of assumption used for the model of derivatives liabilities - USD ($)</t>
        </is>
      </c>
      <c r="B1" s="2" t="inlineStr">
        <is>
          <t>3 Months Ended</t>
        </is>
      </c>
      <c r="C1" s="2" t="inlineStr">
        <is>
          <t>12 Months Ended</t>
        </is>
      </c>
    </row>
    <row r="2">
      <c r="B2" s="2" t="inlineStr">
        <is>
          <t>Mar. 31, 2021</t>
        </is>
      </c>
      <c r="C2" s="2" t="inlineStr">
        <is>
          <t>Dec. 31, 2020</t>
        </is>
      </c>
    </row>
    <row r="3">
      <c r="A3" s="3" t="inlineStr">
        <is>
          <t>Schedule of assumption used for the model of derivatives liabilities [Abstract]</t>
        </is>
      </c>
    </row>
    <row r="4">
      <c r="A4" s="4" t="inlineStr">
        <is>
          <t>Convertible Option Fair Value of approximately (in Dollars)</t>
        </is>
      </c>
      <c r="B4" s="6" t="n">
        <v>5000</v>
      </c>
      <c r="C4" s="6" t="n">
        <v>431000</v>
      </c>
    </row>
    <row r="5">
      <c r="A5" s="4" t="inlineStr">
        <is>
          <t>Annual Risk-free Rate</t>
        </is>
      </c>
      <c r="B5" s="4" t="inlineStr">
        <is>
          <t>0.01%</t>
        </is>
      </c>
      <c r="C5" s="4" t="inlineStr">
        <is>
          <t>0.09%</t>
        </is>
      </c>
    </row>
    <row r="6">
      <c r="A6" s="4" t="inlineStr">
        <is>
          <t>Volatility</t>
        </is>
      </c>
      <c r="B6" s="4" t="inlineStr">
        <is>
          <t>44.33%</t>
        </is>
      </c>
      <c r="C6" s="4" t="inlineStr">
        <is>
          <t>163.57%</t>
        </is>
      </c>
    </row>
    <row r="7">
      <c r="A7" s="4" t="inlineStr">
        <is>
          <t>Expected Term (years)</t>
        </is>
      </c>
      <c r="B7" s="4" t="inlineStr">
        <is>
          <t>32 days</t>
        </is>
      </c>
      <c r="C7" s="4" t="inlineStr">
        <is>
          <t>120 days</t>
        </is>
      </c>
    </row>
    <row r="8">
      <c r="A8" s="4" t="inlineStr">
        <is>
          <t>Convertible Notes Face Value (in Dollars)</t>
        </is>
      </c>
      <c r="B8" s="6" t="n">
        <v>3236700</v>
      </c>
      <c r="C8" s="6" t="n">
        <v>3246700</v>
      </c>
    </row>
    <row r="9">
      <c r="A9" s="4" t="inlineStr">
        <is>
          <t>Expected annual yield on Regular Notes</t>
        </is>
      </c>
      <c r="B9" s="4" t="inlineStr">
        <is>
          <t>28.77%</t>
        </is>
      </c>
      <c r="C9" s="4" t="inlineStr">
        <is>
          <t>28.77%</t>
        </is>
      </c>
    </row>
    <row r="10">
      <c r="A10" s="4" t="inlineStr">
        <is>
          <t>Price of the Underlying Stock (in Dollars per share)</t>
        </is>
      </c>
      <c r="B10" s="7" t="n">
        <v>0.61</v>
      </c>
      <c r="C10" s="7"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ight of Use Leases Assets and Lease Obligations (Details) - USD ($)</t>
        </is>
      </c>
      <c r="B1" s="2" t="inlineStr">
        <is>
          <t>3 Months Ended</t>
        </is>
      </c>
    </row>
    <row r="2">
      <c r="B2" s="2" t="inlineStr">
        <is>
          <t>Mar. 31, 2021</t>
        </is>
      </c>
      <c r="C2" s="2" t="inlineStr">
        <is>
          <t>Mar. 31, 2020</t>
        </is>
      </c>
    </row>
    <row r="3">
      <c r="A3" s="3" t="inlineStr">
        <is>
          <t>Right of Use Leases Assets and Leases Obligations [Abstract]</t>
        </is>
      </c>
    </row>
    <row r="4">
      <c r="A4" s="4" t="inlineStr">
        <is>
          <t>Operating lease costs</t>
        </is>
      </c>
      <c r="B4" s="6" t="n">
        <v>63000</v>
      </c>
      <c r="C4" s="6" t="n">
        <v>61000</v>
      </c>
    </row>
    <row r="5">
      <c r="A5" s="4" t="inlineStr">
        <is>
          <t>Operating lease liabilities</t>
        </is>
      </c>
      <c r="B5" s="5" t="n">
        <v>71000</v>
      </c>
      <c r="C5" s="5" t="n">
        <v>67000</v>
      </c>
    </row>
    <row r="6">
      <c r="A6" s="4" t="inlineStr">
        <is>
          <t>Right-of-use assets obtained in exchange for new operating lease liabilities</t>
        </is>
      </c>
      <c r="B6" s="6" t="n">
        <v>0</v>
      </c>
      <c r="C6"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Leases Assets and Lease Obligations (Details) - Schedule of operating lease assets and liabilities - USD ($) $ in Thousands</t>
        </is>
      </c>
      <c r="B1" s="2" t="inlineStr">
        <is>
          <t>Mar. 31, 2021</t>
        </is>
      </c>
      <c r="C1" s="2" t="inlineStr">
        <is>
          <t>Dec. 31, 2020</t>
        </is>
      </c>
    </row>
    <row r="2">
      <c r="A2" s="3" t="inlineStr">
        <is>
          <t>Schedule of operating lease assets and liabilities [Abstract]</t>
        </is>
      </c>
    </row>
    <row r="3">
      <c r="A3" s="4" t="inlineStr">
        <is>
          <t>Operating lease assets</t>
        </is>
      </c>
      <c r="B3" s="6" t="n">
        <v>382</v>
      </c>
      <c r="C3" s="6" t="n">
        <v>438</v>
      </c>
    </row>
    <row r="4">
      <c r="A4" s="3" t="inlineStr">
        <is>
          <t>Operating lease liabilities:</t>
        </is>
      </c>
    </row>
    <row r="5">
      <c r="A5" s="4" t="inlineStr">
        <is>
          <t>Current operating lease liabilities</t>
        </is>
      </c>
      <c r="B5" s="5" t="n">
        <v>156</v>
      </c>
      <c r="C5" s="5" t="n">
        <v>191</v>
      </c>
    </row>
    <row r="6">
      <c r="A6" s="4" t="inlineStr">
        <is>
          <t>Non-current operating lease liabilities</t>
        </is>
      </c>
      <c r="B6" s="5" t="n">
        <v>262</v>
      </c>
      <c r="C6" s="5" t="n">
        <v>307</v>
      </c>
    </row>
    <row r="7">
      <c r="A7" s="4" t="inlineStr">
        <is>
          <t>Total operating lease liabilities</t>
        </is>
      </c>
      <c r="B7" s="6" t="n">
        <v>418</v>
      </c>
      <c r="C7" s="6" t="n">
        <v>4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Right of Use Leases Assets and Lease Obligations (Details) - Schedule of weighted average remaining lease term and weighted average discount rate for operating leases</t>
        </is>
      </c>
      <c r="B1" s="2" t="inlineStr">
        <is>
          <t>Mar. 31, 2021</t>
        </is>
      </c>
    </row>
    <row r="2">
      <c r="A2" s="3" t="inlineStr">
        <is>
          <t>Schedule of weighted average remaining lease term and weighted average discount rate for operating leases [Abstract]</t>
        </is>
      </c>
    </row>
    <row r="3">
      <c r="A3" s="4" t="inlineStr">
        <is>
          <t>Weighted average remaining lease term (years)</t>
        </is>
      </c>
      <c r="B3" s="4" t="inlineStr">
        <is>
          <t>2 years 255 days</t>
        </is>
      </c>
    </row>
    <row r="4">
      <c r="A4" s="4" t="inlineStr">
        <is>
          <t>Weighted average discount rate</t>
        </is>
      </c>
      <c r="B4" s="4" t="inlineStr">
        <is>
          <t>5.9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ght of Use Leases Assets and Lease Obligations (Details) - Schedule of future minimum lease payments under non-cancellable operating leases $ in Thousands</t>
        </is>
      </c>
      <c r="B1" s="2" t="inlineStr">
        <is>
          <t>Mar. 31, 2021USD ($)</t>
        </is>
      </c>
    </row>
    <row r="2">
      <c r="A2" s="3" t="inlineStr">
        <is>
          <t>Schedule of future minimum lease payments under non-cancellable operating leases [Abstract]</t>
        </is>
      </c>
    </row>
    <row r="3">
      <c r="A3" s="4" t="inlineStr">
        <is>
          <t>April 1, 2021 through December 31, 2021</t>
        </is>
      </c>
      <c r="B3" s="6" t="n">
        <v>173</v>
      </c>
    </row>
    <row r="4">
      <c r="A4" s="4" t="inlineStr">
        <is>
          <t>2022</t>
        </is>
      </c>
      <c r="B4" s="5" t="n">
        <v>151</v>
      </c>
    </row>
    <row r="5">
      <c r="A5" s="4" t="inlineStr">
        <is>
          <t>2023</t>
        </is>
      </c>
      <c r="B5" s="5" t="n">
        <v>126</v>
      </c>
    </row>
    <row r="6">
      <c r="A6" s="4" t="inlineStr">
        <is>
          <t>2024</t>
        </is>
      </c>
      <c r="B6" s="4" t="inlineStr">
        <is>
          <t xml:space="preserve"> </t>
        </is>
      </c>
    </row>
    <row r="7">
      <c r="A7" s="4" t="inlineStr">
        <is>
          <t>Thereafter</t>
        </is>
      </c>
      <c r="B7" s="4" t="inlineStr">
        <is>
          <t xml:space="preserve"> </t>
        </is>
      </c>
    </row>
    <row r="8">
      <c r="A8" s="4" t="inlineStr">
        <is>
          <t>Total undiscounted future minimum lease payments</t>
        </is>
      </c>
      <c r="B8" s="5" t="n">
        <v>450</v>
      </c>
    </row>
    <row r="9">
      <c r="A9" s="4" t="inlineStr">
        <is>
          <t>Less: portion representing imputed interest</t>
        </is>
      </c>
      <c r="B9" s="5" t="n">
        <v>-32</v>
      </c>
    </row>
    <row r="10">
      <c r="A10" s="4" t="inlineStr">
        <is>
          <t>Total undiscounted future minimum lease payments</t>
        </is>
      </c>
      <c r="B10" s="6" t="n">
        <v>4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80" customWidth="1" min="3" max="3"/>
    <col width="16" customWidth="1" min="4" max="4"/>
  </cols>
  <sheetData>
    <row r="1">
      <c r="A1" s="1" t="inlineStr">
        <is>
          <t>Commitments and Contingencies (Details) - USD ($)</t>
        </is>
      </c>
      <c r="B1" s="2" t="inlineStr">
        <is>
          <t>1 Months Ended</t>
        </is>
      </c>
      <c r="C1" s="2" t="inlineStr">
        <is>
          <t>3 Months Ended</t>
        </is>
      </c>
      <c r="D1" s="2" t="inlineStr">
        <is>
          <t>12 Months Ended</t>
        </is>
      </c>
    </row>
    <row r="2">
      <c r="B2" s="2" t="inlineStr">
        <is>
          <t>Jul. 18, 2019</t>
        </is>
      </c>
      <c r="C2" s="2" t="inlineStr">
        <is>
          <t>Mar. 31, 2021</t>
        </is>
      </c>
      <c r="D2" s="2" t="inlineStr">
        <is>
          <t>Dec. 31, 2020</t>
        </is>
      </c>
    </row>
    <row r="3">
      <c r="A3" s="3" t="inlineStr">
        <is>
          <t>Commitments and Contingencies Disclosure [Abstract]</t>
        </is>
      </c>
    </row>
    <row r="4">
      <c r="A4" s="4" t="inlineStr">
        <is>
          <t>Deposit a base bank guarantee</t>
        </is>
      </c>
      <c r="B4" s="6" t="n">
        <v>500000</v>
      </c>
    </row>
    <row r="5">
      <c r="A5" s="4" t="inlineStr">
        <is>
          <t>Additional bank guarantee for drilling</t>
        </is>
      </c>
      <c r="B5" s="6" t="n">
        <v>250000</v>
      </c>
    </row>
    <row r="6">
      <c r="A6" s="4" t="inlineStr">
        <is>
          <t>Accrued license costs</t>
        </is>
      </c>
      <c r="C6" s="6" t="n">
        <v>0</v>
      </c>
      <c r="D6" s="6" t="n">
        <v>0</v>
      </c>
    </row>
    <row r="7">
      <c r="A7" s="4" t="inlineStr">
        <is>
          <t>Bank guarantees to government</t>
        </is>
      </c>
      <c r="C7" s="5" t="n">
        <v>1843000</v>
      </c>
    </row>
    <row r="8">
      <c r="A8" s="4" t="inlineStr">
        <is>
          <t>Bank guarantees to others</t>
        </is>
      </c>
      <c r="C8" s="5" t="n">
        <v>85000</v>
      </c>
    </row>
    <row r="9">
      <c r="A9" s="4" t="inlineStr">
        <is>
          <t>Aggregate guarantee amount</t>
        </is>
      </c>
      <c r="C9" s="6" t="n">
        <v>1928000</v>
      </c>
    </row>
    <row r="10">
      <c r="A10" s="4" t="inlineStr">
        <is>
          <t>Foreign currency exchange rate risks, description</t>
        </is>
      </c>
      <c r="C10" s="4" t="inlineStr">
        <is>
          <t>A portion of our expenses, primarily labor expenses and certain supplier contracts, are denominated in New Israeli Shekels (&amp;#x201c;NIS&amp;#x201d;). As a result, we have significant exposure to the risk of fluctuating exchange rates with the U.S. Dollar (&amp;#x201c;USD&amp;#x201d;), our primary reporting currency. During the period January 1, 2021 through March 31, 2021, the USD has fluctuated by approximately 3.4% against the NIS (the USD strengthened relative to the NIS). By contrast, during the period January 1, 2020 through December 31, 2020, the USD fluctuated by approximately 7.0% against the NIS (the USD weakened relative to the NIS). Continued strengthening of the US dollar against the NIS will result in lower operating costs from NIS denominated expenses. To date, we have not hedged any of our currency exchange rate risks, but we may do so in the future.</t>
        </is>
      </c>
    </row>
    <row r="11">
      <c r="A11" s="4" t="inlineStr">
        <is>
          <t>Cash equivalents and short-term bank deposits</t>
        </is>
      </c>
      <c r="C11" s="6" t="n">
        <v>8247000</v>
      </c>
    </row>
    <row r="12">
      <c r="A12" s="4" t="inlineStr">
        <is>
          <t>Weighted average annual interest rate</t>
        </is>
      </c>
      <c r="C12" s="4" t="inlineStr">
        <is>
          <t>0.1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3 Months Ended</t>
        </is>
      </c>
    </row>
    <row r="2">
      <c r="B2" s="2" t="inlineStr">
        <is>
          <t>Mar. 31, 2021</t>
        </is>
      </c>
    </row>
    <row r="3">
      <c r="A3" s="3" t="inlineStr">
        <is>
          <t>Subsequent Events [Abstract]</t>
        </is>
      </c>
    </row>
    <row r="4">
      <c r="A4" s="4" t="inlineStr">
        <is>
          <t>Subsequent events description</t>
        </is>
      </c>
      <c r="B4" s="4" t="inlineStr">
        <is>
          <t>Approximately $1,180,000 was collected through the Company&amp;#x2019;s DSPP program during the period April 1 through May 13, 202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13" customWidth="1" min="3" max="3"/>
    <col width="27" customWidth="1" min="4" max="4"/>
    <col width="20" customWidth="1" min="5" max="5"/>
    <col width="13" customWidth="1" min="6" max="6"/>
  </cols>
  <sheetData>
    <row r="1">
      <c r="A1" s="1" t="inlineStr">
        <is>
          <t>Consolidated Condensed Statement of Changes in Stockholders’ Equity (Unaudited) - USD ($) shares in Thousands, $ in Thousands</t>
        </is>
      </c>
      <c r="B1" s="2" t="inlineStr">
        <is>
          <t>Common Stock</t>
        </is>
      </c>
      <c r="D1" s="2" t="inlineStr">
        <is>
          <t>Additional paid-in Capital</t>
        </is>
      </c>
      <c r="E1" s="2" t="inlineStr">
        <is>
          <t>Accumulated deficit</t>
        </is>
      </c>
      <c r="F1" s="2" t="inlineStr">
        <is>
          <t>Total</t>
        </is>
      </c>
    </row>
    <row r="2">
      <c r="A2" s="4" t="inlineStr">
        <is>
          <t>Balance at Dec. 31, 2019</t>
        </is>
      </c>
      <c r="B2" s="6" t="n">
        <v>1240</v>
      </c>
      <c r="D2" s="6" t="n">
        <v>217892</v>
      </c>
      <c r="E2" s="6" t="n">
        <v>-205808</v>
      </c>
      <c r="F2" s="6" t="n">
        <v>13324</v>
      </c>
    </row>
    <row r="3">
      <c r="A3" s="4" t="inlineStr">
        <is>
          <t>Balance (in Shares) at Dec. 31, 2019</t>
        </is>
      </c>
      <c r="B3" s="5" t="n">
        <v>123973</v>
      </c>
    </row>
    <row r="4">
      <c r="A4" s="4" t="inlineStr">
        <is>
          <t>Funds received from sale of DSPP units and shares</t>
        </is>
      </c>
      <c r="B4" s="6" t="n">
        <v>403</v>
      </c>
      <c r="D4" s="5" t="n">
        <v>8706</v>
      </c>
      <c r="E4" s="4" t="inlineStr">
        <is>
          <t xml:space="preserve"> </t>
        </is>
      </c>
      <c r="F4" s="5" t="n">
        <v>9109</v>
      </c>
    </row>
    <row r="5">
      <c r="A5" s="4" t="inlineStr">
        <is>
          <t>Funds received from sale of DSPP units and shares (in Shares)</t>
        </is>
      </c>
      <c r="B5" s="5" t="n">
        <v>40328</v>
      </c>
    </row>
    <row r="6">
      <c r="A6" s="4" t="inlineStr">
        <is>
          <t>Value of bonds converted to shares</t>
        </is>
      </c>
      <c r="B6" s="4" t="inlineStr">
        <is>
          <t xml:space="preserve"> </t>
        </is>
      </c>
      <c r="C6" s="4" t="inlineStr">
        <is>
          <t>[1]</t>
        </is>
      </c>
      <c r="D6" s="4" t="inlineStr">
        <is>
          <t xml:space="preserve"> </t>
        </is>
      </c>
      <c r="E6" s="4" t="inlineStr">
        <is>
          <t xml:space="preserve"> </t>
        </is>
      </c>
      <c r="F6" s="4" t="inlineStr">
        <is>
          <t xml:space="preserve"> </t>
        </is>
      </c>
    </row>
    <row r="7">
      <c r="A7" s="4" t="inlineStr">
        <is>
          <t>Value of bonds converted to shares (in Shares)</t>
        </is>
      </c>
      <c r="B7" s="5" t="n">
        <v>2</v>
      </c>
    </row>
    <row r="8">
      <c r="A8" s="4" t="inlineStr">
        <is>
          <t>Funds received from option exercises</t>
        </is>
      </c>
      <c r="B8" s="6" t="n">
        <v>4</v>
      </c>
      <c r="D8" s="4" t="inlineStr">
        <is>
          <t xml:space="preserve"> </t>
        </is>
      </c>
      <c r="E8" s="4" t="inlineStr">
        <is>
          <t xml:space="preserve"> </t>
        </is>
      </c>
      <c r="F8" s="5" t="n">
        <v>4</v>
      </c>
    </row>
    <row r="9">
      <c r="A9" s="4" t="inlineStr">
        <is>
          <t>Funds received from option exercises (in Shares)</t>
        </is>
      </c>
      <c r="B9" s="5" t="n">
        <v>388</v>
      </c>
    </row>
    <row r="10">
      <c r="A10" s="4" t="inlineStr">
        <is>
          <t>Value of options granted to employees, directors and others as non-cash compensation</t>
        </is>
      </c>
      <c r="B10" s="4" t="inlineStr">
        <is>
          <t xml:space="preserve"> </t>
        </is>
      </c>
      <c r="D10" s="5" t="n">
        <v>56</v>
      </c>
      <c r="E10" s="4" t="inlineStr">
        <is>
          <t xml:space="preserve"> </t>
        </is>
      </c>
      <c r="F10" s="5" t="n">
        <v>56</v>
      </c>
    </row>
    <row r="11">
      <c r="A11" s="4" t="inlineStr">
        <is>
          <t>Net loss</t>
        </is>
      </c>
      <c r="B11" s="4" t="inlineStr">
        <is>
          <t xml:space="preserve"> </t>
        </is>
      </c>
      <c r="D11" s="4" t="inlineStr">
        <is>
          <t xml:space="preserve"> </t>
        </is>
      </c>
      <c r="E11" s="5" t="n">
        <v>-1608</v>
      </c>
      <c r="F11" s="5" t="n">
        <v>-1608</v>
      </c>
    </row>
    <row r="12">
      <c r="A12" s="4" t="inlineStr">
        <is>
          <t>Balance at Mar. 31, 2020</t>
        </is>
      </c>
      <c r="B12" s="6" t="n">
        <v>1647</v>
      </c>
      <c r="D12" s="5" t="n">
        <v>226654</v>
      </c>
      <c r="E12" s="5" t="n">
        <v>-207416</v>
      </c>
      <c r="F12" s="5" t="n">
        <v>20885</v>
      </c>
    </row>
    <row r="13">
      <c r="A13" s="4" t="inlineStr">
        <is>
          <t>Balance (in Shares) at Mar. 31, 2020</t>
        </is>
      </c>
      <c r="B13" s="5" t="n">
        <v>164691</v>
      </c>
    </row>
    <row r="14">
      <c r="A14" s="4" t="inlineStr">
        <is>
          <t>Balance at Dec. 31, 2020</t>
        </is>
      </c>
      <c r="B14" s="6" t="n">
        <v>2374</v>
      </c>
      <c r="D14" s="5" t="n">
        <v>245539</v>
      </c>
      <c r="E14" s="5" t="n">
        <v>-212804</v>
      </c>
      <c r="F14" s="5" t="n">
        <v>35109</v>
      </c>
    </row>
    <row r="15">
      <c r="A15" s="4" t="inlineStr">
        <is>
          <t>Balance (in Shares) at Dec. 31, 2020</t>
        </is>
      </c>
      <c r="B15" s="5" t="n">
        <v>237382</v>
      </c>
    </row>
    <row r="16">
      <c r="A16" s="4" t="inlineStr">
        <is>
          <t>Funds received from sale of DSPP units and shares</t>
        </is>
      </c>
      <c r="B16" s="6" t="n">
        <v>39</v>
      </c>
      <c r="D16" s="5" t="n">
        <v>2810</v>
      </c>
      <c r="E16" s="4" t="inlineStr">
        <is>
          <t xml:space="preserve"> </t>
        </is>
      </c>
      <c r="F16" s="5" t="n">
        <v>2849</v>
      </c>
    </row>
    <row r="17">
      <c r="A17" s="4" t="inlineStr">
        <is>
          <t>Funds received from sale of DSPP units and shares (in Shares)</t>
        </is>
      </c>
      <c r="B17" s="5" t="n">
        <v>3848</v>
      </c>
    </row>
    <row r="18">
      <c r="A18" s="4" t="inlineStr">
        <is>
          <t>Value of bonds converted to shares</t>
        </is>
      </c>
      <c r="B18" s="4" t="inlineStr">
        <is>
          <t xml:space="preserve"> </t>
        </is>
      </c>
      <c r="C18" s="4" t="inlineStr">
        <is>
          <t>[1]</t>
        </is>
      </c>
      <c r="D18" s="4" t="inlineStr">
        <is>
          <t xml:space="preserve"> </t>
        </is>
      </c>
      <c r="E18" s="4" t="inlineStr">
        <is>
          <t xml:space="preserve"> </t>
        </is>
      </c>
      <c r="F18" s="4" t="inlineStr">
        <is>
          <t xml:space="preserve"> </t>
        </is>
      </c>
    </row>
    <row r="19">
      <c r="A19" s="4" t="inlineStr">
        <is>
          <t>Value of bonds converted to shares (in Shares)</t>
        </is>
      </c>
      <c r="B19" s="5" t="n">
        <v>4</v>
      </c>
    </row>
    <row r="20">
      <c r="A20" s="4" t="inlineStr">
        <is>
          <t>Funds received from option exercises</t>
        </is>
      </c>
      <c r="B20" s="6" t="n">
        <v>1</v>
      </c>
      <c r="D20" s="4" t="inlineStr">
        <is>
          <t xml:space="preserve"> </t>
        </is>
      </c>
      <c r="E20" s="4" t="inlineStr">
        <is>
          <t xml:space="preserve"> </t>
        </is>
      </c>
      <c r="F20" s="5" t="n">
        <v>1</v>
      </c>
    </row>
    <row r="21">
      <c r="A21" s="4" t="inlineStr">
        <is>
          <t>Funds received from option exercises (in Shares)</t>
        </is>
      </c>
      <c r="B21" s="5" t="n">
        <v>117</v>
      </c>
    </row>
    <row r="22">
      <c r="A22" s="4" t="inlineStr">
        <is>
          <t>Value of options granted to employees, directors and others as non-cash compensation</t>
        </is>
      </c>
      <c r="B22" s="4" t="inlineStr">
        <is>
          <t xml:space="preserve"> </t>
        </is>
      </c>
      <c r="D22" s="5" t="n">
        <v>821</v>
      </c>
      <c r="E22" s="4" t="inlineStr">
        <is>
          <t xml:space="preserve"> </t>
        </is>
      </c>
      <c r="F22" s="5" t="n">
        <v>821</v>
      </c>
    </row>
    <row r="23">
      <c r="A23" s="4" t="inlineStr">
        <is>
          <t>Net loss</t>
        </is>
      </c>
      <c r="B23" s="4" t="inlineStr">
        <is>
          <t xml:space="preserve"> </t>
        </is>
      </c>
      <c r="D23" s="4" t="inlineStr">
        <is>
          <t xml:space="preserve"> </t>
        </is>
      </c>
      <c r="E23" s="5" t="n">
        <v>-2560</v>
      </c>
      <c r="F23" s="5" t="n">
        <v>-2560</v>
      </c>
    </row>
    <row r="24">
      <c r="A24" s="4" t="inlineStr">
        <is>
          <t>Balance at Mar. 31, 2021</t>
        </is>
      </c>
      <c r="B24" s="6" t="n">
        <v>2414</v>
      </c>
      <c r="D24" s="6" t="n">
        <v>249170</v>
      </c>
      <c r="E24" s="6" t="n">
        <v>-215364</v>
      </c>
      <c r="F24" s="6" t="n">
        <v>36220</v>
      </c>
    </row>
    <row r="25">
      <c r="A25" s="4" t="inlineStr">
        <is>
          <t>Balance (in Shares) at Mar. 31, 2021</t>
        </is>
      </c>
      <c r="B25" s="5" t="n">
        <v>241351</v>
      </c>
    </row>
    <row r="26"/>
    <row r="27">
      <c r="A27" s="4" t="inlineStr">
        <is>
          <t>[1]</t>
        </is>
      </c>
      <c r="B27" s="4" t="inlineStr">
        <is>
          <t>Less than one thousand.</t>
        </is>
      </c>
    </row>
  </sheetData>
  <mergeCells count="3">
    <mergeCell ref="B1:C1"/>
    <mergeCell ref="A26:F26"/>
    <mergeCell ref="B27:F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560</v>
      </c>
      <c r="C4" s="6" t="n">
        <v>-1608</v>
      </c>
    </row>
    <row r="5">
      <c r="A5" s="3" t="inlineStr">
        <is>
          <t>Adjustments required to reconcile net loss to net cash used in operating activities:</t>
        </is>
      </c>
    </row>
    <row r="6">
      <c r="A6" s="4" t="inlineStr">
        <is>
          <t>Depreciation</t>
        </is>
      </c>
      <c r="B6" s="5" t="n">
        <v>179</v>
      </c>
      <c r="C6" s="5" t="n">
        <v>15</v>
      </c>
    </row>
    <row r="7">
      <c r="A7" s="4" t="inlineStr">
        <is>
          <t>Cost of options issued to employees, directors and others as non-cash compensation</t>
        </is>
      </c>
      <c r="B7" s="5" t="n">
        <v>821</v>
      </c>
      <c r="C7" s="5" t="n">
        <v>56</v>
      </c>
    </row>
    <row r="8">
      <c r="A8" s="4" t="inlineStr">
        <is>
          <t>Amortization of debt discount related to convertible bonds</t>
        </is>
      </c>
      <c r="B8" s="5" t="n">
        <v>141</v>
      </c>
      <c r="C8" s="5" t="n">
        <v>180</v>
      </c>
    </row>
    <row r="9">
      <c r="A9" s="4" t="inlineStr">
        <is>
          <t>Non-cash interest expense</t>
        </is>
      </c>
      <c r="B9" s="4" t="inlineStr">
        <is>
          <t xml:space="preserve"> </t>
        </is>
      </c>
      <c r="C9" s="4" t="inlineStr">
        <is>
          <t xml:space="preserve"> </t>
        </is>
      </c>
    </row>
    <row r="10">
      <c r="A10" s="4" t="inlineStr">
        <is>
          <t>Change in derivative liability</t>
        </is>
      </c>
      <c r="B10" s="5" t="n">
        <v>-426</v>
      </c>
      <c r="C10" s="5" t="n">
        <v>-16</v>
      </c>
    </row>
    <row r="11">
      <c r="A11" s="3" t="inlineStr">
        <is>
          <t>Change in assets and liabilities, net:</t>
        </is>
      </c>
    </row>
    <row r="12">
      <c r="A12" s="4" t="inlineStr">
        <is>
          <t>Other deposits</t>
        </is>
      </c>
      <c r="B12" s="5" t="n">
        <v>21</v>
      </c>
      <c r="C12" s="5" t="n">
        <v>197</v>
      </c>
    </row>
    <row r="13">
      <c r="A13" s="4" t="inlineStr">
        <is>
          <t>Prepaid expenses and other</t>
        </is>
      </c>
      <c r="B13" s="5" t="n">
        <v>530</v>
      </c>
      <c r="C13" s="5" t="n">
        <v>-163</v>
      </c>
    </row>
    <row r="14">
      <c r="A14" s="4" t="inlineStr">
        <is>
          <t>Governmental receivables</t>
        </is>
      </c>
      <c r="B14" s="5" t="n">
        <v>355</v>
      </c>
      <c r="C14" s="5" t="n">
        <v>24</v>
      </c>
    </row>
    <row r="15">
      <c r="A15" s="4" t="inlineStr">
        <is>
          <t>Lease obligation – current</t>
        </is>
      </c>
      <c r="B15" s="5" t="n">
        <v>-35</v>
      </c>
      <c r="C15" s="5" t="n">
        <v>1</v>
      </c>
    </row>
    <row r="16">
      <c r="A16" s="4" t="inlineStr">
        <is>
          <t>Lease obligation – non current</t>
        </is>
      </c>
      <c r="B16" s="5" t="n">
        <v>-45</v>
      </c>
      <c r="C16" s="5" t="n">
        <v>-73</v>
      </c>
    </row>
    <row r="17">
      <c r="A17" s="4" t="inlineStr">
        <is>
          <t>Right of use lease assets</t>
        </is>
      </c>
      <c r="B17" s="5" t="n">
        <v>56</v>
      </c>
      <c r="C17" s="5" t="n">
        <v>52</v>
      </c>
    </row>
    <row r="18">
      <c r="A18" s="4" t="inlineStr">
        <is>
          <t>Other receivables</t>
        </is>
      </c>
      <c r="B18" s="5" t="n">
        <v>105</v>
      </c>
      <c r="C18" s="5" t="n">
        <v>-199</v>
      </c>
    </row>
    <row r="19">
      <c r="A19" s="4" t="inlineStr">
        <is>
          <t>Severance payable, net</t>
        </is>
      </c>
      <c r="B19" s="5" t="n">
        <v>-45</v>
      </c>
      <c r="C19" s="4" t="inlineStr">
        <is>
          <t xml:space="preserve"> </t>
        </is>
      </c>
    </row>
    <row r="20">
      <c r="A20" s="4" t="inlineStr">
        <is>
          <t>Accounts payable</t>
        </is>
      </c>
      <c r="B20" s="5" t="n">
        <v>-150</v>
      </c>
      <c r="C20" s="5" t="n">
        <v>110</v>
      </c>
    </row>
    <row r="21">
      <c r="A21" s="4" t="inlineStr">
        <is>
          <t>Asset retirement obligation</t>
        </is>
      </c>
      <c r="B21" s="4" t="inlineStr">
        <is>
          <t xml:space="preserve"> </t>
        </is>
      </c>
      <c r="C21" s="5" t="n">
        <v>-14</v>
      </c>
    </row>
    <row r="22">
      <c r="A22" s="4" t="inlineStr">
        <is>
          <t>Accrued liabilities</t>
        </is>
      </c>
      <c r="B22" s="5" t="n">
        <v>-1088</v>
      </c>
      <c r="C22" s="5" t="n">
        <v>-288</v>
      </c>
    </row>
    <row r="23">
      <c r="A23" s="4" t="inlineStr">
        <is>
          <t>Net cash used in operating activities</t>
        </is>
      </c>
      <c r="B23" s="5" t="n">
        <v>-2141</v>
      </c>
      <c r="C23" s="5" t="n">
        <v>-1726</v>
      </c>
    </row>
    <row r="24">
      <c r="A24" s="3" t="inlineStr">
        <is>
          <t>Cash flows from investing activities</t>
        </is>
      </c>
    </row>
    <row r="25">
      <c r="A25" s="4" t="inlineStr">
        <is>
          <t>Acquisition of property and equipment</t>
        </is>
      </c>
      <c r="B25" s="5" t="n">
        <v>-20</v>
      </c>
      <c r="C25" s="5" t="n">
        <v>-3</v>
      </c>
    </row>
    <row r="26">
      <c r="A26" s="4" t="inlineStr">
        <is>
          <t>Acquisition of drilling rig and related equipment</t>
        </is>
      </c>
      <c r="B26" s="5" t="n">
        <v>-76</v>
      </c>
      <c r="C26" s="5" t="n">
        <v>-4609</v>
      </c>
    </row>
    <row r="27">
      <c r="A27" s="4" t="inlineStr">
        <is>
          <t>Investment in unproved oil and gas properties</t>
        </is>
      </c>
      <c r="B27" s="5" t="n">
        <v>-7028</v>
      </c>
      <c r="C27" s="5" t="n">
        <v>-162</v>
      </c>
    </row>
    <row r="28">
      <c r="A28" s="4" t="inlineStr">
        <is>
          <t>Net cash used in investing activities</t>
        </is>
      </c>
      <c r="B28" s="5" t="n">
        <v>-7124</v>
      </c>
      <c r="C28" s="5" t="n">
        <v>-4774</v>
      </c>
    </row>
    <row r="29">
      <c r="A29" s="3" t="inlineStr">
        <is>
          <t>Cash flows from financing activities</t>
        </is>
      </c>
    </row>
    <row r="30">
      <c r="A30" s="4" t="inlineStr">
        <is>
          <t>Payments related to capital lease</t>
        </is>
      </c>
      <c r="B30" s="4" t="inlineStr">
        <is>
          <t xml:space="preserve"> </t>
        </is>
      </c>
      <c r="C30" s="5" t="n">
        <v>-4</v>
      </c>
    </row>
    <row r="31">
      <c r="A31" s="4" t="inlineStr">
        <is>
          <t>Proceeds from exercise of stock options</t>
        </is>
      </c>
      <c r="B31" s="5" t="n">
        <v>1</v>
      </c>
      <c r="C31" s="5" t="n">
        <v>4</v>
      </c>
    </row>
    <row r="32">
      <c r="A32" s="4" t="inlineStr">
        <is>
          <t>Proceeds from issuance of stock and exercise of warrants</t>
        </is>
      </c>
      <c r="B32" s="5" t="n">
        <v>2849</v>
      </c>
      <c r="C32" s="5" t="n">
        <v>9109</v>
      </c>
    </row>
    <row r="33">
      <c r="A33" s="4" t="inlineStr">
        <is>
          <t>Net cash provided by financing activities</t>
        </is>
      </c>
      <c r="B33" s="5" t="n">
        <v>2850</v>
      </c>
      <c r="C33" s="5" t="n">
        <v>9109</v>
      </c>
    </row>
    <row r="34">
      <c r="A34" s="4" t="inlineStr">
        <is>
          <t>Net (decrease)/increase in cash, cash equivalents and restricted cash</t>
        </is>
      </c>
      <c r="B34" s="5" t="n">
        <v>-6415</v>
      </c>
      <c r="C34" s="5" t="n">
        <v>2609</v>
      </c>
    </row>
    <row r="35">
      <c r="A35" s="4" t="inlineStr">
        <is>
          <t>Cash, cash equivalents and restricted cash – beginning of period</t>
        </is>
      </c>
      <c r="B35" s="5" t="n">
        <v>14662</v>
      </c>
      <c r="C35" s="5" t="n">
        <v>5935</v>
      </c>
    </row>
    <row r="36">
      <c r="A36" s="4" t="inlineStr">
        <is>
          <t>Cash, cash equivalents and restricted cash – end of period</t>
        </is>
      </c>
      <c r="B36" s="5" t="n">
        <v>8247</v>
      </c>
      <c r="C36" s="5" t="n">
        <v>8544</v>
      </c>
    </row>
    <row r="37">
      <c r="A37" s="3" t="inlineStr">
        <is>
          <t>Supplemental schedule of cash flow information</t>
        </is>
      </c>
    </row>
    <row r="38">
      <c r="A38" s="4" t="inlineStr">
        <is>
          <t>Cash paid for interest</t>
        </is>
      </c>
      <c r="B38" s="4" t="inlineStr">
        <is>
          <t xml:space="preserve"> </t>
        </is>
      </c>
      <c r="C38" s="5" t="n">
        <v>1</v>
      </c>
    </row>
    <row r="39">
      <c r="A39" s="3" t="inlineStr">
        <is>
          <t>Non-cash investing and financing activities:</t>
        </is>
      </c>
    </row>
    <row r="40">
      <c r="A40" s="4" t="inlineStr">
        <is>
          <t>Addition of Right of Use Lease Asset and lease obligation</t>
        </is>
      </c>
      <c r="C40" s="4" t="inlineStr">
        <is>
          <t xml:space="preserve"> </t>
        </is>
      </c>
    </row>
    <row r="41">
      <c r="A41" s="4" t="inlineStr">
        <is>
          <t>Unpaid investments in oil &amp; gas properties</t>
        </is>
      </c>
      <c r="B41" s="5" t="n">
        <v>2363</v>
      </c>
      <c r="C41" s="5" t="n">
        <v>57</v>
      </c>
    </row>
    <row r="42">
      <c r="A42" s="4" t="inlineStr">
        <is>
          <t>Capitalized convertible bond interest attributed to oil and gas properties</t>
        </is>
      </c>
      <c r="B42" s="6" t="n">
        <v>79</v>
      </c>
      <c r="C42" s="6" t="n">
        <v>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Cash Flows (Unaudited) (Parentheticals) - USD ($) $ in Thousands</t>
        </is>
      </c>
      <c r="B1" s="2" t="inlineStr">
        <is>
          <t>Mar. 31, 2021</t>
        </is>
      </c>
      <c r="C1" s="2" t="inlineStr">
        <is>
          <t>Dec. 31, 2020</t>
        </is>
      </c>
    </row>
    <row r="2">
      <c r="A2" s="3" t="inlineStr">
        <is>
          <t>Statement of Financial Position [Abstract]</t>
        </is>
      </c>
    </row>
    <row r="3">
      <c r="A3" s="4" t="inlineStr">
        <is>
          <t>Cash and cash equivalents</t>
        </is>
      </c>
      <c r="B3" s="6" t="n">
        <v>6293</v>
      </c>
      <c r="C3" s="6" t="n">
        <v>11708</v>
      </c>
    </row>
    <row r="4">
      <c r="A4" s="4" t="inlineStr">
        <is>
          <t>Restricted cash included in fixed long-term bank deposits</t>
        </is>
      </c>
      <c r="B4" s="5" t="n">
        <v>1954</v>
      </c>
      <c r="C4" s="5" t="n">
        <v>2954</v>
      </c>
    </row>
    <row r="5">
      <c r="A5" s="4" t="inlineStr">
        <is>
          <t>Total</t>
        </is>
      </c>
      <c r="B5" s="6" t="n">
        <v>8247</v>
      </c>
      <c r="C5" s="6" t="n">
        <v>146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ature of Operations, Basis of Presentation and Going Concern</t>
        </is>
      </c>
      <c r="B1" s="2" t="inlineStr">
        <is>
          <t>3 Months Ended</t>
        </is>
      </c>
    </row>
    <row r="2">
      <c r="B2" s="2" t="inlineStr">
        <is>
          <t>Mar. 31, 2021</t>
        </is>
      </c>
    </row>
    <row r="3">
      <c r="A3" s="3" t="inlineStr">
        <is>
          <t>Accounting Policies [Abstract]</t>
        </is>
      </c>
    </row>
    <row r="4">
      <c r="A4" s="4" t="inlineStr">
        <is>
          <t>Nature of Operations, Basis of Presentation and Going Concern</t>
        </is>
      </c>
      <c r="B4" s="4" t="inlineStr">
        <is>
          <t>Note 1 - Nature of Operations, Basis of Presentation and Going Concern A.
Nature of Operations Zion Oil &amp; Gas, Inc., a Delaware corporation
(“we,” “our,” “Zion” or the “Company”) is an oil and gas exploration company with a history
of 21 years of oil &amp; gas exploration in Israel. As of March 31, 2021, the Company has no revenues from its oil and gas operations. Zion maintains its corporate headquarters in Dallas,
Texas. The Company also has branch offices in Caesarea, Israel and Geneva, Switzerland. The purpose of the Israel branch is to support
the Company’s operations in Israel, and the purpose of the Switzerland branch is to operate a foreign treasury center for the Company. On January 24, 2020, Zion incorporated a wholly
owned subsidiary, Zion Drilling, Inc., a Delaware corporation, for the purpose of owning a drilling rig, related equipment and spare parts,
and on January 31, 2020, Zion incorporated another wholly owned subsidiary, Zion Drilling Services, Inc., a Delaware corporation, to act
as the contractor providing such drilling services. When Zion is not using the rig for its own exploration activities, Zion Drilling Services
may contract with other operators in Israel to provide drilling services at market rates then in effect. Zion has the trademark “ZION DRILLING”
filed with the United States Patent and Trademark Office. Zion has the trademark filed with the World Intellectual Property Organization
in Geneva, Switzerland, pursuant to the Madrid Agreement and Protocol. In addition, Zion has the trademark filed with the Israeli Trademark
Office in Israel. Exploration Rights/Exploration Activities The Company currently holds one active petroleum
exploration license onshore Israel, the New Megiddo License 428 (“NML 428”), comprising approximately 99,000 acres. The
NML 428 was awarded on December 3, 2020 for a six-month term with the possibility of an additional six-month extension. This license lies
onshore, south and west of the Sea of Galilee and we continue our exploration focus here as it appears to possess the key geologic ingredients
of an active petroleum system with significant exploration potential. The Megiddo Jezreel #1 (“MJ #1”) exploratory
well was spud on June 5, 2017 and drilled to a total depth (“TD”) of 5,060 meters (approximately 16,600 feet). Thereafter,
the Company successfully cased and cemented the well while awaiting the approval of the testing protocol. The Ministry of Energy approved
the well testing protocol on April 29, 2018. During the fourth quarter of 2018, the Company
testing protocol was concluded at the MJ #1 well. The test results confirmed that the MJ #1 well did not contain hydrocarbons in commercial
quantities in the zones tested. As a result, in the year ended December 31, 2018, the Company recorded a non-cash impairment charge to
its unproved oil and gas properties of $30,906,000. During the three months ended March 31, 2021, and 2020, respectively, the Company
did not record any post-impairment charges. The MJ#1 well provided Zion with information Zion
believes is important for potential future exploration efforts within its license area. As with many frontier wildcat wells, the MJ#1
also left several questions unanswered. While not meant to be an exhaustive list, a summary
of what Zion believes to be key information learned in the MJ#1 well is as follows:
1. The MJ#1 encountered much higher subsurface temperatures at a depth shallower than expected before drilling the well. In our opinion, this is significant because reaching a minimum temperature threshold is necessary for the generation of hydrocarbons from an organic-rich source rock.
2. The known organic rich (potentially hydrocarbon bearing) Senonian age source rocks that are typically present in this part of Israel were not encountered as expected. Zion expected these source rocks to be encountered at approximately 1,000 meters in the MJ#1 well.
3. MJ#1 had natural fractures, permeability (the ability of fluid to move through the rock) and porosity (pore space in rock) that allowed the sustained flow of formation fluid in the shallower Jurassic and lower Cretaceous age formations between approximately 1,200 and 1,800 meters. While no hydrocarbons were encountered, Zion believes this fact is nonetheless significant because it provides important information about possible reservoir pressures and the ability of fluids to move within the formation and to the surface.
4. MJ#1 encountered oil in the Triassic Mohilla formation which Zion believes suggests an active deep petroleum system is in Zion’s license area. There was no natural permeability or porosity in the Triassic Mohilla formation to allow formation fluid to reach the surface naturally during testing, and thus the MJ#1 was not producible or commercial
5. The depths and thickness of the formations we encountered varied greatly from pre-drill estimates. This required the MJ#1 to be drilled to a much greater depth than previously expected. Zion has tied these revised formation depths to seismic data which will allow for more accurate interpretation and mapping in the future. A summary of what Zion believes to be some key questions left to be
answered are:
1. Is the missing shallow Senonian age source rock a result of regional erosion, or is it missing because of a fault that cut the well-bore and could be reasonably expected to be encountered in the vicinity of the MJ#1 drill site? Zion believes this is an important question to answer because if the Senonian source rocks do exist in this area, the high temperatures encountered are sufficient to mature these source rocks and generate oil.
2. Do the unusually high shallow subsurface temperatures extend regionally beyond the MJ#1 well, which could allow for the generation of hydrocarbons in the Senonian age source rock within our license area?
3. As a consequence of seismic remapping, where does the MJ#1 well lie relative to the potential traps at the Jurassic and Triassic levels and was the well location too low on the structures and deeper than the potential hydrocarbons within those traps? As a result of these unanswered questions and
with the information gained drilling the MJ#1 well, Zion believed it was prudent and consistent with good industry practice to try and
answer some of these questions with a focused 3-D seismic imaging shoot of approximately 72 square kilometers surrounding the MJ#1 well.
Zion has completed all of the acquisition, processing and interpretation of the 3-D data and has incorporated its expanded knowledge base
into the drilling of our current MJ-02 exploratory well (see further details below). Zion’s geology team is continuing on a larger
interpretation of 3D areas, along with potential exploration locations located in the western portion of the NML 428 area. Megiddo-Jezreel Petroleum License, No. 401
(“MJL 401”) and New Megiddo License 428 (“NML 428”) The Megiddo-Jezreel License 401 was awarded on
December 3, 2013 for a three-year primary term through December 2, 2016 with the possibility of additional one-year extensions up to a
maximum of seven years. The Megiddo-Jezreel License 401 lies onshore, south and west of the Sea of Galilee, and we continue our exploration
focus here as it appears to possess the key geologic ingredients of an active petroleum system with significant exploration potential. The NML 428 was awarded on December 3, 2020 for
a six-month term with the possibility of an additional six-month extension. This license effectively replaced the Megiddo-Jezreel License
401 as it has the same area and coordinates. The MJ-02 drilling plan was approved by the Ministry
of Energy on July 29, 2020. On January 6, 2021, Zion officially spudded its MJ-02 exploratory well. Zion plans to reach a total depth
of approximately 5,800 meters (~19,024 feet) and the drilling is expected to take approximately 150 days. As of the date of this report, our drilling of
the MJ-02 well is continuing as planned. B.
Basis of Presentation The accompanying unaudited interim consolidated
condensed financial statements of Zion Oil &amp; Gas, Inc. have been prepared in accordance with accounting principles generally accepted
in the United States of America (“GAAP”) for interim financial information and with Article 8-03 of Regulation S-X. Accordingly,
they do not include all of the information and notes required by GAAP for complete financial statements. In the opinion of management,
all adjustments, consisting only of normal recurring accruals necessary for a fair statement of financial position, results of operations
and cash flows, have been included. The information included in this Quarterly Report on Form 10-Q should be read in conjunction with
the financial statements and the accompanying notes included in the Company’s Annual Report on Form 10-K for the year ended December
31, 2020. The year-end balance sheet data presented for comparative purposes was derived from audited financial statements, but does not
include all disclosures required by GAAP. The results of operations for the three months ended March 31, 2021 are not necessarily indicative
of the operating results for the year ending December 31, 2021 or for any other subsequent interim period. C. Going Concern The Company incurs cash outflows from operations,
and all exploration activities and overhead expenses to date have been financed by way of equity or debt financing. The recoverability
of the costs incurred to date is uncertain and dependent upon achieving significant commercial production. The
Company’s ability to continue as a going concern is dependent upon obtaining the necessary financing to undertake further exploration
and development activities and ultimately generating profitable operations from its oil and natural gas interests in the future. The Company’s
current operations are dependent upon the adequacy of its current assets to meet its current expenditure requirements and the accuracy
of management’s estimates of those requirements. Should those estimates be materially incorrect, the Company’s ability to
continue as a going concern may be impaired. The consolidated financial statements have been prepared on a going concern basis, which
contemplates realization of assets and liquidation of liabilities in the ordinary course of business. During the three months ended March
31, 2021, the Company incurred a net loss of approximately $2.6 million and had an accumulated deficit of approximately $215.4 million.
These factors raise substantial doubt about the Company’s ability to continue as a going concern . To carry out planned operations, the Company must
raise additional funds through additional equity and/or debt issuances or through profitable operations. There can be no assurance that
this capital or positive operational income will be available to the Company, and if it is not, the Company may be forced to curtail or
cease exploration and development activities.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A. Net Gain (Loss) per
Share Data Basic and diluted net loss per share of common
stock, par value $0.01 per share (“Common Stock”) is presented in conformity with ASC 260-10 “Earnings Per Share.”
Diluted net loss per share is the same as basic net loss per share as the inclusion of 10,969,456 and 10,593,488 Common Stock equivalents
in 2021, and 2020 respectively, would be anti-dilutive. B.
Use of Estimates The preparation of the accompanying consolidated
condens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unproved oil and gas properties, deferred tax assets, asset retirement obligations and legal contingenci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Illiquid
credit markets, volatile equity, foreign currency, and energy markets have combined to increase the uncertainty inherent in such estimates
and assumptions. As future events and their effects cannot be determined with precision, actual results could differ significantly from
these estimates. Changes in those estimates resulting from continuing changes in the economic environment will be reflected in the consolidated
financial statements in future period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markets. We have made estimates of the impact
of COVID-19 within our consolidated financial statements, and although there is currently no major impact, there may be changes to those
estimates in future periods. Actual results may differ from these estimates. C.
Oil and Gas Properties and Impairment The Company follows the full-cost method of accounting
for oil and gas properties. Accordingly, all costs associated with acquisition, exploration and development of oil and gas reserves, including
directly related overhead costs, are capitalized. All capitalized costs of oil and gas properties,
including the estimated future costs to develop proved reserves, are amortized on the unit-of-production method using estimates of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continuing operations before income taxes, and the adjusted carrying amount of the proved
properties is amortized on the unit-of-production method. The Company’s oil and gas property represents
an investment in unproved properties. These costs are excluded from the amortized cost pool until proved reserves are found or until it
is determined that the costs are impaired. All costs excluded are reviewed at least quarterly to determine if impairment has occurred.
The amount of any impairment is charged to expense since a reserve base has not yet been established. Impairment requiring a charge to
expense may be indicated through evaluation of drilling results, relinquishing drilling rights or other information. During the three months ended March 31, 2021,
and 2020, respectively, the Company did not record any post-impairment charges. Currently, the Company has no economically recoverable
reserves and no amortization base. The Company’s unproved oil and gas properties consist of capitalized exploration costs of $23,702,000
and $15,526,000 as of March 31, 2021 and December 31, 2020, respectively. D.
Fair Value Measurements The Company follows Accounting Standards Codification
(ASC) 820, “Fair Value Measurements and Disclosures,” as amended by Financial Accounting Standards Board (FASB) Financial
Staff Position (FSP) No. 157 and related guidance. Those provisions relate to the Company’s financial assets and liabilities carried
at fair value and the fair value disclosures related to financial assets and liabilities. ASC 820 defines fair value, expands related
disclosure requirements, and specifies a hierarchy of valuation techniques based on the nature of the inputs used to develop the fair
value measures. Fair value is defined as the price that would be received to sell an asset or paid to transfer a liability in an orderly
transaction between market participants at the measurement date, assuming the transaction occurs in the principal or most advantageous
market for that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accounts payable and accrued liabilities, are carried at historical cost. At March 31,
2021, and December 31, 2020, the carrying amounts of these instruments approximated their fair values because of the short-term nature
of these instruments. Derivative instruments are carried at fair value, generally estimated using the Binomial Model. E.
Derivative Liabilities In accordance with ASC 815-40-25 and ASC 815-10-15
Derivatives and Hedging and ASC 480-10-25 Liabilities-Distinguishing Liabilities from Equity, the embedded derivatives associated
with the Convertible Bonds are accounted for as a liability during the term of the related Convertible Bonds (see Note 5). F.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G.
Warrants In connection with the Dividend Reinvestment and
Stock Purchase Plan (“DSPP”) financing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nd accounted as a part of the DSPP investment
as additional paid-in capital of the common stock issued. All other warrants are recorded at fair value and expensed over the requisite
service period or at the date of issuance, if there is not a service period. Warrants granted in connection with ongoing arrangements
are more fully described in Note 3, Stockholders’ Equity H.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ll transactions with related parties are recorded at fair value of
the goods or services exchanged. Zion did not have any related party transactions for the periods covered in this report, with the exception
of recurring monthly consulting fees paid to certain management personnel. I.
Recently Adopted Accounting Pronouncements ASU 2016-15 – “Classification
of Certain Cash Receipts and Cash Payments” In August 2016, the FASB issued AS 2016-15, “Classification
of Certain Cash Receipts and Cash Payments”, which clarifies how certain cash receipts and cash payments are presented and classified
in the statement of cash flows. The effective date for ASU 2016-15 is for fiscal years beginning after December 15, 2018, and interim
periods within fiscal years beginning after December 15, 2019. Early adoption is permitted. The Company does not believe that this ASU
has any impact on our consolidated financial statements. ASU 2018-05 – Income Taxes (Topic 740) In March 2018, the FASB issued ASU 2018-05, “Amendments
to SEC Paragraphs Pursuant to SEC Staff Accounting Bulletin No. 118”. This ASU expresses the view of the staff regarding application
of Topic 740, Income Taxes, in the reporting period that includes December 22, 2017, the date on which the Tax Cuts and Jobs Act (H.R.1,
An Act to Provide for Reconciliation Pursuant to Titles II and V of the Concurrent Resolution on the Budget for Fiscal Year 2018) was
signed into law. The Company is currently evaluating the impact of adopting ASU 2018-05 on our consolidated financial stat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in Note 7 for more detail on the Company’s accounting
policy with respect to lease accounting. In March 2020, the FASB issued ASU 2020-03, “Codification
Improvements to Financial Instruments”: The amendments in this update are to clarify, correct errors in, or make minor improvements
to a variety of ASC topics. The changes in ASU 2020-03 are not expected to have a significant effect on current accounting practices.
The ASU improves various financial instrument topics in the Codification to increase stakeholder awareness of the amendments and to expedite
the improvement process by making the Codification easier to understand and easier to apply by eliminating inconsistencies and providing
clarifications. The ASU is effective for smaller reporting companies for fiscal years beginning after December 15, 2022 with early application
permitted. The Company is currently evaluating the impact the adoption of this guidance may have on its consolidated financial stat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unaudited consolidated condensed financial
statements. The Company does not discuss recent pronouncements
that are not anticipated to have an impact on or are unrelated to its financial condition, results of operations, cash flows or disclosures. J.
Depreciation and Accounting for Drilling Rig and Inventory On March 12, 2020, Zion entered into a Purchase
and Sale Agreement with Central European Drilling kft (“CED”), a Hungarian corporation, to purchase an onshore oil and gas
drilling rig, drilling pipe, related equipment and spare parts for a purchase price of $5.6 million in cash, subject to acceptance testing
and potential downward adjustment. We remitted to the Seller $250,000 on February 6, 2020 as earnest money towards the purchase price.
The Closing anticipated by the Agreement took place on March 12, 2020 by the Seller’s execution and delivery of a Bill of Sale to
us. On March 13, 2020, the Seller retained the earnest money deposit, and the Company remitted $4,350,000 to the seller towards the purchase
price and $1,000,000 (the “Holdback Amount”) was deposited in escrow with American Stock Transfer and Trust Company LLC, as
escrow agent, through November 30, 2020, or as extended by mutual agreement of the parties, pending a determination, if any, by us of
any operating deficiency in the drilling rig. On January 6, 2021, Zion completed its acceptance testing of the I-35 drilling rig and the
Holdback Amount was remitted to Central European Drilling on January 8, 2021. Since the rig was purchased and closed during
March 2020, this purchase was recorded on Zion’s books as a long-term fixed asset as a component of Property and Equipment. The
full purchase price of the drilling rig was $5.6 million, inclusive of approximately $540,000 allocated in spare parts and $48,000 allocated
in additional separate assets. The value of the spare parts and separate assets are captured in separate ledger accounts, but reported
as one line item with the drilling rig on the balance sheet. In accordance with GAAP accounting rules, per
the matching principle, monthly depreciation begins the month following when the asset is “placed in service.” The rig was
placed in service in December 2020 with January 2021 representing the first month of depreciation. Zion determined that the life of the
I-35 drilling rig (the rig Zion purchased), is 10 years. Zion will depreciate the rig on a straight-line basis. The $540,000 in spare parts was the original cost
to CED. These items were received and counted by Zion upon receipt. All records and files are maintained by Zion. Zion plans to obtain
a physical count of the equipment items at the end of each quarter, or as close to such date as practical, in accordance with our normal
procedures. Zion uses the First In First Out (“FIFO”)
method of accounting for the inventory spare parts, meaning that the earliest items purchased will be the first item charged to the well
in which the inventory spare parts gets consumed. It is also noteworthy that various components
and systems on the rig will be subject to certifications by the manufacturer to ensure that the rig is maintained at optimal levels. Per
standard practice in upstream oil and gas, each certification performed on our drilling rig increases the useful life of the rig by five
years. The costs of each certification will be added to the drilling rig account and our straight-line amortization will be adjusted accordingly. See the table below for a reconciliation of the
rig-related activity during the quarter ended March 31, 2021: I-35 Drilling Rig &amp; Associated Equipment:
Three-month period ended March 31, 2021
I-35 Drilling Rig Rig Spare Parts Other Drilling Total
US$ thousands US$ thousands US$ thousands US$ thousands
December 31, 2020 6,494 698 376 7,568
Asset Additions - 50 26 76
Asset Depreciation (169 ) - - (169 )
Asset Disposals for Self-Consumption - (58 ) - (58 )
March 31, 2021 6,325 690 402 7,4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00:33Z</dcterms:created>
  <dcterms:modified xmlns:dcterms="http://purl.org/dc/terms/" xmlns:xsi="http://www.w3.org/2001/XMLSchema-instance" xsi:type="dcterms:W3CDTF">2021-05-13T17:00:33Z</dcterms:modified>
</cp:coreProperties>
</file>